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sheetId="10" r:id="rId10"/>
    <s:sheet name="Loans and Allowance for Loan Lo" sheetId="11" r:id="rId11"/>
    <s:sheet name="Premises and Equipment" sheetId="12" r:id="rId12"/>
    <s:sheet name="Deposits" sheetId="13" r:id="rId13"/>
    <s:sheet name="Federal Home Loan Bank (FHLB) A" sheetId="14" r:id="rId14"/>
    <s:sheet name="Subordinated Debt" sheetId="15" r:id="rId15"/>
    <s:sheet name="Commitments and Contingencies" sheetId="16" r:id="rId16"/>
    <s:sheet name="Benefit Plans" sheetId="17" r:id="rId17"/>
    <s:sheet name="Federal Income Taxes" sheetId="18" r:id="rId18"/>
    <s:sheet name="Fair Value" sheetId="19" r:id="rId19"/>
    <s:sheet name="Accumulated Other Comprehensive" sheetId="20" r:id="rId20"/>
    <s:sheet name="Regulatory Matters" sheetId="21" r:id="rId21"/>
    <s:sheet name="Related Party Transactions" sheetId="22" r:id="rId22"/>
    <s:sheet name="Condensed Financial Information" sheetId="23" r:id="rId23"/>
    <s:sheet name="Dividend Restrictions" sheetId="24" r:id="rId24"/>
    <s:sheet name="Litigation" sheetId="25" r:id="rId25"/>
    <s:sheet name="Stock Repurchase Program" sheetId="26" r:id="rId26"/>
    <s:sheet name="Summary of Significant Accoun27" sheetId="27" r:id="rId27"/>
    <s:sheet name="Summary of Significant Accoun28" sheetId="28" r:id="rId28"/>
    <s:sheet name="Investment Securities (Tables)" sheetId="29" r:id="rId29"/>
    <s:sheet name="Loans and Allowance for Loan 30" sheetId="30" r:id="rId30"/>
    <s:sheet name="Premises and Equipment (Tables)" sheetId="31" r:id="rId31"/>
    <s:sheet name="Deposits (Tables)" sheetId="32" r:id="rId32"/>
    <s:sheet name="Federal Home Loan Bank (FHLB)33" sheetId="33" r:id="rId33"/>
    <s:sheet name="Commitments and Contingencies (" sheetId="34" r:id="rId34"/>
    <s:sheet name="Benefit Plans (Tables)" sheetId="35" r:id="rId35"/>
    <s:sheet name="Federal Income Taxes (Tables)" sheetId="36" r:id="rId36"/>
    <s:sheet name="Fair Value (Tables)" sheetId="37" r:id="rId37"/>
    <s:sheet name="Accumulated Other Comprehensi38" sheetId="38" r:id="rId38"/>
    <s:sheet name="Regulatory Matters (Tables)" sheetId="39" r:id="rId39"/>
    <s:sheet name="Related Party Transactions (Tab" sheetId="40" r:id="rId40"/>
    <s:sheet name="Condensed Financial Informati41" sheetId="41" r:id="rId41"/>
    <s:sheet name="Summary of Significant Accoun42" sheetId="42" r:id="rId42"/>
    <s:sheet name="Summary of Significant Accoun43" sheetId="43" r:id="rId43"/>
    <s:sheet name="Investment Securities (Details)" sheetId="44" r:id="rId44"/>
    <s:sheet name="Investment Securities (Details " sheetId="45" r:id="rId45"/>
    <s:sheet name="Investment Securities (Detail46" sheetId="46" r:id="rId46"/>
    <s:sheet name="Investment Securities (Detail47" sheetId="47" r:id="rId47"/>
    <s:sheet name="Investment Securities (Detail48" sheetId="48" r:id="rId48"/>
    <s:sheet name="Investment Securities (Detail49" sheetId="49" r:id="rId49"/>
    <s:sheet name="Investment Securities (Detail50" sheetId="50" r:id="rId50"/>
    <s:sheet name="Investment Securities (Detail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Premises and Equipment (Details" sheetId="64" r:id="rId64"/>
    <s:sheet name="Premises and Equipment (Detai65" sheetId="65" r:id="rId65"/>
    <s:sheet name="Deposits (Details)" sheetId="66" r:id="rId66"/>
    <s:sheet name="Deposits (Details 1)" sheetId="67" r:id="rId67"/>
    <s:sheet name="Deposits (Details 2)" sheetId="68" r:id="rId68"/>
    <s:sheet name="Federal Home Loan Bank (FHLB)69" sheetId="69" r:id="rId69"/>
    <s:sheet name="Federal Home Loan Bank (FHLB)70" sheetId="70" r:id="rId70"/>
    <s:sheet name="Federal Home Loan Bank (FHLB)71" sheetId="71" r:id="rId71"/>
    <s:sheet name="Federal Home Loan Bank (FHLB)72" sheetId="72" r:id="rId72"/>
    <s:sheet name="Subordinated Debt (Details Text" sheetId="73" r:id="rId73"/>
    <s:sheet name="Commitments and Contingencies74" sheetId="74" r:id="rId74"/>
    <s:sheet name="Commitments and Contingencies75" sheetId="75" r:id="rId75"/>
    <s:sheet name="Commitments and Contingencies76" sheetId="76" r:id="rId76"/>
    <s:sheet name="Commitments and Contingencies77" sheetId="77" r:id="rId77"/>
    <s:sheet name="Commitments and Contingencies78" sheetId="78" r:id="rId78"/>
    <s:sheet name="Commitments and Contingencies79" sheetId="79" r:id="rId79"/>
    <s:sheet name="Benefit Plans (Details Textual)" sheetId="80" r:id="rId80"/>
    <s:sheet name="Benefit Plans (Details)" sheetId="81" r:id="rId81"/>
    <s:sheet name="Benefit Plans (Details 1)" sheetId="82" r:id="rId82"/>
    <s:sheet name="Federal Income Taxes (Details)" sheetId="83" r:id="rId83"/>
    <s:sheet name="Federal Income Taxes (Details T" sheetId="84" r:id="rId84"/>
    <s:sheet name="Federal Income Taxes (Details 1" sheetId="85" r:id="rId85"/>
    <s:sheet name="Federal Income Taxes (Details 2" sheetId="86" r:id="rId86"/>
    <s:sheet name="Fair Value (Details)" sheetId="87" r:id="rId87"/>
    <s:sheet name="Fair Value (Details 1)" sheetId="88" r:id="rId88"/>
    <s:sheet name="Fair Value (Details Textual)" sheetId="89" r:id="rId89"/>
    <s:sheet name="Fair Value (Details 2)" sheetId="90" r:id="rId90"/>
    <s:sheet name="Fair Value (Details 3)" sheetId="91" r:id="rId91"/>
    <s:sheet name="Fair Value (Details 4)" sheetId="92" r:id="rId92"/>
    <s:sheet name="Fair Value (Details 5)" sheetId="93" r:id="rId93"/>
    <s:sheet name="Fair Value (Details 6)" sheetId="94" r:id="rId94"/>
    <s:sheet name="Fair Value (Details 7)" sheetId="95" r:id="rId95"/>
    <s:sheet name="Accumulated Other Comprehensi96" sheetId="96" r:id="rId96"/>
    <s:sheet name="Accumulated Other Comprehensi97" sheetId="97" r:id="rId97"/>
    <s:sheet name="Regulatory Matters (Details Tex" sheetId="98" r:id="rId98"/>
    <s:sheet name="Regulatory Matters (Details)" sheetId="99" r:id="rId99"/>
    <s:sheet name="Related Party Transactions (Det" sheetId="100" r:id="rId100"/>
    <s:sheet name="Related Party Transactions (101" sheetId="101" r:id="rId101"/>
    <s:sheet name="Condensed Financial Informat102" sheetId="102" r:id="rId102"/>
    <s:sheet name="Condensed Financial Informat103" sheetId="103" r:id="rId103"/>
    <s:sheet name="Condensed Financial Informat104" sheetId="104" r:id="rId104"/>
    <s:sheet name="Dividend Restrictions (Details " sheetId="105" r:id="rId105"/>
    <s:sheet name="Litigation (Details Textual)" sheetId="106" r:id="rId106"/>
    <s:sheet name="Stock Repurchase Program (Detai" sheetId="107" r:id="rId107"/>
  </s:sheets>
  <s:definedNames/>
  <s:calcPr calcId="124519" calcMode="auto" fullCalcOnLoad="1"/>
</s:workbook>
</file>

<file path=xl/sharedStrings.xml><?xml version="1.0" encoding="utf-8"?>
<sst xmlns="http://schemas.openxmlformats.org/spreadsheetml/2006/main" uniqueCount="1105">
  <si>
    <t>Document and Entity Information - USD ($)</t>
  </si>
  <si>
    <t>12 Months Ended</t>
  </si>
  <si>
    <t>Dec. 31, 2015</t>
  </si>
  <si>
    <t>Mar. 14, 2016</t>
  </si>
  <si>
    <t>Jun. 30, 2015</t>
  </si>
  <si>
    <t>Document And Entity Information [Abstract]</t>
  </si>
  <si>
    <t>Entity Registrant Name</t>
  </si>
  <si>
    <t>CORTLAND BANCORP INC</t>
  </si>
  <si>
    <t>Entity Central Index Key</t>
  </si>
  <si>
    <t>Document Type</t>
  </si>
  <si>
    <t>10-K</t>
  </si>
  <si>
    <t>Trading Symbol</t>
  </si>
  <si>
    <t>CLDB</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ASSETS</t>
  </si>
  <si>
    <t>Cash and due from banks</t>
  </si>
  <si>
    <t>Interest-earning deposits</t>
  </si>
  <si>
    <t>Total cash and cash equivalents</t>
  </si>
  <si>
    <t>Investment securities available-for-sale (Note 2)</t>
  </si>
  <si>
    <t>Trading securities (Note 2)</t>
  </si>
  <si>
    <t>Loans held for sale</t>
  </si>
  <si>
    <t>Total loans (Note 3)</t>
  </si>
  <si>
    <t>Less allowance for loan losses (Note 3)</t>
  </si>
  <si>
    <t>Net loans</t>
  </si>
  <si>
    <t>Premises and equipment</t>
  </si>
  <si>
    <t>Bank-owned life insurance</t>
  </si>
  <si>
    <t>Other assets</t>
  </si>
  <si>
    <t>Total assets</t>
  </si>
  <si>
    <t>LIABILITIES</t>
  </si>
  <si>
    <t>Noninterest-bearing deposits</t>
  </si>
  <si>
    <t>Interest-bearing deposits (Note 5)</t>
  </si>
  <si>
    <t>Total deposits</t>
  </si>
  <si>
    <t>Short-term borrowings</t>
  </si>
  <si>
    <t>Federal Home Loan Bank advances - short term (Note 6)</t>
  </si>
  <si>
    <t>Federal Home Loan Bank advances - long term (Note 6)</t>
  </si>
  <si>
    <t>Subordinated debt (Note 7)</t>
  </si>
  <si>
    <t>Other liabilities</t>
  </si>
  <si>
    <t>Total liabilities</t>
  </si>
  <si>
    <t>SHAREHOLDERS’ EQUITY</t>
  </si>
  <si>
    <t>Common stock - $5.00 stated value - authorized 20,000,000 shares; issued 4,728,267 shares in 2015 and 2014; outstanding shares, 4,404,783 in 2015 and 4,527,848 in 2014</t>
  </si>
  <si>
    <t>Additional paid-in capital</t>
  </si>
  <si>
    <t>Retained earnings</t>
  </si>
  <si>
    <t>Accumulated other comprehensive (loss) income</t>
  </si>
  <si>
    <t>Treasury stock, at cost, 323,484 shares in 2015 and 200,419 shares in 2014</t>
  </si>
  <si>
    <t>Total shareholders’ equity</t>
  </si>
  <si>
    <t>Total liabilities and shareholders’ equity</t>
  </si>
  <si>
    <t>Consolidated Balance Sheets (Parenthetical) - $ / shares</t>
  </si>
  <si>
    <t>Statement Of Financial Position [Abstract]</t>
  </si>
  <si>
    <t>Common stock, shares authorized</t>
  </si>
  <si>
    <t>Common stock, stated value</t>
  </si>
  <si>
    <t>Common stock, shares issued</t>
  </si>
  <si>
    <t>Common stock, shares outstanding</t>
  </si>
  <si>
    <t>Treasury stock, shares</t>
  </si>
  <si>
    <t>Consolidated Statements of Income - USD ($) $ in Thousands</t>
  </si>
  <si>
    <t>Dec. 31, 2013</t>
  </si>
  <si>
    <t>INTEREST INCOME</t>
  </si>
  <si>
    <t>Interest and fees on loans</t>
  </si>
  <si>
    <t>Interest and dividends on investment securities:</t>
  </si>
  <si>
    <t>Taxable interest</t>
  </si>
  <si>
    <t>Nontaxable interest</t>
  </si>
  <si>
    <t>Dividends</t>
  </si>
  <si>
    <t>Other interest income</t>
  </si>
  <si>
    <t>Total interest income</t>
  </si>
  <si>
    <t>INTEREST EXPENSE</t>
  </si>
  <si>
    <t>Deposits</t>
  </si>
  <si>
    <t>Other short-term borrowings</t>
  </si>
  <si>
    <t>Federal Home Loan Bank advances - short term</t>
  </si>
  <si>
    <t>Federal Home Loan Bank advances - long term</t>
  </si>
  <si>
    <t>Subordinated debt</t>
  </si>
  <si>
    <t>Total interest expense</t>
  </si>
  <si>
    <t>Net interest income</t>
  </si>
  <si>
    <t>PROVISION FOR LOAN LOSSES (Note 3)</t>
  </si>
  <si>
    <t>NET INTEREST INCOME AFTER PROVISION FOR LOAN LOSSES</t>
  </si>
  <si>
    <t>NON-INTEREST INCOME</t>
  </si>
  <si>
    <t>Fees for customer services</t>
  </si>
  <si>
    <t>Investment securities available-for-sale gains, net</t>
  </si>
  <si>
    <t>Trading security (losses) gains, net</t>
  </si>
  <si>
    <t>Impairment losses on investment securities:</t>
  </si>
  <si>
    <t>Total other-than-temporary impairment losses</t>
  </si>
  <si>
    <t>Portion of gains recognized in other comprehensive income (before tax)</t>
  </si>
  <si>
    <t>Net impairment losses recognized in earnings</t>
  </si>
  <si>
    <t>Mortgage banking gains, net</t>
  </si>
  <si>
    <t>Earnings on bank-owned life insurance</t>
  </si>
  <si>
    <t>Wealth management income</t>
  </si>
  <si>
    <t>Other non-interest income</t>
  </si>
  <si>
    <t>Total non-interest income</t>
  </si>
  <si>
    <t>NON-INTEREST EXPENSES</t>
  </si>
  <si>
    <t>Salaries and employee benefits</t>
  </si>
  <si>
    <t>Net occupancy and equipment expense</t>
  </si>
  <si>
    <t>State and local taxes</t>
  </si>
  <si>
    <t>FDIC insurance expense</t>
  </si>
  <si>
    <t>Professional fees</t>
  </si>
  <si>
    <t>Advertising and marketing expenses</t>
  </si>
  <si>
    <t>Other operating expenses</t>
  </si>
  <si>
    <t>Total non-interest expenses</t>
  </si>
  <si>
    <t>INCOME BEFORE FEDERAL INCOME TAX EXPENSE</t>
  </si>
  <si>
    <t>Federal income tax expense (Note 10)</t>
  </si>
  <si>
    <t>NET INCOME</t>
  </si>
  <si>
    <t>EARNINGS PER SHARE (Note 1)</t>
  </si>
  <si>
    <t>CASH DIVIDENDS DECLARED PER SHARE</t>
  </si>
  <si>
    <t>Consolidated Statements of Comprehensive Income - USD ($) $ in Thousands</t>
  </si>
  <si>
    <t>Statement Of Income And Comprehensive Income [Abstract]</t>
  </si>
  <si>
    <t>Net income</t>
  </si>
  <si>
    <t>Securities available for sale:</t>
  </si>
  <si>
    <t>Unrealized holding (losses) gains on available-for-sale securities</t>
  </si>
  <si>
    <t>Tax effect</t>
  </si>
  <si>
    <t>Reclassification adjustment for other-than-temporary impairment losses on debt securities</t>
  </si>
  <si>
    <t>Reclassification adjustment for net gains realized in net income</t>
  </si>
  <si>
    <t>Total securities available-for-sale</t>
  </si>
  <si>
    <t>Change in post-retirement obligations</t>
  </si>
  <si>
    <t>Total other comprehensive (loss) income</t>
  </si>
  <si>
    <t>Total comprehensive income</t>
  </si>
  <si>
    <t>Consolidated Statements of Changes in Shareholders' Equity - USD ($) $ in Thousands</t>
  </si>
  <si>
    <t>Total</t>
  </si>
  <si>
    <t>Common Stock</t>
  </si>
  <si>
    <t>Additional Paid-in Capital</t>
  </si>
  <si>
    <t>Retained Earnings</t>
  </si>
  <si>
    <t>Accumulated Other Comprehensive (Loss) Income</t>
  </si>
  <si>
    <t>Treasury Stock</t>
  </si>
  <si>
    <t>Beginning balance at Dec. 31, 2012</t>
  </si>
  <si>
    <t>Other comprehensive income (loss), net of tax</t>
  </si>
  <si>
    <t>Cash dividend declared ($0.12 per share in 2013 $0.18 per share in 2014 $0.24 per share in 2015)</t>
  </si>
  <si>
    <t>Treasury shares reissued (2,333 shares)</t>
  </si>
  <si>
    <t>Ending balance at Dec. 31, 2013</t>
  </si>
  <si>
    <t>Ending balance at Dec. 31, 2014</t>
  </si>
  <si>
    <t>Treasury shares purchased net of 1share reissued (123,065 shares)</t>
  </si>
  <si>
    <t>Ending balance at Dec. 31, 2015</t>
  </si>
  <si>
    <t>Consolidated Statements of Changes in Shareholders' Equity (Parenthetical) - $ / shares</t>
  </si>
  <si>
    <t>Statement Consolidated Statements Of Changes In Shareholders Equity Parenthetical Unaudited [Abstract]</t>
  </si>
  <si>
    <t>Cash dividend declared per share</t>
  </si>
  <si>
    <t>Treasury shares reissued shares</t>
  </si>
  <si>
    <t>Treasury shares purchased shares, net of reissued</t>
  </si>
  <si>
    <t>Consolidated Statements of Cash Flows - USD ($) $ in Thousands</t>
  </si>
  <si>
    <t>Net cash flow from operating activities</t>
  </si>
  <si>
    <t>Adjustments to reconcile net income to net cash flow from operating activities:</t>
  </si>
  <si>
    <t>Depreciation, amortization and accretion</t>
  </si>
  <si>
    <t>Provision for loan losses</t>
  </si>
  <si>
    <t>Other real estate (gains) losses, net</t>
  </si>
  <si>
    <t>Originations of mortgage banking loans held for sale</t>
  </si>
  <si>
    <t>Proceeds from the sale of mortgage banking loans</t>
  </si>
  <si>
    <t>Increase in trading account</t>
  </si>
  <si>
    <t>Changes in:</t>
  </si>
  <si>
    <t>Interest receivable</t>
  </si>
  <si>
    <t>Interest payable</t>
  </si>
  <si>
    <t>Deferred taxes</t>
  </si>
  <si>
    <t>Prepaid FDIC assessment</t>
  </si>
  <si>
    <t>Federal income tax receivable</t>
  </si>
  <si>
    <t>Other assets and liabilities</t>
  </si>
  <si>
    <t>Cash deficit from investing activities</t>
  </si>
  <si>
    <t>Purchases of available-for-sale securities</t>
  </si>
  <si>
    <t>Proceeds from sale of available-for-sale securities</t>
  </si>
  <si>
    <t>Proceeds from call, maturity and principal payments on available-for-sale securities</t>
  </si>
  <si>
    <t>Net increase in loans made to customers</t>
  </si>
  <si>
    <t>Proceeds from sale of other real estate</t>
  </si>
  <si>
    <t>Proceeds from sale of premises and equipment</t>
  </si>
  <si>
    <t>Purchases of bank-owned life insurance</t>
  </si>
  <si>
    <t>Purchases of premises and equipment</t>
  </si>
  <si>
    <t>Net cash deficit from investing activities</t>
  </si>
  <si>
    <t>Cash flow (deficit) from financing activities</t>
  </si>
  <si>
    <t>Net increase (decrease) in deposit accounts</t>
  </si>
  <si>
    <t>Net change in short-term borrowings</t>
  </si>
  <si>
    <t>Net change in Federal Home Loan Bank advances - short term</t>
  </si>
  <si>
    <t>Proceeds from Federal Home Loan Bank advances - long term</t>
  </si>
  <si>
    <t>Repayments of Federal Home Loan Bank advances - long term</t>
  </si>
  <si>
    <t>Dividends paid</t>
  </si>
  <si>
    <t>Treasury shares (purchased) sold, net</t>
  </si>
  <si>
    <t>Net cash flow (deficit) from financing activities</t>
  </si>
  <si>
    <t>Net change in cash and cash equivalents</t>
  </si>
  <si>
    <t>Cash and cash equivalents</t>
  </si>
  <si>
    <t>Beginning of period</t>
  </si>
  <si>
    <t>End of period</t>
  </si>
  <si>
    <t>Cash paid during the period for:</t>
  </si>
  <si>
    <t>Income taxes</t>
  </si>
  <si>
    <t>Interest</t>
  </si>
  <si>
    <t>Transfer of loans to other real estate owned</t>
  </si>
  <si>
    <t>Summary of Significant Accounting Policies</t>
  </si>
  <si>
    <t>Accounting Policies [Abstract]</t>
  </si>
  <si>
    <t xml:space="preserve">NOTE 1 - SUMMARY OF SIGNIFICANT ACCOUNTING POLICIES The accounting and financial reporting policies of Cortland Bancorp (the Company), and its bank subsidiary, The Cortland Savings and Banking Company (the Bank), reflect banking industry practices and conform to U.S. generally accepted accounting principles. A summary of the significant accounting policies followed by the Company in the preparation of the accompanying consolidated financial statements is set forth below. Principles of Consolidation Industry Segment Information Use of Estimates Cash Flow Investment Securities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rading securities are carried at fair value with valuation adjustments included in non-interest income. Other-than-Temporary Investment Security Impairment Loans Loans Held for Sale Allowance for Loan Losses (ALLL) and Allowance for Losses on Lending Related Commitments Estimating the risk of loss and the amount of loss on any loan is necessarily subjective. Accordingly, the allowance is maintained by management at a level considered adequate to cover possible losses that are currently anticipated. Estimates of credit losses should reflect consideration of all significant factors that affect collectability of the portfolio. While historical loss experience provides a reasonable starting point, historical losses, or even recent trends in losses are not, by themselves, a sufficient basis to determine the appropriate level for the ALLL. Management will also consider any factors that are likely to cause estimated credit losses associated with the Bank’s current portfolio to differ from historical loss experience. Factors include, but are not limited to, changes in lending policies and procedures, including underwriting standards and collection, charge-offs, and recovery practices; changes in economic trends; changes in the nature and volume of the portfolio; changes in the experience and ability of lending management and the depth of staff; changes in the trend, volume and severity of past-due and classified loans, and trends in the volume of non-accrual loans; the existence and effect of any concentrations of credit and changes in the level of such concentrations; levels and trends in classification; declining trends in performance; structure and lack of performance measures and migration between risk classifications. Key risk factors and assumptions are updated to reflect actual experience and changing circumstances. While management may periodically allocate portions of the ALLL for specific problem loans, the entire ALLL is available for any charge-offs that occur. Certain collateral dependent loans are evaluated individually for impairment, based on management’s best estimate of discounted cash repayments and the anticipated proceeds from liquidating collateral. The actual timing and amount of repayments and the ultimate realizable value of the collateral may differ from management’s estimates. The expected loss for certain other commercial credits utilizes internal risk ratings. These loss estimates are sensitive to changes in the customer’s risk profile, the realizable value of collateral, other risk factors and the related loss experience of other credits of similar risk. Consumer credits generally employ statistical loss factors, adjusted for other risk indicators, applied to pools of similar loans stratified by asset type. These loss estimates are sensitive to changes in delinquency status and shifts in the aggregate risk profile. The Company maintains an allowance for losses on unfunded commercial lending commitments to provide for the risk of loss inherent in these arrangements. The allowance is computed using a methodology similar to that used to determine the allowance for loan losses. This allowance is reported as a liability on the Consolidated Balance Sheets within other liabilities, while the corresponding provision for these losses is recorded as a component of other operating expense. Loan Charge-off Policies Troubled Debt Restructurings (TDR) Premises and Equipment Other Real Estate Cash Surrender Value of Life Insurance Endorsement Split-Dollar Life Insurance Arrangement Derivative Instruments and Hedging Activities Advertising and Marketing Income Taxes Other Comprehensive (Loss) Income Per Share Amounts The following table sets forth the computation of basic earnings per common share:
Years ended December 31,
2015
2014
2013
Net income (amounts in thousands)
$
4,378
$
3,869
$
1,784
Weighted average common shares outstanding
4,497,825
4,527,848
4,527,350
Earnings per share
$
0.97
$
0.85
$
0.39
Off-Balance Sheet Financial Instruments Reclassifications Authoritative Accounting Guidance In January 2014, the FASB issued ASU 2014-04, Receivables – Troubled Debt Restructurings by Creditors (Subtopic 310-40): Reclassification of Residential Real Estate Collateralized Consumer Mortgage Loans upon Foreclosure. . In May 2014, the FASB issued ASU 2014-09, Revenue from Contracts with Customers In June 2014, the FASB issued ASU 2014-11, Transfers and Servicing (Topic 860): Repurchase-to-Maturity Transactions, Repurchase Financings, and Disclosures In June 2014, the FASB issued ASU 2014-12, Compensation-Stock Compensation (Topic 718): Accounting for Share-Based Payments when the Terms of an Award Provide that a Performance Target Could Be Achieved After the Requisite Service Period In August 2014, the FASB issued ASU 2014-14, Receivables – Troubled Debt Restructurings by Creditors (Subtopic 310-40) In August 2014, the FASB issued ASU 2014-15, Presentation of Financial Statements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6, Earnings Per Share (Topic 260): Effects on Historical Earnings per Unit of Master Limited Partnership Dropdown Transactions. Earnings Per Share Application of the Two-Class Method Under FASB Statement No. 128 to Master Limited Partnerships In May 2015, the FASB issued ASU 2015-08 , Business Combinations – Pushdown Accounting – Amendment to SEC Paragraphs Pursuant to Staff Accounting Bulletin No. 115 In June 2015, the FASB issued ASU 2015-10, Technical Corrections and Improvements In August 2015, the FASB issued ASU 2015-14, Revenue from Contracts with Customers beginning after December 15, 2018, and interim reporting periods within annual reporting periods beginning after December 15, 2019. The Company is evaluating the effect of adopting this new accounting Update.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015 Emerging Issues Task Force meeting about the presentation and subsequent measurement of debt issuance costs associated with line-of-credit arrangements. This Update is not expected to have a significant impact on the Company’s financial statements. In September 2015, the FASB issued ASU 2015-16, Business Combinations (Topic 805).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is Update is not expected to have a significant impact on the Company’s financial statements. In November 2015, the FASB issued ASU 2015-17, Income Taxes (Topic 740): Balance Sheet Classification of Deferred Taxes This Update is not expected to have a significant impact on the Company’s financial statements. In January 2016, the FASB issued ASU 2016-01, Financial Instruments – Overall (Subtopic 825-10): Recognition and Measurement of Financial Assets and Financial Liabilities This Update is not expected to have a significant impact on the Company’s financial statements. </t>
  </si>
  <si>
    <t>Investment Securities</t>
  </si>
  <si>
    <t>Investments Debt And Equity Securities [Abstract]</t>
  </si>
  <si>
    <t xml:space="preserve">NOTE 2 - INVESTMENT SECURITIES The following is a summary of investment securities available-for-sale:
(Amounts in thousands)
December 31, 2015
Amortized Cost
Gross Unrealized Gains
Gross Unrealized Losses
Fair Value
U.S. Government agencies and corporations
$
12,555
$
136
$
68
$
12,623
Obligations of states and political subdivisions
50,139
1,386
120
51,405
U.S. Government-sponsored mortgage-backed securities
70,193
165
679
69,679
U.S. Government-sponsored collateralized mortgage obligations
13,665
—
135
13,530
U.S. Government-guaranteed small business administration pools
2,883
—
46
2,837
Trust preferred securities
1,640
—
862
778
Total debt securities
151,075
1,687
1,910
150,852
Federal Home Loan Bank (FHLB) stock
2,823
—
—
2,823
Federal Reserve Bank (FRB) stock
226
—
—
226
Total regulatory stock
3,049
—
—
3,049
Total investment securities available-for-sale
$
154,124
$
1,687
$
1,910
$
153,901
(Amounts in thousands)
December 31, 2014
Amortized Cost
Gross Unrealized Gains
Gross Unrealized Losses
Fair Value
U.S. Treasury securities
$
100
$
1
$
—
$
101
U.S. Government agencies and corporations
8,640
88
80
8,648
Obligations of states and political subdivisions
48,547
1,667
123
50,091
U.S. Government-sponsored mortgage-backed securities
85,675
353
441
85,587
U.S. Government-sponsored collateralized mortgage obligations
14,030
26
64
13,992
Trust preferred securities
1,662
—
883
779
Total debt securities
158,654
2,135
1,591
159,198
Federal Home Loan Bank (FHLB) stock
2,823
—
—
2,823
Federal Reserve Bank (FRB) stock
226
—
—
226
Total regulatory stock
3,049
—
—
3,049
Total investment securities available-for-sale
$
161,703
$
2,135
$
1,591
$
162,247
The regulatory stock is carried at cost (its redeemable value) and the Company is required to hold such investments as a condition of membership in order to transact business with the FHLB of Cincinnati and the FRB. The Bank is required to maintain a minimum investment in stock of the FHLB and FRB. The stock is bought from and sold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consider these investments to be other-than-temporarily impaired at December 31, 2015. Trading securities are an investment in obligations of states and political subdivisions, short-term government bonds and include cash equivalent investments for trading liquidity. At December 31, 2015, trading securities were $8.1 million and at December 31, 2014 trading securities were $7.9 million. Both realized and unrealized gains and losses are included in the Consolidated Statement of Income.
(Amounts in thousands)
2015
2014
2013
Unrealized gains
$
7
$
39
$
52
Unrealized losses
(3
)
(4
)
(3
)
Net unrealized gains
4
35
49
Net realized (losses) gains
(15
)
292
136
Trading securities (losses) gains, net
$
(11
)
$
327
$
185
The amortized cost and fair value of debt securities at December 31, 2015,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
$
—
Due after one year through five years
4,022
4,165
Due after five years through ten years
21,834
22,234
Due after ten years
41,361
41,244
Total
67,217
67,643
U.S. Government-sponsored mortgage-backed and related securities
83,858
83,209
Total debt securities
$
151,075
$
150,852
The following table sets forth the proceeds, gains and losses realized on securities sold or called for each of the years ended December 31:
(Amounts in thousands)
2015
2014
2013
Proceeds on securities sold
$
12,291
$
32,733
$
29,338
Gross realized gains
135
1,170
658
Gross realized losses
60
582
123
Investment securities with a carrying value of approximately $108.2 million at December 31, 2015 and $116.6 million at December 31, 2014 were pledged to secure deposits and for other purposes. The remaining securities provide an adequate level of liquidity. The following is a summary of the fair value of securities with unrealized losses and an aging of those unrealized losses at December 31, 2015:
(Amounts in thousands)
Less than 12 Months
12 Months or More
Total
Fair Value
Unrealized Losses
Fair Value
Unrealized Losses
Fair Value
Unrealized Losses
U.S. Government agencies and corporations
$
1,974
$
25
$
1,947
$
43
$
3,921
$
68
Obligations of states and political subdivisions
5,439
61
2,125
59
7,564
120
U.S. Government-sponsored mortgage-backed securities
35,081
315
16,575
364
51,656
679
U.S. Government-sponsored collateralized mortgage obligations
13,530
135
—
—
13,530
135
U.S. Government-guaranteed small business administration pools
2,837
46
—
—
2,837
46
Trust preferred securities
—
—
778
862
778
862
Total
$
58,861
$
582
$
21,425
$
1,328
$
80,286
$
1,910
The above table represents 34 investment securities where the fair value is less than the related amortized cost. The following is a summary of the fair value of securities with unrealized losses and an aging of those unrealized losses at December 31, 2014:
(Amounts in thousands)
Less than 12 Months
12 Months or More
Total
Fair Value
Unrealized Losses
Fair Value
Unrealized Losses
Fair Value
Unrealized Losses
U.S. Government agencies and corporations
$
335
$
2
$
1,910
$
78
$
2,245
$
80
Obligations of states and political subdivisions
2,456
18
4,159
105
6,615
123
U.S. Government-sponsored mortgage-backed securities
14,460
33
31,550
408
46,010
441
U.S. Government-sponsored collateralized mortgage obligations
2,273
30
3,145
34
5,418
64
Trust preferred securities
—
—
779
883
779
883
Total
$
19,524
$
83
$
41,543
$
1,508
$
61,067
$
1,591
The above table represents 37 investment securities where the current value is less than the related amortized cost. The trust preferred securities with an unrealized loss represent pools of trust preferred debt issued primarily by bank holding companies. The unrealized losses on the Company’s investment in U.S. Government-sponsored-mortgage-backed securities, U.S. Government-sponsored collateralized mortgage obligations, obligations of states and political subdivisions and U.S. Government agencies and corporations were caused by changes in market rates and related spreads. It is expected that the securities would not be settled at less than the amortized cost of the Company’s investment because the decline in fair value is attributable to changes in interest rates and relative spreads and not credit quality. Also, except for the securities described below, the Company does not intend to sell those investments and it is not more-likely-than-not that the Company will be required to sell the investments before recovery of its amortized cost basis less any current period credit loss. The Company does not consider these investments to be other-than-temporarily impaired at December 31, 2015. Securities Deemed to be Other-Than-Temporarily Impaired The Company reviews investment debt securities on an ongoing basis for the presence of other-than-temporary impairment (OTTI) with formal reviews performed quarterly. For debt securities in an unrealized loss position, management assesses whether (a) it has the intent to sell the debt security or (b) it is more-likely-than-not that it will be required to sell the debt security before its anticipated recovery. If either of these conditions is met, an OTTI on the security must be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likely-than-not that the entity will be required to sell the debt security before the anticipated recovery of its remaining amortized cost basis (i.e., the amortized cost basis less any current-period credit loss), the Company presents the amount of the OTTI recognized in the Consolidated Statement of Income. In these instances, the impairment is separated into (a) the amount of the total impairment related to the credit loss, and (b) the amount of the total impairment related to all other factors. The amount of the total OTTI related to the credit loss is recognized in earnings. The amount of the total impairment related to all other factors is recognized in other comprehensive income. The total other-than-temporary impairment is presented in the Consolidated Statement of Income with an offset for the amount of the total other-than-temporary impairment that is recognized in other comprehensive income. As more fully disclosed in Note 11, the Company assessed the impairment of certain securities currently in an illiquid market. The Company records impairment credit losses in earnings (before tax) and non-credit impairment losses in other comprehensive (loss) income (before tax). Through the impairment assessment process, there was no impairment loss recognized in the years ended December 31, 2015 or 2014. The Company recorded impairment credit losses in earnings (before tax) and non-credit impairment losses in other comprehensive (loss) income (before tax) as indicated in the following table:
(Amounts in thousands)
December 31,
2015
2014
2013
Trust preferred securities:
Net impairment losses recognized in earnings (before tax)
$
—
$
—
$
1,954
Impairment losses recognized in other comprehensive income (before tax)
$
—
$
—
$
3,595
The following provides a cumulative roll forward of credit losses recognized in earnings for trust preferred securities held for the years ended:
(Amounts in thousands)
December 31,
2015
2014
2013
Beginning balance
$
140
$
2,305
$
351
Reduction for debt securities for which other-than-temporary impairment has been previously recognized and there is no related other comprehensive income
—
—
—
Credit losses on debt securities for which other-than-temporary impairment has not been previously recognized
—
—
1,954
Additional credit losses on debt securities for which other-than-temporary impairment was previously recognized
—
—
—
Sale of debt securities
(2,165
)
—
Ending balance
$
140
$
140
$
2,305
In January 2014, the Company determined that its portfolio of insurance trust preferred collateralized debt obligations, commonly known as iTruPS securities, were considered disallowed investments under the final rule implementing Section 619 of the Dodd-Frank Wall Street Reform and Consumer Protection Act, commonly referred to as the Volcker Rule, which was originally released jointly by five regulatory agencies on December 10, 2013, and further clarified with the release of the Interim Final Rule on January 14, 2014. The final rule requires banking entities to divest disallowed securities by July 21, 2015, unless, upon application, the Federal Reserve grants extensions to July 21, 2017. With the release of the Interim Final Rule on January 14, 2014, the joint agencies granted relief by permitting financial institutions to retain their interests in certain collateralized debt obligations, but limited that provision to those collateralized by issuances prior to May 2010 from bank or thrift holding companies with less than $15 billion in consolidated assets. The Interim Final Rule did not contain a provision for issuances by insurance companies, which comprises the various iTruPS securities owned by the Company. The disallowed iTruPS consisted of nine positions with an amortized cost of $10.5 million at December 31, 2013. Because the Company could no longer hold the securities until their anticipated recovery, an OTTI had to be recognized for the entire amount of unrealized loss as of December 31, 2013. The fair value of the iTruPS as determined by the discounted cash flow model used by the Company aggregated to $8.5 million. The resulting OTTI charge of approximately $2.0 million was included in the Consolidated Statements of Income in 2013. In February 2014, the Company completed the sale of all nine of the disallowed investments. At December 31, 2015 and December 31, 2014, there were $778,000 and $779,000, respectively, of investment securities considered to be in non-accrual status. This balance is comprised of two trust preferred securities at December 31, 2015. As a result of the delay in the collection of interest payments, management placed these securities in non-accrual status. Current estimates indicate that the interest payment delays may exceed ten years. </t>
  </si>
  <si>
    <t>Loans and Allowance for Loan Losses</t>
  </si>
  <si>
    <t>Receivables [Abstract]</t>
  </si>
  <si>
    <t>NOTE 3 - LOANS AND ALLOWANCE FOR LOAN LOSSES The Company, through the Bank, grants residential, consumer and commercial loans to customers located primarily in Northeastern Ohio and Western Pennsylvania. The following represents the composition of the loan portfolio for the period ending:
(Amounts in thousands)
December 31,
2015
2014
Balance
%
Balance
%
Commercial
$
84,613
21.5
$
72,330
20.1
Commercial real estate
237,137
60.1
223,536
62.1
Residential real estate
45,414
11.5
38,875
10.8
Consumer - home equity
23,334
5.9
21,328
5.9
Consumer - other
3,756
1.0
4,116
1.1
Total loans
$
394,254
$
360,185
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Company also sub-segments the consumer loan portfolio into the following two classes: home equity loans and other consumer loans. Historical loss percentages for each risk category are calculated and used as the basis for calculating allowance allocations. These historical loss percentages are calculated over multiple periods for all portfolio segments. Management evaluates these results and utilizes the most reflective period in the calculation. Certain qualitative factors are then added to the historical allocation percentage to get the adjusted factor. These factors include, but are not limited to, the following:
Factor Considered:
Risk Trend:
Levels of and trends in charge-offs, classifications and non-accruals
Stable
Trends in volume and terms
Increasing
Changes in lending policies and procedures
Decreasing
Experience, depth and ability of management
Stable
Economic trends
Decreasing
Concentrations of credit
Increasing The following factors are analyzed and applied to loans internally graded with higher risk credit in addition to the above factors for non-classified loans:
Factor Considered:
Risk Trend:
Levels and trends in classification
Stable
Declining trends in financial performance
Stable
Structure and lack of performance measures
Stable
Migration between risk categories
Stable The provision charged to operations can be allocated to a loan segment either as a positive or negative value as a result of any material changes to: net charge-offs or recovery which influence the historical allocation percentage, qualitative risk factors or loan balances. The following is an analysis of changes in the allowance for loan losses for the periods ended:
(Amounts in thousands)
December 31, 2015
Commercial
Commercial real estate
Residential real estate
Consumer - home equity
Consumer - other
Total
Balance at beginning of period
$
2,064
$
2,754
$
229
$
60
$
95
5,202
Loan charge-offs
(470
)
(84
)
(45
)
—
(124
)
(723
)
Recoveries
134
10
37
17
62
260
Net loan recoveries (charge-offs)
(336
)
(74
)
(8
)
17
(62
)
(463
)
Provision charged to operations
249
246
(68
)
(25
)
53
455
Balance at end of period
$
1,977
$
2,926
$
153
$
52
$
86
$
5,194
(Amounts in thousands)
December 31, 2014
Commercial
Commercial real estate
Residential real estate
Consumer - home equity
Consumer - other
Total
Balance at beginning of period
$
593
$
2,638
$
356
$
88
$
89
$
3,764
Loan charge-offs
(123
)
(186
)
(93
)
(48
)
(144
)
(594
)
Recoveries
274
3
16
24
77
394
Net loan recoveries (charge-offs)
151
(183
)
(77
)
(24
)
(67
)
(200
)
Provision charged to operations
1,320
299
(50
)
(4
)
73
1,638
Balance at end of period
$
2,064
$
2,754
$
229
$
60
$
95
$
5,202
(Amounts in thousands)
December 31, 2013
Commercial
Commercial real estate
Residential real estate
Consumer - home equity
Consumer - other
Total
Balance at beginning of period
$
639
$
2,616
$
343
$
123
$
104
$
3,825
Loan charge-offs
(1
)
(782
)
(81
)
(12
)
(146
)
(1,022
)
Recoveries
167
11
26
18
89
311
Net loan recoveries (charge-offs)
166
(771
)
(55
)
6
(57
)
(711
)
Provision charged to operations
(212
)
793
68
(41
)
42
650
Balance at end of period
$
593
$
2,638
$
356
$
88
$
89
$
3,764
The total allowance reflects management’s estimate of loan losses inherent in the loan portfolio at the consolidated balance sheet date. The following tables present a full breakdown by portfolio segment, the changes in the allowance for loan losses and the recorded investment in loans for the periods ended December 31, 2015 and 2014:
(Amounts in thousands)
December 31, 2015
Commercial
Commercial real estate
Residential real estate
Consumer - home equity
Consumer - other
Total
Allowance for loan losses:
Ending allowance balance attributable to loans:
Individually evaluated for impairment
$
834
$
178
$
—
$
—
$
—
$
1,012
Collectively evaluated for impairment
1,143
2,748
153
52
86
4,182
Total ending allowance balance
$
1,977
$
2,926
$
153
$
52
$
86
$
5,194
Loan Portfolio:
Individually evaluated for impairment
$
1,347
$
8,465
$
—
$
—
$
—
$
9,812
Collectively evaluated for impairment
83,266
228,672
45,414
23,334
3,756
384,442
Total ending loan balance
$
84,613
$
237,137
$
45,414
$
23,334
$
3,756
$
394,254
(Amounts in thousands)
December 31, 2014
Commercial
Commercial real estate
Residential real estate
Consumer - home equity
Consumer - other
Total
Allowance for loan losses:
Ending allowance balance attributable to loans:
Individually evaluated for impairment
$
1,316
$
148
$
—
$
—
$
—
$
1,464
Collectively evaluated for impairment
748
2,606
229
60
95
3,738
Total ending allowance balance
$
2,064
$
2,754
$
229
$
60
$
95
$
5,202
Loan Portfolio:
Individually evaluated for impairment
$
2,023
$
5,729
$
—
$
—
$
—
$
7,752
Collectively evaluated for impairment
70,307
217,807
38,875
21,328
4,116
352,433
Total ending loan balance
$
72,330
$
223,536
$
38,875
$
21,328
$
4,116
$
360,185
The decrease in the provision for the commercial category is primarily due to the large provision in 2014 relating to a single credit relationship, to which the majority of charge-offs in 2015 relate. The residential real estate decrease in provision is primarily due to a decrease in the historical factor used to produce the provision. The following tables represent credit exposures by internally assigned grades for years ended December 31, 2015 and 2014, respectively.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
Pass – loans which are protected by the current net worth and paying capacity of the obligor or by the value of the underlying collateral. Within this category, there are grades of exceptional, quality, acceptable and pass monitor.

Special Mention – loans where a potential weakness or risk exists, which could cause a more serious problem if not corrected.

Substandard – loans that have a well-defined weakness based on objective evidence and are characterized by the distinct possibility that the Bank will sustain some loss if the deficiencies are not corrected.

Doubtful – loans classified as doubtful have all the weaknesses inherent in a substandard asset but with the severity which makes collection in full highly questionable and improbable, based on existing circumstances.

Loss – loans classified as a loss are considered uncollectible, or of such value that continuance as an asset is not warranted. This rating does not mean that the assets have no recovery or salvage value but rather that the assets should be charged off now, even though partial or full recovery may be possible in the future. The following is a summary of credit quality indicators by internally assigned grade as of December 31, 2015 and 2014.
(Amounts in thousands)
Commercial
Commercial real estate
December 31, 2015
Pass
$
77,095
$
219,958
Special Mention
4,216
7,707
Substandard
3,302
9,472
Doubtful
—
—
Ending Balance
$
84,613
$
237,137
(Amounts in thousands)
Commercial
Commercial real estate
December 31, 2014
Pass
$
65,339
$
205,890
Special Mention
4,963
10,209
Substandard
2,028
7,437
Doubtful
—
—
Ending Balance
$
72,330
$
223,536
The Company evaluates the classification of consumer, home equity and residential loans primarily on a pooled basis. If the Company becomes aware that adverse or distressed conditions exist that may affect a particular loan, the loan is downgraded following the above definitions of special mention and substandard. Nonaccrual loans in these categories are evaluated for charge off or charge down, and the remaining balance has the same allowance factor as pooled loans. The following is a summary of consumer credit exposure as of December 31, 2015 and 2014.
(Amounts in thousands)
Residential real estate
Consumer - home equity
Consumer- other
December 31, 2015
Performing
$
44,162
$
23,072
$
3,756
Nonperforming
1,252
262
—
Total
$
45,414
$
23,334
$
3,756
(Amounts in thousands)
Residential real estate
Consumer - home equity
Consumer- other
December 31, 2014
Performing
$
37,544
$
21,179
$
4,110
Nonperforming
1,331
149
6
Total
$
38,875
$
21,328
$
4,116
Loans are considered to be nonperforming when they become 90 days past due or on nonaccrual status, though the Company may be receiving partial payments of interest and partial repayments of principal on such loans. When a loan is placed in non-accrual status, previously accrued but unpaid interest is recorded against interest income. Loans in foreclosure are considered nonperforming. At December 31, 2015, there were $1.3 million of loans in the process of foreclosure. The following is a summary of classes of loans on non-accrual status as of:
(Amounts in thousands)
December 31,
2015
2014
Commercial
$
1,196
$
1,824
Commercial real estate
2,176
2,247
Residential real estate
1,252
1,331
Consumer:
Consumer - home equity
262
149
Consumer - other
—
6
Total
$
4,886
$
5,557
Gross income that should have been recorded in income on nonaccrual loans was $293,000, $351,000 and $147,000 for the years ended December 31, 2015, 2014 and 2013, respectively. Actual interest included in income on these nonaccrual loans amounts to $26,000, $149,000 and $38,000 in 2015, 2014 and 2013, respectively. Troubled Debt Restructuring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None of the loans that were approved as TDRs in 2013 have subsequently defaulted in the years ended December 31, 2014 and 2015. The following presents, by class, information related to loans modified in a TDR during the periods ended:
(Dollar amounts in thousands)
December 31, 2015
Number of contracts
Pre-modification recorded investment
Post-modification recorded investment
Increase in the allowance
Commercial real estate
2
$
3,154
$
3,154
$
—
Subsequently defaulted
—
$
—
There were no loans modified as TDRs during the year ended December 31, 2014.
(Dollar amounts in thousands)
December 31, 2013
Number of contracts
Pre-modification recorded investment
Post-modification recorded investment
Increase in the allowance
Commercial
5
$
438
$
438
$
20
Commercial real estate
7
2,348
2,348
—
Total restructured loans
12
$
2,786
$
2,786
$
20
Subsequently defaulted
—
$
—
In 2015, the two commercial real estate loans were to the same customer. There was no interest rate impact, only a change in loan terms to six months interest only. In 2013, the seven commercial real estate loans had either the rate unchanged or blended with no rate impact. All the loans had loan term changes. Five of the commercial real estate loans were to the same customer. Two of the five commercial loans were to the same company. Three of the commercial loans had loan term changes with no rate concessions made. One commercial loan had multiple changes including rate change, shortened maturity and additional collateral and one commercial loan had an extended loan term and interest only for 6 months. The following is an aging analysis of the recorded investment of past due loans as of the periods ended December 31, 2015 and 2014:
(Amounts in thousands)
30-59 Days Past Due
60-89 Days Past Due
90 Days Or Greater
Total Past Due
Current
Total Loans
Recorded Investment &gt; 90 Days and Accruing
December 31, 2015
Commercial
$
178
$
—
$
1,196
$
1,374
$
83,239
$
84,613
$
—
Commercial real estate
248
1,480
2,055
3,783
233,354
237,137
—
Residential real estate
163
131
1,240
1,534
43,880
45,414
—
Consumer:
Consumer - home equity
29
117
262
408
22,926
23,334
—
Consumer - other
10
—
—
10
3,746
3,756
—
Total
$
628
$
1,728
$
4,753
$
7,109
$
387,145
$
394,254
$
—
(Amounts in thousands)
30-59 Days Past Due
60-89 Days Past Due
90 Days Or Greater
Total Past Due
Current
Total Loans
Recorded Investment &gt; 90 Days and Accruing
December 31, 2014
Commercial
$
54
$
282
$
1,542
$
1,878
$
70,452
$
72,330
$
—
Commercial real estate
574
1,774
2,115
4,463
219,073
223,536
—
Residential real estate
122
173
1,144
1,439
37,436
38,875
—
Consumer:
Consumer - home equity
61
—
149
210
21,118
21,328
—
Consumer - other
15
—
6
21
4,095
4,116
—
Total
$
826
$
2,229
$
4,956
$
8,011
$
352,174
$
360,185
$
—
An impaired loan is a loan on which, based on current information and events, it is probable that a creditor will be unable to collect all amounts due (including both interest and principal) according to the contractual terms of the loan agreement. However, an insignificant delay or insignificant shortfall in amount of payments on a loan does not indicate that the loan is impaired. 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 The following are the criteria for selecting individual loans / relationships for impairment analysis. Non-homogenous loans which meet the criteria below are evaluated quarterly.

All borrowers whose loans are classified doubtful by examiners and internal loan review

All loans on non-accrual status

Any loan in foreclosure

Any loan with a specific reserve

Any loan determined to be collateral dependent for repayment

Loans classified as troubled debt restructuring Commercial loans and commercial real estate loans evaluated for impairment are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following table presents the recorded investment and unpaid principal balances for impaired loans, excluding homogenous loans for which impaired analyses are not necessarily performed, with the associated allowance amount, if applicable, at December 31, 2015 and 2014. Also presented are the average recorded investments in the impaired balances and interest income recognized after impairment for the years ended December 31, 2015, 2014 and 2013.
(Amounts in thousands)
Recorded Investment
Unpaid Principal Balance
Related Allowance
December 31, 2015
With no related allowance recorded:
Commercial
$
232
$
264
$
—
Commercial real estate
7,222
7,424
—
With an allowance recorded:
Commercial
1,115
1,552
834
Commercial real estate
1,243
1,243
178
Total:
Commercial
$
1,347
$
1,816
$
834
Commercial real estate
$
8,465
$
8,667
$
178
(Amounts in thousands)
Recorded Investment
Unpaid Principal Balance
Related Allowance
December 31, 2014
With no related allowance recorded:
Commercial
$
457
$
457
$
—
Commercial real estate
4,498
5,242
—
With an allowance recorded:
Commercial
1,566
1,566
1,316
Commercial real estate
1,231
1,231
148
Total:
Commercial
$
2,023
$
2,023
$
1,316
Commercial real estate
$
5,729
$
6,473
$
148
(Amounts in thousands)
Average Recorded Investment
Interest Income Recognized
December 31, 2015
With no related allowance recorded:
Commercial
$
322
$
13
Commercial real estate
4,842
181
With an allowance recorded:
Commercial
1,341
—
Commercial real estate
1,160
84
Total:
Commercial
$
1,663
$
13
Commercial real estate
$
6,002
$
265
(Amounts in thousands)
Average Recorded Investment
Interest Income Recognized
December 31, 2014
With no related allowance recorded:
Commercial
$
257
$
17
Commercial real estate
4,069
158
With an allowance recorded:
Commercial
311
—
Commercial real estate
1,430
73
Total:
Commercial
$
568
$
17
Commercial real estate
$
5,499
$
231
(Amounts in thousands)
Average Recorded Investment
Interest Income Recognized
December 31, 2013
With no related allowance recorded:
Commercial
$
123
$
6
Commercial real estate
1,638
117
With an allowance recorded:
Commercial
73
—
Commercial real estate
3,015
95
Total:
Commercial
$
196
$
6
Commercial real estate
$
4,653
$
212</t>
  </si>
  <si>
    <t>Premises and Equipment</t>
  </si>
  <si>
    <t>Property Plant And Equipment [Abstract]</t>
  </si>
  <si>
    <t xml:space="preserve">NOTE 4 - PREMISES AND EQUIPMENT The following is a summary of premises and equipment:
(Amounts in thousands)
December 31,
2015
2014
Land
$
2,746
$
2,673
Premises
9,689
8,298
Equipment
8,970
8,440
Leasehold improvements
222
219
Total premises and equipment
21,627
19,630
Less accumulated depreciation
12,437
11,933
Net book value
$
9,190
$
7,697
Depreciation expense was $792,000 in 2015, $715,000 in 2014 and $713,000 in 2013. </t>
  </si>
  <si>
    <t>NOTE 5 - DEPOSITS The following is a summary of interest-bearing deposits:
(Amounts in thousands)
December 31,
2015
2014
Demand
$
38,078
$
33,146
Money market
104,334
84,277
Savings
114,021
114,400
Time:
In denominations $250,000 or under
98,833
91,802
In denominations of over $250,000
32,994
38,405
Total
$
388,260
$
362,030
Stated maturities of time deposits were as follows:
(Amounts in thousands)
2015
2016
$
92,256
2017
5,691
2018
4,221
2019
2,631
2020
8,734
2021 and beyond
18,294
Total
$
131,827
The following is a summary of time deposits of $100,000 or more by remaining maturities:
(Amounts in thousands)
December 31, 2015
Certificates of Deposit
Other Time Deposits
Total
Three months or less
$
21,269
$
1,116
$
22,385
Three to six months
11,786
—
11,786
Six to twelve months
24,881
500
25,381
One through five years
6,166
2,050
8,216
Over five years
4,229
2,206
6,435
Total
$
68,331
$
5,872
$
74,203</t>
  </si>
  <si>
    <t>Federal Home Loan Bank (FHLB) Advances and Other Short-Term Borrowings</t>
  </si>
  <si>
    <t>Federal Home Loan Bank Advances And Other Borrowings [Abstract]</t>
  </si>
  <si>
    <t>NOTE 6 - FEDERAL HOME LOAN BANK (FHLB) ADVANCES AND OTHER SHORT TERM BORROWINGS The following is a summary of FHLB advances and other short term borrowings:
(Amounts in thousands)
December 31,
Weighted Average Interest Rate
2015
2014
FHLB advances - long term:
Fixed rate payable and convertible fixed rate FHLB advances, with monthly interest payments:
Due in 2015
$
—
$
4,000
Due in 2016
1.99
%
5,000
5,000
Due in 2017
3.77
%
18,000
16,000
Due in 2018
1.17
%
2,000
—
Total FHLB advances - long term
3.20
%
25,000
25,000
FHLB advances - short term:
Short term
0.39
%
8,000
9,500
Cash management
0.36
%
9,000
6,000
Total FHLB advances - short term
0.37
%
17,000
15,500
Total FHLB advances
2.06
%
42,000
40,500
Other short term borrowings:
Securities sold under repurchase agreements
0.11
%
2,499
4,259
Total FHLB advances and other short term borrowings
1.95
%
$
44,499
$
44,759
The following is a summary of FHLB advances – short term:
(Amounts in thousands)
2015
2014
2013
Average balance during the year
$
14,674
$
17,541
$
4,559
Average interest rate during the year
0.27
%
0.89
%
0.15
%
Maximum month-end balance during the year
$
23,500
$
22,500
$
13,000
Weighted average interest rate at year end
0.37
%
0.25
%
0.12
% At December 31, 2015, FHLB advances were collateralized by FHLB stock owned by the Bank with a carrying value of $2.8 million, a blanket lien against the Bank’s qualified mortgage loan portfolio of $27.2 million, $26.1 million in mortgage-backed securities and $2.8 million in U.S. Government-guaranteed small business administration pools. In comparison, in the prior year FHLB advances were collateralized by FHLB stock owned by the Bank with a carrying value of $2.8 million, a blanket lien against the Bank’s qualified mortgage loan portfolio of $25.6 million and $31.6 million in mortgage-backed securities. Maximum borrowing capacities from FHLB totaled $51.0 million and $53.4 million at December 31, 2015 and 2014, respectively. At December 31, 2015, $18.0 million of the FHLB fixed rate advances were putable on or after certain specified dates at the option of the FHLB and at December 31, 2014, $22.0 million of the FHLB fixed rate advances were putable on or after certain specified dates at the option of the FHLB. Should the FHLB elect to exercise the put, the Company is required to pay the advance off on that date without penalty. The following is a summary of other short term borrowings:
(Amounts in thousands)
2015
2014
2013
Average balance during the year
$
4,082
$
4,141
$
3,453
Average interest rate during the year
0.10
%
0.07
%
0.09
%
Maximum month-end balance during the year
$
7,541
$
5,795
$
4,022
Weighted average interest rate at year end
0.11
%
0.07
%
0.07
% Securities sold under repurchase agreements represent arrangements the Bank has entered into with certain deposit customers within its local market areas. These borrowings are collateralized with securities. At December 31, 2015 and 2014, securities allocated for this purpose, owned by the Bank and held in safekeeping accounts at independent correspondent banks, amounted to $5.8 million and $7.5 million, respectively. The following table provides additional detail regarding other short term borrowings:
(Amounts in thousands)
Repurchase Agreements (Sweep)
Accounted for as Secured Borrowings
At December 31, 2015
At December 31, 2014
Remaining Contractual Maturity of the Agreements
Overnight and Continuous
Overnight and Continuous
Repurchase agreements:
U.S. Government-sponsored mortgage-backed securities
$
4,729
$
6,137
U.S. Government-sponsored collateralized mortgage obligations
1,088
1,361
Total collateral carrying value
$
5,817
$
7,498
Total short-term borrowings
$
2,499
$
4,259</t>
  </si>
  <si>
    <t>Subordinated Debt</t>
  </si>
  <si>
    <t>Debt Disclosure [Abstract]</t>
  </si>
  <si>
    <t xml:space="preserve">NOTE 7 - SUBORDINATED DEBT In July 2007, a trust formed by the Company issued $5.0 million of floating rate trust preferred securities as part of a pooled offering of such securities due December 2037. The Company owns all $155,000 of the common securities issued by the trust. The securities bear interest at the 3-month LIBOR rate plus 1.45%. The rates at December 31, 2015 and 2014 were 1.96% and 1.69%. The Company issued subordinated debentures to the trust in exchange for the proceeds of the trust preferred offering. The debentures represent the sole assets of this trust. The Company may redeem the subordinated debentures, in whole or in part, at par. The trust is not consolidated with the Company’s financial statements. Accordingly, the Company does not report the securities issued by the trust as liabilities, but instead reports as liabilities the subordinated debentures issued by the Company and held by the trust. The subordinated debentures qualify as Tier 1 capital for regulatory purposes in determining and evaluating the Company’s capital adequacy. </t>
  </si>
  <si>
    <t>Commitments and Contingencies</t>
  </si>
  <si>
    <t>Commitments And Contingencies Disclosure [Abstract]</t>
  </si>
  <si>
    <t>NOTE 8 – COMMITMENTS AND CONTINGENCIES The Bank occupies office facilities under operating leases extending to 2021. Most of these leases contain an option to renew at the then fair rental value for periods of five and ten years. These options enable the Bank to retain use of facilities in desirable operating areas. In most cases, management expects that in the normal course of business, leases will be renewed or replaced by other leases. Rental and lease expense was $168,000 for 2015, $139,000 for 2014 and $181,000 for 2013. The following is a summary of remaining future minimum lease payments under current non-cancelable operating leases for office facilities:
(Amounts in thousands)
Years ending:
December 31, 2016
$
236
December 31, 2017
133
December 31, 2018
79
December 31, 2019
46
December 31, 2020
46
Later years
4
Total
$
544
At December 31, 2015, the Bank was required to maintain aggregate cash reserves amounting to $5.9 million in order to satisfy federal regulatory requirements. The reserves are held in useable vault cash and interest-earning balances at the Federal Reserve Bank of Cleveland. The Bank grants commercial and industrial loans, commercial and residential mortgage loans, and consumer loans to customers in Northeastern Ohio and Western Pennsylvania. Although the Bank has a diversified portfolio, exposure to credit loss can be adversely impacted by downturns in local economic and employment conditions. Approximately 0.48% of total loans are unsecured at December 31, 2015 and approximately 1.0% at December 31 2014. 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n those instruments reflect the extent of involvement the Company has in particular classes of financial instruments. 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 The following is a summary of such contractual commitments:
(Amounts in thousands)
December 31,
2015
2014
Commitments to extend credit:
Fixed rate
$
13,311
$
13,825
Variable rate
45,929
49,897
Standby letters of credit
3,508
608
Commitments to extend credit are agreements to lend to a customer as long as there is no violation of any condition established in the contract. Generally, these financial arrangements have fixed expiration dates or other termination clauses and may require payment of a fee. Standby letters of credit are conditional commitments issued by the Company to guarantee the performance of a customer to a third party.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 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 The following table is a summary of overdraft protection for the periods indicated:
(Amounts in thousands)
December 31,
2015
2014
Overdraft protection available on depositors' accounts
$
9,598
$
9,632
Balance of overdrafts included in loans
80
108
Average daily balance of overdrafts
99
117
Average daily balance of overdrafts as a percentage of available
1.03
%
1.21
% Customer Derivatives - Interest Rates Swaps/Floors –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December 31, 2015, the Company had $150,000 in cash pledged for collateral on its interest rate swap with the third party financial institution. Summary information regarding these derivatives is presented below:
(Amounts in thousands)
Fair Value
December 31,
Notional Amount
Interest Rate Paid
Interest Rate Received
2015
2014
Customer interest rate swap
Maturing in 2020
$
2,680
BBA 1 Mo. + Margin
Fixed
$
35
$
—
Maturing in 2025
5,921
1 Mo. Libor + Margin
Fixed
136
—
Total
$
8,601
$
171
$
—
Third party interest rate swap
Maturing in 2020
$
2,680
Fixed
BBA 1 Mo. + Margin
$
(35
)
$
—
Maturing in 2025
5,921
Fixed
1 Mo. Libor + Margin
(136
)
—
Total
$
8,601
$
(171
)
$
—
The following table presents the fair values of derivative instruments in the balance sheet.
(Amounts in thousands)
Assets
Liabilities
Balance Sheet Location
Fair Value
Balance Sheet Location
Fair Value
December 31, 2015
Interest rate derivatives
Other assets
$
171
Other liabilities
$
171</t>
  </si>
  <si>
    <t>Benefit Plans</t>
  </si>
  <si>
    <t>Compensation And Retirement Disclosure [Abstract]</t>
  </si>
  <si>
    <t>NOTE 9 – BENEFIT PLANS The Bank has a contributory defined contribution retirement plan (401(k) plan) which covers substantially all employees. Total expense under the plan was $307,000 for 2015, $284,000 for 2014 and $296,000 for 2013. The Bank matches participants’ voluntary contributions up to 5% of gross pay. Participants may make voluntary contributions to the plan up to a maximum of $18,000 with an additional $6,000 catch-up deferral for plan participants over the age of 50. The Bank makes monthly contributions to this plan equal to amounts accrued for plan expense. The Company provides supplemental retirement benefit plans for the benefit of certain officers and non-officer directors. The plan for officers is designed to provide post-retirement benefits to supplement other sources of retirement income such as social security and 401(k) benefits. The benefits will be paid for a period of 15 years after retirement. Director Retirement Agreements provide for a benefit of $10,000 annually on or after the director reaches normal retirement age, which is based on a combination of age and years of service. Director retirement benefits are paid over a period of 10 years following retirement. The Company accrues the cost of these post-retirement benefits during the working careers of the officers and directors. At December 31, 2015, the accumulated liability for these benefits totaled $2.8 million, with $2.3 million accrued for the officers’ plan and $522,000 for the directors’ plan. The following table reconciles the accumulated liability for the benefit obligation of these agreements:
(Amounts in thousands)
Years Ended December 31,
2015
2014
2013
Beginning balance
$
2,549
$
2,396
$
2,218
Benefit expense
369
308
327
Benefit payments
(158
)
(155
)
(149
)
Ending balance
$
2,760
$
2,549
$
2,396
Supplemental executive retirement agreements are unfunded plans and have no plan assets. The benefit obligation represents the vested net present value of future payments to individuals under the agreements. The benefit expense, as specified in the agreements for the entire year 2016, is expected to be approximately $359,000. The benefits expected to be paid in the next year are approximately $162,000. The Bank has purchased insurance contracts on the lives of the participants in the supplemental retirement benefit plan and has named the Bank as the beneficiary. Similarly, the Company has purchased insurance contracts on the lives of the directors with the Bancorp as beneficiary. While no direct linkage exists between the supplemental retirement benefit plan and the life insurance contracts, it is management’s current intent that the revenue from the insurance contracts be used as a funding source for the plan. The Company accrues for the monthly benefit expense of postretirement cost of insurance for split-dollar life insurance coverage. The following table presents the changes in the accumulated liability.
(Amounts in thousands)
December 31,
2015
2014
2013
Beginning balance
$
616
$
614
$
530
Expense recorded
132
47
56
Other comprehensive loss (income) recorded
108
(45
)
28
Ending balance
$
856
$
616
$
614</t>
  </si>
  <si>
    <t>Federal Income Taxes</t>
  </si>
  <si>
    <t>Income Tax Disclosure [Abstract]</t>
  </si>
  <si>
    <t xml:space="preserve">NOTE 10 - FEDERAL INCOME TAXES The composition of income tax expense is as follows:
(Amounts in thousands)
Years Ended December 31 ,
2015
2014
2013
Current
$
916
$
451
$
(8
)
Deferred
303
451
96
Total
$
1,219
$
902
$
88
The ability to realize the benefit of deferred tax assets is dependent upon a number of factors, including the generation of future taxable income, the ability to carry back taxes paid in previous years, the ability to offset capital losses with capital gains, the reversal of deferred tax liabilities, and certain tax planning strategies. A valuation allowance of $94,000 has been established to offset in its entirety the tax benefits associated with securities sold at a loss that management believes may not be realizable. The following is a summary of net deferred taxes included in other assets:
(Amounts in thousands)
December 31,
2015
2014
Gross deferred tax assets:
Allowance for loan and other real estate losses
$
1,766
$
1,769
Deferred loan origination cost - net
314
303
Impairment loss on securities
48
48
Deferred compensation
939
866
AMT credit carryforward
704
928
Unrealized loss on available-for-sale securities
76
—
Other items
763
809
Total gross deferred tax assets
4,610
4,723
Valuation allowance
(94
)
(94
)
Total net deferred tax assets
4,516
4,629
Gross deferred tax liabilities:
Unrealized gain on available-for-sale securities
—
(185
)
Premises and equipment
(586
)
(494
)
Other items
(617
)
(595
)
Total net deferred tax liabilities
(1,203
)
(1,274
)
Net deferred tax asset
$
3,313
$
3,355
The Company had a deferred tax asset of $704,000 for credits related to Alternative Minimum Taxes (AMT) as of December 31, 2015. In comparison, the Company had a deferred tax asset of $928,000 for credits related to AMT at December 31, 2014. The Company also had deferred tax asset of $94,000 relating to a capital loss carryforward as of December 31, 2015 and 2014. The AMT credits have an unlimited carry-forward period. No valuation allowance had been established for these deferred tax assets in view of the Corporation’s ability to carry forward taxes paid and credits earned in previous years, to future years, coupled with the anticipated future taxable income as evidenced by the Corporation’s earnings potential. The capital loss carryforward has a 5 year life and expires in 2017; it has a 100% valuation allowance of $94,000 against it. Because of the Company’s inability to generate capital gains, realization of the deferred tax asset therein was not probable. The following is a reconciliation between tax expense using the statutory tax rate of 34% and the income tax provision:
(Amounts in thousands)
Years Ended December 31 ,
2015
2014
2013
Statutory tax expense
$
1,903
$
1,622
$
636
Tax effect of non-taxable interest income
(600
)
(609
)
(504
)
Tax effect of earnings on bank-owned life insurance-net
(115
)
(114
)
(111
)
Tax effect of low income housing credit
(54
)
(52
)
13
Tax effect of non-deductible expenses
85
55
54
Federal income tax expense
$
1,219
$
902
$
88
The related income tax expense on investment securities gains amounted to $22,000 for 2015, $311,000 for 2014 and $245,000 for 2013 and is included in the federal income tax expense.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provision also provides guidance on the accounting for and disclosure of unrecognized tax benefits, interest and penalties. There were no significant unrecognized tax benefits at December 31, 2015 and the Company does not expect any significant increase in unrecognized tax benefits in the next twelve months. No interest or penalties were incurred for income taxes which would have been recorded as a component of income tax expense. There is currently no liability for uncertain tax positions and no known unrecognized tax benefits. The Company’s federal and state income tax returns for taxable years through 2011 have been closed for purposes of examination by the Internal Revenue Service and the Ohio Department of Revenue. </t>
  </si>
  <si>
    <t>Fair Value</t>
  </si>
  <si>
    <t>Fair Value Disclosures [Abstract]</t>
  </si>
  <si>
    <t xml:space="preserve">NOTE 11 – FAIR VALUE Measurements The Company groups assets and liabilities recorded at fair value into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inputs into the determination of fair value require significant management judgment or estimation. The following table presents the assets reported on the consolidated balance sheets at their fair value as of December 31, 2015 and December 31, 2014 by level within the fair value hierarchy. Financial assets and liabilities are classified in their entirety based on the lowest level of input that is significant to the fair value measurement.
(Amounts in thousands)
Fair Value Measurements at December 31, 2015 Using
Description
December 31, 2015
Quoted Prices in Active Identical Assets (Level 1)
Significant Other Observable Inputs (Level 2)
Significant Unobservable Inputs (Level 3)
ASSETS
U.S. Government agencies and corporations
$
12,623
$
—
$
12,623
$
—
Obligations of states and political subdivisions
51,405
—
51,405
—
U.S. Government-sponsored mortgage-backed securities
69,679
—
69,679
—
U.S. Government-sponsored collateralized mortgage obligations
13,530
—
13,530
—
U.S. Government-guaranteed small business administration pools
2,837
—
2,837
—
Trust preferred securities
778
—
—
778
Regulatory stock
3,049
3,049
—
—
Trading securities
8,134
—
8,134
—
Loans held for sale
4,033
4,033
—
—
Interest rate derivatives
171
—
171
—
LIABILITIES
Interest rate derivatives
$
171
$
—
$
171
$
—
(Amounts in thousands)
Fair Value Measurements at December 31, 2014 Using
Description
December 31, 2014
Quoted Prices in Active Markets for Identical Assets (Level 1)
Significant Other Observable Inputs (Level 2)
Significant Unobservable Inputs (Level 3)
ASSETS
U.S. Treasury securities
$
101
$
—
$
101
$
—
U.S. Government agencies and corporations
8,648
—
8,648
—
Obligations of states and political subdivisions
50,091
—
50,091
—
U.S. Government-sponsored mortgage-backed securities
85,587
—
85,587
—
U.S. Government-sponsored collateralized mortgage obligations
13,992
—
13,992
—
Trust preferred securities
779
—
—
779
Regulatory stock
3,049
3,049
—
—
Trading securities
7,861
—
7,861
—
Loans held for sale
632
632
—
—
The following tables present the changes in the Level 3 fair value category for the years ended December 31, 2015, 2014 and 2013.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December 31,
2015
2014
2013
Trust preferred securities
Trust preferred securities
Trust preferred securities
Beginning balance
$
779
$
10,136
$
7,612
Net realized/unrealized gains/(losses) included in:
Noninterest income
—
—
(1,954
)
Other comprehensive income
21
835
4,553
Discount accretion (premium amortization)
—
7
8
Sales
—
(10,044
)
—
Purchases, issuance, and settlements
(22
)
(155
)
(83
)
Ending balance
$
778
$
779
$
10,136
Losses included in net income for the period relating to assets held at period end
$
—
$
—
$
(1,954
) The Company conducts OTTI analyses on a quarterly basis. The initial indication of other-than-temporary impairment for both debt and equity securities is a decline in the fair value below the amount recorded for an investment. A decline in value that is considered to be other-than-temporary is recorded as a loss within non-interest income in the consolidated statements of income. In determining whether an impairment is other than temporary, the Company considers a number of factors, including, but not limited to, the length of time and extent to which the market value has been less than cost, recent events specific to the issuer, including investment downgrades by rating agencies and economic conditions of its industry, and a determination that the Company does not intend to sell those investments and it is not more-likely-than-not that the Company will be required to sell the investments before recovery of its amortized cost basis less any current period credit loss. Among the factors that are considered in determining the Company’s intent and ability is a review of its capital adequacy, interest rate risk position and liquidity. The Company also considers the issuer’s financial condition, capital strength and near-term prospects. In addition, for debt securities the Company considers the cause of the price decline (general level of interest rates and industry- and issuer-specific factors), current ability to make future payments in a timely manner and the issuer’s ability to service debt, the assessment of a security’s ability to recover any decline in market value, the ability of the issuer to meet contractual obligations and the Company’s intent and ability to retain the security. All of the foregoing require considerable judgment. Trust Preferred Securities Trust preferred securities are accounted for under FASB ASC Topic 325 Investments Other As referenced in Note 2, Investment Securities, with the release of the Volcker Rule in December 2013, the Company could no longer support the ability to hold certain trust preferred securities comprised of obligations issued by insurance companies. The inability to hold the investments triggered a $2.0 million OTTI recognition reflecting the estimated fair value of the securities at December 31, 2013. For the remaining bank-issued trust preferred securities, the Company does not intend to sell the securities and it is more-likely-than-not that the Company will not be required to sell the securities before recovery of its amortized cost basis. There is a risk that subsequent evaluations could result in recognition of OTTI charges in the future. The securities had life-to-date impairment losses as presented below. The following table details the breakdown of trust preferred securities for the periods indicated:
(Dollar amounts in thousands)
December 31,
2015
2014
Total number of trust preferred securities
2
2
Par value
$
1,780
$
1,802
Number not considered OTTI
1
1
Par value
$
780
$
802
Number considered OTTI
1
1
Par value
$
1,000
$
1,000
Life-to-date impairment recognized in earnings
$
140
$
140
Life-to-date impairment recognized in other comprehensive income
862
883
Total life-to-date impairment
$
1,002
$
1,023
The following table details the one debt security with other-than-temporary impairment, its credit rating at December 31, 2015 and the related loss recognized in earnings:
(Dollar amounts in thousands)
Moody’s/Fitch Rating
Amount of OTTI related to credit loss at January 1, 2015
Additions in QTD March 31, 2015
Additions in QTD June 30, 2015
Additions in QTD September 30, 2015
Additions in QTD December 31, 2015
Amount of OTTI related to credit loss at December 31, 2015
Trapeza IX B-1
Ca/CC
$
140
$
—
$
—
$
—
$
—
$
140
The following table details the one debt security with other-than-temporary impairment, its credit rating at December 31, 2014 and the related losses recognized in earnings:
(Dollar amounts in thousands)
Moody’s/Fitch Rating
Amount of OTTI related to credit loss at January 1, 2014
Additions in QTD March 31, 2014
Additions in QTD June 30, 2014
Additions in QTD September 30, 2014
Additions in QTD December 31, 2014
Amount of OTTI related to credit loss at December 31, 2014
Trapeza IX B-1
Ca/CC
$
140
$
—
$
—
$
—
$
—
$
140
The following table provides additional information related to the Company’s trust preferred securities as of December 31, 2015 used to evaluate other-than-temporary impairments:
(Dollar amounts in thousands)
Deal
Class
Amortized Cost
Fair Value
Unrealized Gain/(Loss)
Moody’s/ Fitch Rating
Number of Issuers Currently Performing
Deferrals and Defaults as a % of Current Collateral
Excess Subordination as a % of Current Performing Collateral
PreTSL XXIII
C-2
$
780
$
332
$
(448
)
B2/CCC
90
22.5
%
1.77
%
Trapeza IX
B-1
860
446
(414
)
Ca/CC
31
18.5
—
Total
$
1,640
$
778
$
(862
)
The following table provides additional information related to the Company’s trust preferred securities as of December 31, 2014 used to evaluate other-than-temporary impairments:
(Dollar amounts in thousands)
Deal
Class
Amortized Cost
Fair Value
Unrealized Gain/(Loss)
Moody’s/ Fitch Rating
Number of Issuers Currently Performing
Deferrals and Defaults as a % of Current Collateral
Excess Subordination as a % of Current Performing Collateral
PreTSL XXIII
C-2
$
802
$
313
$
(489
)
B2/C
91
25.2
%
—
%
Trapeza IX
B-1
860
466
(394
)
Ca/CC
33
18.1
—
Total
$
1,662
$
779
$
(883
)
The market for these securities at December 31, 2015 and December 31, 2014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s no new trust preferred securities have been issued since 2007. There are currently very few market participants who are willing and/or able to transact for these securities. The pooled market value for these securities remains very depressed relative to historical levels. Although there has been marked improvement in the credit spread premium in the corporate bond space, no such improvement has been noted in the market for trust preferred securities. Given conditions in the debt markets today and the absence of observable transactions in the secondary and the new issue markets, the Company determined the following:
·
The few observable transactions and market quotations that are available are not reliable for purposes of determining fair value at December 31, 2015;
·
An income valuation approach technique (present value technique) that maximizes the use of relevant observable inputs and minimizes the use of unobservable inputs will be equally or more representative of fair value than the market approach valuation technique used at measurement dates prior to 2008; and
·
The trust preferred securities will be classified within Level 3 of the fair value hierarchy because the Company determined that significant judgments are required to determine fair value at the measurement date. The Company enlisted the aid of an independent third party to perform the trust preferred security valuations. The approach to determining fair value involved the following process:
1.
Estimate the credit quality of the collateral using average probability of default values for each issuer (adjusted for rating levels).
2.
Consider the potential for correlation among issuers within the same industry for default probabilities (e.g. banks with other banks).
3.
Forecast the cash flows for the underlying collateral and apply to each trust preferred security tranche to determine the resulting distribution among the securities, including prepayment and cures.
4.
Discount the expected cash flows to calculate the present value of the security. The effective discount rates on an overall basis generally range from 10.26% to 14.12% and are highly dependent upon the credit quality of the collateral, the relative position of the tranche in the capital structure of the trust preferred security and the prepayment assumptions. T he following table presents the assets measured on a nonrecurring basis on the consolidated balance sheets at their fair value as of December 31, 2015 and December 31, 2014,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 Other real estate owned is carried at the lower of cost or fair value less estimated costs to sell.
(Amounts in thousands)
December 31, 2015
Level 1
Level 2
Level 3
Total
Assets measured on a nonrecurring basis:
Impaired loans
$
—
$
—
$
8,800
$
8,800
Other real estate owned
$
—
$
—
$
61
$
61
(Amounts in thousands)
December 31, 2014
Level 1
Level 2
Level 3
Total
Assets measured on a nonrecurring basis:
Impaired loans
$
—
$
—
$
6,288
$
6,288
Other real estate owned
$
—
$
—
$
40
$
40
Financial Instruments The Company disclosures fair value information about financial instruments, whether or not recognized in the consolidated balance sheets, for which it is practicable to estimate the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the financial instruments, are as follows: Cash and cash equivalents – The carrying amounts for cash and cash equivalents are a reasonable estimate of those assets’ fair value. Investment securities – Fair values of securities are based on quoted market prices, where available. If quoted market prices are not available, fair values are based on quoted market prices of comparable securities. Prices on trust preferred securities were calculated using a discounted cash-flow technique. Cash flows were estimated based on credit and prepayment assumptions. The present value of the projected cash flows was calculated using a discount rate equal to the current yield used to accrete the beneficial interest. Loans held for sale – Loans held for sale consist of residential mortgage loans originated for sale. Loans held for sale are recorded at fair value based on what the secondary markets have offered on best efforts commitments. Loans, net of allowance for loan losses – Market quotations are generally not available for loan portfolios. The fair value is estimated by discounting future cash flows using current market inputs at which loans with similar terms and qualities would be made to borrowers of similar credit quality. Bank-owned life insurance – The fair value is based upon the cash surrender value of the underlying policies net of any split dollar obligation and matches the book value. Accrued interest receivable – The carrying amount is a reasonable estimate of these assets’ fair value. Interest rate derivatives – The fair value is based on settlement values adjusted for credit risks associated with the counter parties and the Company and observable market interest rate curves. Demand, savings and money market deposits – Demand, savings, and money market deposit accounts are valued at the amount payable on demand. Time deposits – The fair value of certificates of deposit is based on the discounted value of contractual cash flows. The discount rates are estimated using market rates currently offered for similar instruments with similar remaining maturities. Short term borrowings – Short term borrowings generally have an original term to maturity of one year or less. Consequently, their carrying value is a reasonable estimate of fair value. FHLB advances - short term – Short term borrowings generally have an original term to maturity of one year or less. Advances of one month or less are considered to be at fair value. The fair value of notes with one to twelve month terms is based on the discounted value of contractual cash flows. The discount rates are estimated using market rates currently offered for similar instruments with similar remaining maturities. FHLB advances - long term – The fair value for fixed rate advances is estimated by discounting the future cash flows using rates at which advances would be made to borrowers with similar credit ratings and for the same remaining maturities. The fair value for the fixed rate advances that are convertible to quarterly LIBOR floating rate advances on or after certain specified dates at the option of the FHLB and the FHLB fixed rate advances that are putable on or after certain specified dates at the option of the FHLB are priced using the FHLB of Cincinnati’s model. Subordinated debt – The floating issuances curves to maturity are averaged to obtain an index. The spread between BBB-rated bank debt and 25-year swap rates is determined to calculate the spread on outstanding trust preferred securities. The discount margin is then added to the index to arrive at a discount rate, which determines the present value of projected cash flows. Accrued interest payable – The carrying amount is a reasonable estimate of these liabilities’ fair value. The fair value of unrecorded commitments at December 31, 2015 and December 31, 2014 is not material. In addition, other assets and liabilities of the Company that are not defined as financial instruments are not included in the disclosures, such as property and equipment. Also, non-financial instruments typically not recognized in financial statements nevertheless may have value but are not included in the above disclosures. These include, among other items, the estimated earning power of core deposit accounts, the trained work force, customer goodwill and similar items. Accordingly, the aggregate fair value amounts presented do not represent the underlying value of the Company. The carrying amounts and estimated fair values of the Company’s financial instruments are as follows:
(Amounts in thousands)
December 31, 2015
Carrying Amount
Level 1
Level 2
Level 3
Fair Value
ASSETS:
Cash and cash equivalents
$
18,496
$
18,496
$
—
$
—
$
18,496
Investment securities available-for-sale
153,901
3,049
150,074
778
153,901
Trading securities
8,134
—
8,134
—
8,134
Loans held for sale
4,033
4,033
—
—
4,033
Loans, net of allowance for loan losses
389,060
—
—
393,355
393,355
Bank-owned life insurance
17,328
17,328
—
—
17,328
Accrued interest receivable
1,640
1,640
—
—
1,640
Interest rate derivatives
171
—
171
—
171
LIABILITIES:
Demand, savings and money market deposits
$
364,577
$
364,577
$
—
$
—
$
364,577
Time deposits
131,827
—
—
134,251
134,251
Short-term borrowings
2,499
2,499
—
—
2,499
Federal Home Loan Bank advances - short term
17,000
12,000
—
4,995
16,995
Federal Home Loan Bank advances - long term
25,000
—
—
25,667
25,667
Subordinated debt
5,155
—
—
4,321
4,321
Accrued interest payable
255
255
—
—
255
Interest rate derivatives
171
—
171
—
171
(Amounts in thousands)
December 31, 2014
Carrying Amount
Level 1
Level 2
Level 3
Fair Value
ASSETS:
Cash and cash equivalents
$
10,569
$
10,569
$
—
$
—
$
10,569
Investment securities available-for-sale
162,247
3,049
158,419
779
162,247
Trading securities
7,861
—
7,861
—
7,861
Loans held for sale
632
632
—
—
632
Loans, net of allowance for loan losses
354,983
—
—
359,518
359,518
Bank-owned life insurance
16,990
16,990
—
—
16,990
Accrued interest receivable
1,723
1,723
—
—
1,723
LIABILITIES:
Demand, savings and money market deposits
$
326,554
$
326,554
$
—
$
—
$
326,554
Time deposits
130,207
—
—
133,171
133,171
Short-term borrowings
4,259
4,259
—
—
4,259
Federal Home Loan Bank advances - short term
15,500
6,000
—
9,490
15,490
Federal Home Loan Bank advances - long term
25,000
—
—
26,194
26,194
Subordinated debt
5,155
—
—
4,573
4,573
Accrued interest payable
248
248
—
—
248
The following table presents quantitative information about the Level 3 significant unobservable inputs for assets and liabilities measured at fair value on a recurring and nonrecurring basis at December 31, 2015.
(Amounts
Fair value at December 31, 2015
Valuation Technique
Significant Unobservable Input
Description of Inputs
Trust preferred securities
$
778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10.26% to ~14.12%, depending on each bond's seniority and remaining subordination after projected losses.
Impaired loans
8,800
Appraisal of Collateral (1)
Appraisal Adjustments (2)
Range (0)% to (53)% Weighted average (29)%
Liquidation Expenses (2)
Range (0)% to (43)% Weighted average (5)%
Other real estate owned
61
Appraisal of Collateral (1), (3)
Appraisal Adjustments (2)
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3)
Includes qualitative adjustments by management and estimated liquidation expenses. The following table presents quantitative information about the Level 3 significant unobservable inputs for assets and liabilities measured at fair value on a recurring and nonrecurring basis at December 31, 2014.
(Amounts
Fair value at December 31, 2014
Valuation Technique
Significant Unobservable Input
Description of Inputs
Trust preferred securities
$
779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10.24% to ~15.75%, depending on each bond's seniority and remaining subordination after projected losses.
Impaired loans
6,288
Appraisal of Collateral (1)
Appraisal Adjustments (2)
Range (0)% to (40)% Weighted average (23)%
Liquidation Expenses (2)
Range (0)% to (33)% Weighted average (6)%
Other real estate owned
40
Appraisal of Collateral (1), (3)
Appraisal Adjustments (2)
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3)
Includes qualitative adjustments by management and estimated liquidation expenses. </t>
  </si>
  <si>
    <t>Equity [Abstract]</t>
  </si>
  <si>
    <t xml:space="preserve">NOTE 12 - ACCUMULATED OTHER COMPREHENSIVE (LOSS) INCOME The following table presents the changes in accumulated other comprehensive loss or income by component net of tax for the years ended December 31, 2015 and 2014.
(Amounts in thousands)
Unrealized gains (losses) on available-for-sale securities (a)
Change in pension and postretirement obligations
Balance as of December 31, 2013
$
(2,860
)
$
(28
)
Other comprehensive income before reclassification
3,607
45
Amount reclassified from accumulated other comprehensive loss
(388
)
—
Total other comprehensive income
3,219
45
Balance as of December 31, 2014
$
359
$
17
Other comprehensive income before reclassification
(457
)
(108
)
Amount reclassified from accumulated other comprehensive loss
(49
)
—
Total other comprehensive loss
(506
)
(108
)
Balance as of December 31, 2015
$
(147
)
$
(91
)
(a)
All amounts are net of tax. Amounts in parentheses indicate debits. The following table presents significant amounts reclassified out of each component of accumulated other comprehensive loss or income for the years ended December 31, 2015 and 2014.
(Amounts in thousands)
December 31, 2015
Amount reclassified from accumulated other comprehensive loss
Affected line item in the statement where net income is presented
Details about other comprehensive income or loss:
Unrealized gains on available-for-sale securities
$
(75
)
Investment securities available-for-sale gains, net
26
Federal income tax expense
$
(49
)
Net of tax
(Amounts in thousands)
December 31, 2014
Amount reclassified from accumulated other comprehensive income
Affected line item in the statement where net income is presented
Details about other comprehensive income or loss:
Unrealized gains on available-for-sale securities
$
(588
)
Investment securities available-for-sale gains, net
200
Federal income tax expense
$
(388
)
Net of tax </t>
  </si>
  <si>
    <t>Regulatory Matters</t>
  </si>
  <si>
    <t>Banking And Thrift [Abstract]</t>
  </si>
  <si>
    <t xml:space="preserve">NOTE 13 - REGULATORY MATTERS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In July 2013, the Board of Governors of the Federal Reserve Board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and a capital conservation buffer of 2.5% of risk-weighted assets, which when fully phased-in, effectively results in a minimum CET1 ratio of 7.0%. Basel III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risk weights for certain assets and off-balance-sheet exposures. Management expects that the capital ratios for the Company and the Bank under Basel III will continue to exceed the well capitalized minimum capital requirements. At December 31, 2015 and December 31, 2014, actual capital levels and minimum required levels for the Company were:
(Amounts in thousands)
Actual
Minimum required for capital adequacy purposes
December 31, 2015
Amount
Ratio
Amount
Ratio
CET1 capital (to risk-weighted assets)
$
56,922
12.78
%
$
20,043
4.5
%
Tier 1 capital (to risk-weighted assets)
61,922
13.90
%
26,723
6.0
%
Total capital (to risk-weighted assets)
67,199
15.09
%
35,631
8.0
%
Tier 1 capital (to average assets)
61,922
10.62
%
23,314
4.0
%
(Amounts in thousands)
Actual
Minimum required for capital adequacy purposes
December 31, 2014
Amount
Ratio
Amount
Ratio
Tier 1 capital (to risk-weighted assets)
$
58,705
14.58
%
$
16,106
4.0
%
Total capital (to risk-weighted assets)
63,704
15.82
%
32,212
8.0
%
Tier 1 capital (to average assets)
58,705
10.66
%
22,024
4.0
% Approximately $5.0 million of trust preferred securities outstanding at December 31, 2015 and December 31, 2014, respectively, qualified as Tier 1 capital. Refer to Note 7, “Subordinated Debt.” The Bank was categorized as "well capitalized" at December 31, 2015 and December 31, 2014. </t>
  </si>
  <si>
    <t>Related Party Transactions</t>
  </si>
  <si>
    <t>Related Party Transactions [Abstract]</t>
  </si>
  <si>
    <t xml:space="preserve">NOTE 14 - RELATED PARTY TRANSACTIONS Certain directors, executive officers and companies with whom they are affiliated were loan customers during 2015. The following is an analysis of such loans:
(Amounts in thousands)
Total related-party loans at December 31, 2014
$
4,165
New related-party loans
2,147
Repayments or other
(1,942
)
Total related-party loans at December 31, 2015
$
4,370
Deposits from executive officers, directors, and their affiliates at December 31, 2015 and 2014 were $2.5 million and $2.6 million, respectively. The banking relationships were made in the ordinary course of business with the Bank. </t>
  </si>
  <si>
    <t>Condensed Financial Information - Parent Company</t>
  </si>
  <si>
    <t>Condensed Financial Information Of Parent Company Only Disclosure [Abstract]</t>
  </si>
  <si>
    <t>NOTE 15 - CONDEN S Below is condensed financial information of Cortland Bancorp (parent company only). In this information, the Parent’s investment in subsidiaries is stated at cost, including equity in the undistributed earnings of the subsidiaries, adjusted for any unrealized gains or losses on available-for-sale securities. BALANCE SHEETS (Amounts in thousands)
December 31,
2015
2014
ASSETS
Cash
$
122
$
96
Investment in bank subsidiary
52,848
52,082
Investment in non-bank subsidiary
—
15
Subordinated note from subsidiary bank
6,000
6,000
Other assets
3,833
3,650
Total assets
$
62,803
$
61,843
LIABILITIES
Other liabilities
$
964
$
836
Subordinated debt (Note 7)
5,155
5,155
Total liabilities
6,119
5,991
SHAREHOLDERS’ EQUITY
Common stock
23,641
23,641
Additional paid-in capital
20,833
20,833
Retained earnings
17,851
14,555
Accumulated other comprehensive (loss) income
(238
)
376
Treasury stock
(5,403
)
(3,553
)
Total shareholders’ equity
56,684
55,852
Total liabilities &amp; shareholders’ equity
$
62,803
$
61,843
STATEMENTS OF COMPREHENSIVE INCOME (Amounts in thousands)
Years ended December 31 ,
2015
2014
2013
Dividends from bank subsidiary
$
3,310
$
1,013
$
544
Interest and dividend income
97
93
96
Other income
63
62
99
Interest on subordinated debt
(91
)
(88
)
(90
)
Other expenses
(513
)
(311
)
(380
)
Income before income tax and equity in undistributed earnings of subsidiaries
2,866
769
269
Income tax benefit
133
95
104
Equity in undistributed earnings of subsidiaries
1,379
3,005
1,411
Net income
$
4,378
$
3,869
$
1,784
Comprehensive income
$
3,764
$
7,133
$
603
STATEMENTS OF CASH FLOWS (Amounts in thousands)
Years ended December 31 ,
2015
2014
2013
Cash flow from operating activities
Net income
$
4,378
$
3,869
$
1,784
Adjustments to reconcile net income to net cash deficit from operating activities:
Equity in undistributed net income of subsidiaries
(1,379
)
(3,005
)
(1,411
)
Deferred tax benefit
(6
)
—
(6
)
Change in other assets and liabilities
(35
)
(156
)
113
Net cash flow from operating activities
2,958
708
480
Cash deficit from financing activities
Dividends paid
(1,082
)
(816
)
(544
)
Treasury shares reissued
—
—
24
Treasury shares purchased
(1,850
)
—
—
Net cash deficit from financing activities
(2,932
)
(816
)
(520
)
Net change in cash
26
(108
)
(40
)
Cash
Beginning of year
96
204
244
End of year
$
122
$
96
$
204</t>
  </si>
  <si>
    <t>Dividend Restrictions</t>
  </si>
  <si>
    <t xml:space="preserve">NOTE 16 - DIVIDEND RESTRICTIONS The Bank is subject to a dividend restriction that generally limits the amount of dividends that can be paid by an Ohio state-chartered bank. Under the Ohio Banking Code, cash dividends may not exceed net profits as defined for that year combined with retained net profits for the two preceding years less any required transfers to surplus. Under this formula, the amount available for payment of dividends in 2016 is $4.4 million plus 2016 profits retained up to the date of the dividend declaration. </t>
  </si>
  <si>
    <t>Litigation</t>
  </si>
  <si>
    <t xml:space="preserve">NOTE 17 – LITIGATION The Bank is involved in legal actions arising in the ordinary course of business. In the opinion of management, the outcomes from these other matters, either individually or in the aggregate, are not expected to have any material effect on the Company. </t>
  </si>
  <si>
    <t>Stock Repurchase Program</t>
  </si>
  <si>
    <t>Stock Repurchase Program [Abstract]</t>
  </si>
  <si>
    <t xml:space="preserve">NOTE 18 – STOCK REPURCHASE PROGRAM On March 24, 2015, the Company’s Board of Directors adopted a Stock Repurchase Program which allowed the Company to repurchase up to 200,000 shares or approximately 4.4% of its 4,527,849 outstanding common shares in the open market or in privately negotiated transactions in accordance with applicable regulations of the Securities and Exchange Commission. Based on the value of the Company’s stock on March 24, 2015, the commitment to repurchase the stock during the program was approximately $3.1 million. Repurchased shares are designated as treasury shares, available for general corporate purposes, including possible use in connection with the Company’s dividend reinvestment program, employee benefit plans, acquisitions or other distributions. As of December 31, 2015, the Company had repurchased 123,066 shares under the program to date. On January 26, 2016, the Company’s Board of Directors approved a new program which allows the Company to repurchase up to 100,000 shares, or approximately 2.3% of the 4,404,783 shares outstanding at January 26, 2016, of the Company’s outstanding common stock. This program will terminate on December 31, 2016 or upon purchase of 100,000 shares if earlier or at any time without prior notice. </t>
  </si>
  <si>
    <t>Summary of Significant Accounting Policies (Policies)</t>
  </si>
  <si>
    <t>Principles of Consolidation</t>
  </si>
  <si>
    <t>Industry Segment Information</t>
  </si>
  <si>
    <t>Use of Estimates</t>
  </si>
  <si>
    <t>Cash Flow</t>
  </si>
  <si>
    <t xml:space="preserve">Investment Securities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rading securities are carried at fair value with valuation adjustments included in non-interest income. </t>
  </si>
  <si>
    <t>Other-than-Temporary Investment Security Impairment</t>
  </si>
  <si>
    <t>Loans</t>
  </si>
  <si>
    <t>Loans Held for Sale</t>
  </si>
  <si>
    <t>Allowance for Loan Losses (ALLL) and Allowance for Losses on Lending Related Commitments</t>
  </si>
  <si>
    <t xml:space="preserve">Allowance for Loan Losses (ALLL) and Allowance for Losses on Lending Related Commitments Estimating the risk of loss and the amount of loss on any loan is necessarily subjective. Accordingly, the allowance is maintained by management at a level considered adequate to cover possible losses that are currently anticipated. Estimates of credit losses should reflect consideration of all significant factors that affect collectability of the portfolio. While historical loss experience provides a reasonable starting point, historical losses, or even recent trends in losses are not, by themselves, a sufficient basis to determine the appropriate level for the ALLL. Management will also consider any factors that are likely to cause estimated credit losses associated with the Bank’s current portfolio to differ from historical loss experience. Factors include, but are not limited to, changes in lending policies and procedures, including underwriting standards and collection, charge-offs, and recovery practices; changes in economic trends; changes in the nature and volume of the portfolio; changes in the experience and ability of lending management and the depth of staff; changes in the trend, volume and severity of past-due and classified loans, and trends in the volume of non-accrual loans; the existence and effect of any concentrations of credit and changes in the level of such concentrations; levels and trends in classification; declining trends in performance; structure and lack of performance measures and migration between risk classifications. Key risk factors and assumptions are updated to reflect actual experience and changing circumstances. While management may periodically allocate portions of the ALLL for specific problem loans, the entire ALLL is available for any charge-offs that occur. Certain collateral dependent loans are evaluated individually for impairment, based on management’s best estimate of discounted cash repayments and the anticipated proceeds from liquidating collateral. The actual timing and amount of repayments and the ultimate realizable value of the collateral may differ from management’s estimates. The expected loss for certain other commercial credits utilizes internal risk ratings. These loss estimates are sensitive to changes in the customer’s risk profile, the realizable value of collateral, other risk factors and the related loss experience of other credits of similar risk. Consumer credits generally employ statistical loss factors, adjusted for other risk indicators, applied to pools of similar loans stratified by asset type. These loss estimates are sensitive to changes in delinquency status and shifts in the aggregate risk profile. The Company maintains an allowance for losses on unfunded commercial lending commitments to provide for the risk of loss inherent in these arrangements. The allowance is computed using a methodology similar to that used to determine the allowance for loan losses. This allowance is reported as a liability on the Consolidated Balance Sheets within other liabilities, while the corresponding provision for these losses is recorded as a component of other operating expense. </t>
  </si>
  <si>
    <t>Loan Charge-off Policies</t>
  </si>
  <si>
    <t>Troubled Debt Restructurings (TDR)</t>
  </si>
  <si>
    <t>Other Real Estate</t>
  </si>
  <si>
    <t>Cash Surrender Value of Life Insurance</t>
  </si>
  <si>
    <t>Endorsement Split-Dollar Life Insurance Arrangement</t>
  </si>
  <si>
    <t>Derivative Instruments and Hedging Activities</t>
  </si>
  <si>
    <t>Advertising and Marketing</t>
  </si>
  <si>
    <t>Income Taxes</t>
  </si>
  <si>
    <t>Other Comprehensive (Loss) Income</t>
  </si>
  <si>
    <t>Per Share Amounts</t>
  </si>
  <si>
    <t>Off-Balance Sheet Financial Instruments</t>
  </si>
  <si>
    <t>Reclassifications</t>
  </si>
  <si>
    <t>Authoritative Accounting Guidance</t>
  </si>
  <si>
    <t xml:space="preserve">Authoritative Accounting Guidance In January 2014, the FASB issued ASU 2014-04, Receivables – Troubled Debt Restructurings by Creditors (Subtopic 310-40): Reclassification of Residential Real Estate Collateralized Consumer Mortgage Loans upon Foreclosure. . In May 2014, the FASB issued ASU 2014-09, Revenue from Contracts with Customers In June 2014, the FASB issued ASU 2014-11, Transfers and Servicing (Topic 860): Repurchase-to-Maturity Transactions, Repurchase Financings, and Disclosures In June 2014, the FASB issued ASU 2014-12, Compensation-Stock Compensation (Topic 718): Accounting for Share-Based Payments when the Terms of an Award Provide that a Performance Target Could Be Achieved After the Requisite Service Period In August 2014, the FASB issued ASU 2014-14, Receivables – Troubled Debt Restructurings by Creditors (Subtopic 310-40) In August 2014, the FASB issued ASU 2014-15, Presentation of Financial Statements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6, Earnings Per Share (Topic 260): Effects on Historical Earnings per Unit of Master Limited Partnership Dropdown Transactions. Earnings Per Share Application of the Two-Class Method Under FASB Statement No. 128 to Master Limited Partnerships In May 2015, the FASB issued ASU 2015-08 , Business Combinations – Pushdown Accounting – Amendment to SEC Paragraphs Pursuant to Staff Accounting Bulletin No. 115 In June 2015, the FASB issued ASU 2015-10, Technical Corrections and Improvements In August 2015, the FASB issued ASU 2015-14, Revenue from Contracts with Customers beginning after December 15, 2018, and interim reporting periods within annual reporting periods beginning after December 15, 2019. The Company is evaluating the effect of adopting this new accounting Update.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015 Emerging Issues Task Force meeting about the presentation and subsequent measurement of debt issuance costs associated with line-of-credit arrangements. This Update is not expected to have a significant impact on the Company’s financial statements. In September 2015, the FASB issued ASU 2015-16, Business Combinations (Topic 805).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is Update is not expected to have a significant impact on the Company’s financial statements. In November 2015, the FASB issued ASU 2015-17, Income Taxes (Topic 740): Balance Sheet Classification of Deferred Taxes This Update is not expected to have a significant impact on the Company’s financial statements. In January 2016, the FASB issued ASU 2016-01, Financial Instruments – Overall (Subtopic 825-10): Recognition and Measurement of Financial Assets and Financial Liabilities This Update is not expected to have a significant impact on the Company’s financial statements. </t>
  </si>
  <si>
    <t>Summary of Significant Accounting Policies (Tables)</t>
  </si>
  <si>
    <t>Computation of Basic Earnings Per Common Share</t>
  </si>
  <si>
    <t>The following table sets forth the computation of basic earnings per common share:
Years ended December 31,
2015
2014
2013
Net income (amounts in thousands)
$
4,378
$
3,869
$
1,784
Weighted average common shares outstanding
4,497,825
4,527,848
4,527,350
Earnings per share
$
0.97
$
0.85
$
0.39</t>
  </si>
  <si>
    <t>Investment Securities (Tables)</t>
  </si>
  <si>
    <t>Summary of Investment Securities Available-for-Sale</t>
  </si>
  <si>
    <t>The following is a summary of investment securities available-for-sale:
(Amounts in thousands)
December 31, 2015
Amortized Cost
Gross Unrealized Gains
Gross Unrealized Losses
Fair Value
U.S. Government agencies and corporations
$
12,555
$
136
$
68
$
12,623
Obligations of states and political subdivisions
50,139
1,386
120
51,405
U.S. Government-sponsored mortgage-backed securities
70,193
165
679
69,679
U.S. Government-sponsored collateralized mortgage obligations
13,665
—
135
13,530
U.S. Government-guaranteed small business administration pools
2,883
—
46
2,837
Trust preferred securities
1,640
—
862
778
Total debt securities
151,075
1,687
1,910
150,852
Federal Home Loan Bank (FHLB) stock
2,823
—
—
2,823
Federal Reserve Bank (FRB) stock
226
—
—
226
Total regulatory stock
3,049
—
—
3,049
Total investment securities available-for-sale
$
154,124
$
1,687
$
1,910
$
153,901
(Amounts in thousands)
December 31, 2014
Amortized Cost
Gross Unrealized Gains
Gross Unrealized Losses
Fair Value
U.S. Treasury securities
$
100
$
1
$
—
$
101
U.S. Government agencies and corporations
8,640
88
80
8,648
Obligations of states and political subdivisions
48,547
1,667
123
50,091
U.S. Government-sponsored mortgage-backed securities
85,675
353
441
85,587
U.S. Government-sponsored collateralized mortgage obligations
14,030
26
64
13,992
Trust preferred securities
1,662
—
883
779
Total debt securities
158,654
2,135
1,591
159,198
Federal Home Loan Bank (FHLB) stock
2,823
—
—
2,823
Federal Reserve Bank (FRB) stock
226
—
—
226
Total regulatory stock
3,049
—
—
3,049
Total investment securities available-for-sale
$
161,703
$
2,135
$
1,591
$
162,247</t>
  </si>
  <si>
    <t>Summary of Realized and Unrealized Gains and Losses on Trading Securities</t>
  </si>
  <si>
    <t>(Amounts in thousands)
2015
2014
2013
Unrealized gains
$
7
$
39
$
52
Unrealized losses
(3
)
(4
)
(3
)
Net unrealized gains
4
35
49
Net realized (losses) gains
(15
)
292
136
Trading securities (losses) gains, net
$
(11
)
$
327
$
185</t>
  </si>
  <si>
    <t>Amortized Cost and Fair Value of Debt Securities by Contractual Maturity</t>
  </si>
  <si>
    <t>The amortized cost and fair value of debt securities at December 31, 2015,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
$
—
Due after one year through five years
4,022
4,165
Due after five years through ten years
21,834
22,234
Due after ten years
41,361
41,244
Total
67,217
67,643
U.S. Government-sponsored mortgage-backed and related securities
83,858
83,209
Total debt securities
$
151,075
$
150,852</t>
  </si>
  <si>
    <t>Proceeds and Gains or Losses Realized on Available for Sale Securities Sold or Called</t>
  </si>
  <si>
    <t>The following table sets forth the proceeds, gains and losses realized on securities sold or called for each of the years ended December 31:
(Amounts in thousands)
2015
2014
2013
Proceeds on securities sold
$
12,291
$
32,733
$
29,338
Gross realized gains
135
1,170
658
Gross realized losses
60
582
123</t>
  </si>
  <si>
    <t>Fair Value of Securities with Unrealized Losses and an Aging of those Unrealized Losses</t>
  </si>
  <si>
    <t>The following is a summary of the fair value of securities with unrealized losses and an aging of those unrealized losses at December 31, 2015:
(Amounts in thousands)
Less than 12 Months
12 Months or More
Total
Fair Value
Unrealized Losses
Fair Value
Unrealized Losses
Fair Value
Unrealized Losses
U.S. Government agencies and corporations
$
1,974
$
25
$
1,947
$
43
$
3,921
$
68
Obligations of states and political subdivisions
5,439
61
2,125
59
7,564
120
U.S. Government-sponsored mortgage-backed securities
35,081
315
16,575
364
51,656
679
U.S. Government-sponsored collateralized mortgage obligations
13,530
135
—
—
13,530
135
U.S. Government-guaranteed small business administration pools
2,837
46
—
—
2,837
46
Trust preferred securities
—
—
778
862
778
862
Total
$
58,861
$
582
$
21,425
$
1,328
$
80,286
$
1,910
The above table represents 34 investment securities where the fair value is less than the related amortized cost. The following is a summary of the fair value of securities with unrealized losses and an aging of those unrealized losses at December 31, 2014:
(Amounts in thousands)
Less than 12 Months
12 Months or More
Total
Fair Value
Unrealized Losses
Fair Value
Unrealized Losses
Fair Value
Unrealized Losses
U.S. Government agencies and corporations
$
335
$
2
$
1,910
$
78
$
2,245
$
80
Obligations of states and political subdivisions
2,456
18
4,159
105
6,615
123
U.S. Government-sponsored mortgage-backed securities
14,460
33
31,550
408
46,010
441
U.S. Government-sponsored collateralized mortgage obligations
2,273
30
3,145
34
5,418
64
Trust preferred securities
—
—
779
883
779
883
Total
$
19,524
$
83
$
41,543
$
1,508
$
61,067
$
1,591</t>
  </si>
  <si>
    <t>Summary of Net Impairment Losses in Earnings and Impairment Losses Recognized in Other Comprehensive Income</t>
  </si>
  <si>
    <t>The Company recorded impairment credit losses in earnings (before tax) and non-credit impairment losses in other comprehensive (loss) income (before tax) as indicated in the following table:
(Amounts in thousands)
December 31,
2015
2014
2013
Trust preferred securities:
Net impairment losses recognized in earnings (before tax)
$
—
$
—
$
1,954
Impairment losses recognized in other comprehensive income (before tax)
$
—
$
—
$
3,595</t>
  </si>
  <si>
    <t>Other than Temporary Impairment Credit Losses Recognized in Earnings</t>
  </si>
  <si>
    <t>The following provides a cumulative roll forward of credit losses recognized in earnings for trust preferred securities held for the years ended:
(Amounts in thousands)
December 31,
2015
2014
2013
Beginning balance
$
140
$
2,305
$
351
Reduction for debt securities for which other-than-temporary impairment has been previously recognized and there is no related other comprehensive income
—
—
—
Credit losses on debt securities for which other-than-temporary impairment has not been previously recognized
—
—
1,954
Additional credit losses on debt securities for which other-than-temporary impairment was previously recognized
—
—
—
Sale of debt securities
(2,165
)
—
Ending balance
$
140
$
140
$
2,305</t>
  </si>
  <si>
    <t>Loans and Allowance for Loan Losses (Tables)</t>
  </si>
  <si>
    <t>Composition of the Loan Portfolio</t>
  </si>
  <si>
    <t>The following represents the composition of the loan portfolio for the period ending:
(Amounts in thousands)
December 31,
2015
2014
Balance
%
Balance
%
Commercial
$
84,613
21.5
$
72,330
20.1
Commercial real estate
237,137
60.1
223,536
62.1
Residential real estate
45,414
11.5
38,875
10.8
Consumer - home equity
23,334
5.9
21,328
5.9
Consumer - other
3,756
1.0
4,116
1.1
Total loans
$
394,254
$
360,185</t>
  </si>
  <si>
    <t>Certain Qualitative Factors Considered in Measuring Risk Trends</t>
  </si>
  <si>
    <t xml:space="preserve">These factors include, but are not limited to, the following:
Factor Considered:
Risk Trend:
Levels of and trends in charge-offs, classifications and non-accruals
Stable
Trends in volume and terms
Increasing
Changes in lending policies and procedures
Decreasing
Experience, depth and ability of management
Stable
Economic trends
Decreasing
Concentrations of credit
Increasing </t>
  </si>
  <si>
    <t>Factors Analyzed and Applied to Loans Internally Graded with Higher Credit Risk</t>
  </si>
  <si>
    <t xml:space="preserve">The following factors are analyzed and applied to loans internally graded with higher risk credit in addition to the above factors for non-classified loans:
Factor Considered:
Risk Trend:
Levels and trends in classification
Stable
Declining trends in financial performance
Stable
Structure and lack of performance measures
Stable
Migration between risk categories
Stable </t>
  </si>
  <si>
    <t>Analysis of Changes in the Allowance for Loan Losses</t>
  </si>
  <si>
    <t>The following is an analysis of changes in the allowance for loan losses for the periods ended:
(Amounts in thousands)
December 31, 2015
Commercial
Commercial real estate
Residential real estate
Consumer - home equity
Consumer - other
Total
Balance at beginning of period
$
2,064
$
2,754
$
229
$
60
$
95
5,202
Loan charge-offs
(470
)
(84
)
(45
)
—
(124
)
(723
)
Recoveries
134
10
37
17
62
260
Net loan recoveries (charge-offs)
(336
)
(74
)
(8
)
17
(62
)
(463
)
Provision charged to operations
249
246
(68
)
(25
)
53
455
Balance at end of period
$
1,977
$
2,926
$
153
$
52
$
86
$
5,194
(Amounts in thousands)
December 31, 2014
Commercial
Commercial real estate
Residential real estate
Consumer - home equity
Consumer - other
Total
Balance at beginning of period
$
593
$
2,638
$
356
$
88
$
89
$
3,764
Loan charge-offs
(123
)
(186
)
(93
)
(48
)
(144
)
(594
)
Recoveries
274
3
16
24
77
394
Net loan recoveries (charge-offs)
151
(183
)
(77
)
(24
)
(67
)
(200
)
Provision charged to operations
1,320
299
(50
)
(4
)
73
1,638
Balance at end of period
$
2,064
$
2,754
$
229
$
60
$
95
$
5,202
(Amounts in thousands)
December 31, 2013
Commercial
Commercial real estate
Residential real estate
Consumer - home equity
Consumer - other
Total
Balance at beginning of period
$
639
$
2,616
$
343
$
123
$
104
$
3,825
Loan charge-offs
(1
)
(782
)
(81
)
(12
)
(146
)
(1,022
)
Recoveries
167
11
26
18
89
311
Net loan recoveries (charge-offs)
166
(771
)
(55
)
6
(57
)
(711
)
Provision charged to operations
(212
)
793
68
(41
)
42
650
Balance at end of period
$
593
$
2,638
$
356
$
88
$
89
$
3,764</t>
  </si>
  <si>
    <t>Allowance for Loan Losses and the Recorded Investment in Loans</t>
  </si>
  <si>
    <t>The following tables present a full breakdown by portfolio segment, the changes in the allowance for loan losses and the recorded investment in loans for the periods ended December 31, 2015 and 2014:
(Amounts in thousands)
December 31, 2015
Commercial
Commercial real estate
Residential real estate
Consumer - home equity
Consumer - other
Total
Allowance for loan losses:
Ending allowance balance attributable to loans:
Individually evaluated for impairment
$
834
$
178
$
—
$
—
$
—
$
1,012
Collectively evaluated for impairment
1,143
2,748
153
52
86
4,182
Total ending allowance balance
$
1,977
$
2,926
$
153
$
52
$
86
$
5,194
Loan Portfolio:
Individually evaluated for impairment
$
1,347
$
8,465
$
—
$
—
$
—
$
9,812
Collectively evaluated for impairment
83,266
228,672
45,414
23,334
3,756
384,442
Total ending loan balance
$
84,613
$
237,137
$
45,414
$
23,334
$
3,756
$
394,254
(Amounts in thousands)
December 31, 2014
Commercial
Commercial real estate
Residential real estate
Consumer - home equity
Consumer - other
Total
Allowance for loan losses:
Ending allowance balance attributable to loans:
Individually evaluated for impairment
$
1,316
$
148
$
—
$
—
$
—
$
1,464
Collectively evaluated for impairment
748
2,606
229
60
95
3,738
Total ending allowance balance
$
2,064
$
2,754
$
229
$
60
$
95
$
5,202
Loan Portfolio:
Individually evaluated for impairment
$
2,023
$
5,729
$
—
$
—
$
—
$
7,752
Collectively evaluated for impairment
70,307
217,807
38,875
21,328
4,116
352,433
Total ending loan balance
$
72,330
$
223,536
$
38,875
$
21,328
$
4,116
$
360,185</t>
  </si>
  <si>
    <t>Summary of Credit Quality Indicators by Internally Assigned Grade</t>
  </si>
  <si>
    <t>The following is a summary of credit quality indicators by internally assigned grade as of December 31, 2015 and 2014.
(Amounts in thousands)
Commercial
Commercial real estate
December 31, 2015
Pass
$
77,095
$
219,958
Special Mention
4,216
7,707
Substandard
3,302
9,472
Doubtful
—
—
Ending Balance
$
84,613
$
237,137
(Amounts in thousands)
Commercial
Commercial real estate
December 31, 2014
Pass
$
65,339
$
205,890
Special Mention
4,963
10,209
Substandard
2,028
7,437
Doubtful
—
—
Ending Balance
$
72,330
$
223,536</t>
  </si>
  <si>
    <t>Summary of Consumer Credit Exposure</t>
  </si>
  <si>
    <t>The following is a summary of consumer credit exposure as of December 31, 2015 and 2014.
(Amounts in thousands)
Residential real estate
Consumer - home equity
Consumer- other
December 31, 2015
Performing
$
44,162
$
23,072
$
3,756
Nonperforming
1,252
262
—
Total
$
45,414
$
23,334
$
3,756
(Amounts in thousands)
Residential real estate
Consumer - home equity
Consumer- other
December 31, 2014
Performing
$
37,544
$
21,179
$
4,110
Nonperforming
1,331
149
6
Total
$
38,875
$
21,328
$
4,116</t>
  </si>
  <si>
    <t>Summary of Classes of Loans on Non-Accrual Status</t>
  </si>
  <si>
    <t>The following is a summary of classes of loans on non-accrual status as of:
(Amounts in thousands)
December 31,
2015
2014
Commercial
$
1,196
$
1,824
Commercial real estate
2,176
2,247
Residential real estate
1,252
1,331
Consumer:
Consumer - home equity
262
149
Consumer - other
—
6
Total
$
4,886
$
5,557</t>
  </si>
  <si>
    <t>Information Related to Loans Modified in a TDR</t>
  </si>
  <si>
    <t>The following presents, by class, information related to loans modified in a TDR during the periods ended:
(Dollar amounts in thousands)
December 31, 2015
Number of contracts
Pre-modification recorded investment
Post-modification recorded investment
Increase in the allowance
Commercial real estate
2
$
3,154
$
3,154
$
—
Subsequently defaulted
—
$
—
There were no loans modified as TDRs during the year ended December 31, 2014.
(Dollar amounts in thousands)
December 31, 2013
Number of contracts
Pre-modification recorded investment
Post-modification recorded investment
Increase in the allowance
Commercial
5
$
438
$
438
$
20
Commercial real estate
7
2,348
2,348
—
Total restructured loans
12
$
2,786
$
2,786
$
20
Subsequently defaulted
—
$
—</t>
  </si>
  <si>
    <t>Aging Analysis of the Recorded Investment of Past Due Loans</t>
  </si>
  <si>
    <t>The following is an aging analysis of the recorded investment of past due loans as of the periods ended December 31, 2015 and 2014:
(Amounts in thousands)
30-59 Days Past Due
60-89 Days Past Due
90 Days Or Greater
Total Past Due
Current
Total Loans
Recorded Investment &gt; 90 Days and Accruing
December 31, 2015
Commercial
$
178
$
—
$
1,196
$
1,374
$
83,239
$
84,613
$
—
Commercial real estate
248
1,480
2,055
3,783
233,354
237,137
—
Residential real estate
163
131
1,240
1,534
43,880
45,414
—
Consumer:
Consumer - home equity
29
117
262
408
22,926
23,334
—
Consumer - other
10
—
—
10
3,746
3,756
—
Total
$
628
$
1,728
$
4,753
$
7,109
$
387,145
$
394,254
$
—
(Amounts in thousands)
30-59 Days Past Due
60-89 Days Past Due
90 Days Or Greater
Total Past Due
Current
Total Loans
Recorded Investment &gt; 90 Days and Accruing
December 31, 2014
Commercial
$
54
$
282
$
1,542
$
1,878
$
70,452
$
72,330
$
—
Commercial real estate
574
1,774
2,115
4,463
219,073
223,536
—
Residential real estate
122
173
1,144
1,439
37,436
38,875
—
Consumer:
Consumer - home equity
61
—
149
210
21,118
21,328
—
Consumer - other
15
—
6
21
4,095
4,116
—
Total
$
826
$
2,229
$
4,956
$
8,011
$
352,174
$
360,185
$
—</t>
  </si>
  <si>
    <t>Recorded Investment, Unpaid Principal Balances, Average Recorded Investments and Interest Recognized on Impaired Loans, Excluding Homogenous Loans for Which Impaired Analyses are Not Necessarily Performed</t>
  </si>
  <si>
    <t>The following table presents the recorded investment and unpaid principal balances for impaired loans, excluding homogenous loans for which impaired analyses are not necessarily performed, with the associated allowance amount, if applicable, at December 31, 2015 and 2014. Also presented are the average recorded investments in the impaired balances and interest income recognized after impairment for the years ended December 31, 2015, 2014 and 2013.
(Amounts in thousands)
Recorded Investment
Unpaid Principal Balance
Related Allowance
December 31, 2015
With no related allowance recorded:
Commercial
$
232
$
264
$
—
Commercial real estate
7,222
7,424
—
With an allowance recorded:
Commercial
1,115
1,552
834
Commercial real estate
1,243
1,243
178
Total:
Commercial
$
1,347
$
1,816
$
834
Commercial real estate
$
8,465
$
8,667
$
178
(Amounts in thousands)
Recorded Investment
Unpaid Principal Balance
Related Allowance
December 31, 2014
With no related allowance recorded:
Commercial
$
457
$
457
$
—
Commercial real estate
4,498
5,242
—
With an allowance recorded:
Commercial
1,566
1,566
1,316
Commercial real estate
1,231
1,231
148
Total:
Commercial
$
2,023
$
2,023
$
1,316
Commercial real estate
$
5,729
$
6,473
$
148
(Amounts in thousands)
Average Recorded Investment
Interest Income Recognized
December 31, 2015
With no related allowance recorded:
Commercial
$
322
$
13
Commercial real estate
4,842
181
With an allowance recorded:
Commercial
1,341
—
Commercial real estate
1,160
84
Total:
Commercial
$
1,663
$
13
Commercial real estate
$
6,002
$
265
(Amounts in thousands)
Average Recorded Investment
Interest Income Recognized
December 31, 2014
With no related allowance recorded:
Commercial
$
257
$
17
Commercial real estate
4,069
158
With an allowance recorded:
Commercial
311
—
Commercial real estate
1,430
73
Total:
Commercial
$
568
$
17
Commercial real estate
$
5,499
$
231
(Amounts in thousands)
Average Recorded Investment
Interest Income Recognized
December 31, 2013
With no related allowance recorded:
Commercial
$
123
$
6
Commercial real estate
1,638
117
With an allowance recorded:
Commercial
73
—
Commercial real estate
3,015
95
Total:
Commercial
$
196
$
6
Commercial real estate
$
4,653
$
212</t>
  </si>
  <si>
    <t>Premises and Equipment (Tables)</t>
  </si>
  <si>
    <t>Summary of Premises and Equipment</t>
  </si>
  <si>
    <t>The following is a summary of premises and equipment:
(Amounts in thousands)
December 31,
2015
2014
Land
$
2,746
$
2,673
Premises
9,689
8,298
Equipment
8,970
8,440
Leasehold improvements
222
219
Total premises and equipment
21,627
19,630
Less accumulated depreciation
12,437
11,933
Net book value
$
9,190
$
7,697</t>
  </si>
  <si>
    <t>Deposits (Tables)</t>
  </si>
  <si>
    <t>Deposits [Abstract]</t>
  </si>
  <si>
    <t>Summary of Interest-Bearing Deposits</t>
  </si>
  <si>
    <t>The following is a summary of interest-bearing deposits:
(Amounts in thousands)
December 31,
2015
2014
Demand
$
38,078
$
33,146
Money market
104,334
84,277
Savings
114,021
114,400
Time:
In denominations $250,000 or under
98,833
91,802
In denominations of over $250,000
32,994
38,405
Total
$
388,260
$
362,030</t>
  </si>
  <si>
    <t>Stated Maturities of Time Deposits</t>
  </si>
  <si>
    <t>Stated maturities of time deposits were as follows:
(Amounts in thousands)
2015
2016
$
92,256
2017
5,691
2018
4,221
2019
2,631
2020
8,734
2021 and beyond
18,294
Total
$
131,827</t>
  </si>
  <si>
    <t>Summary of Time Deposits of One Hundred Thousand or More by Remaining Maturities</t>
  </si>
  <si>
    <t>The following is a summary of time deposits of $100,000 or more by remaining maturities:
(Amounts in thousands)
December 31, 2015
Certificates of Deposit
Other Time Deposits
Total
Three months or less
$
21,269
$
1,116
$
22,385
Three to six months
11,786
—
11,786
Six to twelve months
24,881
500
25,381
One through five years
6,166
2,050
8,216
Over five years
4,229
2,206
6,435
Total
$
68,331
$
5,872
$
74,203</t>
  </si>
  <si>
    <t>Federal Home Loan Bank (FHLB) Advances and Other Short-Term Borrowings (Tables)</t>
  </si>
  <si>
    <t>Disclosure Federal Home Loan Bank F H L B Advances And Other Borrowings Details [Line Items]</t>
  </si>
  <si>
    <t>Summary of FHLB Advances and Other Short-Term Borrowings</t>
  </si>
  <si>
    <t>The following is a summary of FHLB advances and other short term borrowings:
(Amounts in thousands)
December 31,
Weighted Average Interest Rate
2015
2014
FHLB advances - long term:
Fixed rate payable and convertible fixed rate FHLB advances, with monthly interest payments:
Due in 2015
$
—
$
4,000
Due in 2016
1.99
%
5,000
5,000
Due in 2017
3.77
%
18,000
16,000
Due in 2018
1.17
%
2,000
—
Total FHLB advances - long term
3.20
%
25,000
25,000
FHLB advances - short term:
Short term
0.39
%
8,000
9,500
Cash management
0.36
%
9,000
6,000
Total FHLB advances - short term
0.37
%
17,000
15,500
Total FHLB advances
2.06
%
42,000
40,500
Other short term borrowings:
Securities sold under repurchase agreements
0.11
%
2,499
4,259
Total FHLB advances and other short term borrowings
1.95
%
$
44,499
$
44,759</t>
  </si>
  <si>
    <t>Summary of Other Short Term Borrowings</t>
  </si>
  <si>
    <t>The following is a summary of other short term borrowings:
(Amounts in thousands)
2015
2014
2013
Average balance during the year
$
4,082
$
4,141
$
3,453
Average interest rate during the year
0.10
%
0.07
%
0.09
%
Maximum month-end balance during the year
$
7,541
$
5,795
$
4,022
Weighted average interest rate at year end
0.11
%
0.07
%
0.07
%
The following table provides additional detail regarding other short term borrowings:
(Amounts in thousands)
Repurchase Agreements (Sweep)
Accounted for as Secured Borrowings
At December 31, 2015
At December 31, 2014
Remaining Contractual Maturity of the Agreements
Overnight and Continuous
Overnight and Continuous
Repurchase agreements:
U.S. Government-sponsored mortgage-backed securities
$
4,729
$
6,137
U.S. Government-sponsored collateralized mortgage obligations
1,088
1,361
Total collateral carrying value
$
5,817
$
7,498
Total short-term borrowings
$
2,499
$
4,259</t>
  </si>
  <si>
    <t>Federal Home Loan Bank Advances</t>
  </si>
  <si>
    <t xml:space="preserve">The following is a summary of FHLB advances – short term:
(Amounts in thousands)
2015
2014
2013
Average balance during the year
$
14,674
$
17,541
$
4,559
Average interest rate during the year
0.27
%
0.89
%
0.15
%
Maximum month-end balance during the year
$
23,500
$
22,500
$
13,000
Weighted average interest rate at year end
0.37
%
0.25
%
0.12
% </t>
  </si>
  <si>
    <t>Commitments and Contingencies (Tables)</t>
  </si>
  <si>
    <t>Summary of Remaining Future Minimum Lease Payments</t>
  </si>
  <si>
    <t>The following is a summary of remaining future minimum lease payments under current non-cancelable operating leases for office facilities:
(Amounts in thousands)
Years ending:
December 31, 2016
$
236
December 31, 2017
133
December 31, 2018
79
December 31, 2019
46
December 31, 2020
46
Later years
4
Total
$
544</t>
  </si>
  <si>
    <t>Summary of Contractual Commitments</t>
  </si>
  <si>
    <t>The following is a summary of such contractual commitments:
(Amounts in thousands)
December 31,
2015
2014
Commitments to extend credit:
Fixed rate
$
13,311
$
13,825
Variable rate
45,929
49,897
Standby letters of credit
3,508
608</t>
  </si>
  <si>
    <t>Summary of Overdraft Protection</t>
  </si>
  <si>
    <t xml:space="preserve">The following table is a summary of overdraft protection for the periods indicated:
(Amounts in thousands)
December 31,
2015
2014
Overdraft protection available on depositors' accounts
$
9,598
$
9,632
Balance of overdrafts included in loans
80
108
Average daily balance of overdrafts
99
117
Average daily balance of overdrafts as a percentage of available
1.03
%
1.21
% </t>
  </si>
  <si>
    <t>Summary of Information Regarding Derivatives</t>
  </si>
  <si>
    <t>Summary information regarding these derivatives is presented below:
(Amounts in thousands)
Fair Value
December 31,
Notional Amount
Interest Rate Paid
Interest Rate Received
2015
2014
Customer interest rate swap
Maturing in 2020
$
2,680
BBA 1 Mo. + Margin
Fixed
$
35
$
—
Maturing in 2025
5,921
1 Mo. Libor + Margin
Fixed
136
—
Total
$
8,601
$
171
$
—
Third party interest rate swap
Maturing in 2020
$
2,680
Fixed
BBA 1 Mo. + Margin
$
(35
)
$
—
Maturing in 2025
5,921
Fixed
1 Mo. Libor + Margin
(136
)
—
Total
$
8,601
$
(171
)
$
—</t>
  </si>
  <si>
    <t>Schedule of Fair Values of Derivative Instruments</t>
  </si>
  <si>
    <t>The following table presents the fair values of derivative instruments in the balance sheet.
(Amounts in thousands)
Assets
Liabilities
Balance Sheet Location
Fair Value
Balance Sheet Location
Fair Value
December 31, 2015
Interest rate derivatives
Other assets
$
171
Other liabilities
$
171</t>
  </si>
  <si>
    <t>Benefit Plans (Tables)</t>
  </si>
  <si>
    <t>Defined Benefit Plan Disclosure [Line Items]</t>
  </si>
  <si>
    <t>Reconcilement of the Accumulated Liability for the Benefit Obligation</t>
  </si>
  <si>
    <t>The following table reconciles the accumulated liability for the benefit obligation of these agreements:
(Amounts in thousands)
Years Ended December 31,
2015
2014
2013
Beginning balance
$
2,549
$
2,396
$
2,218
Benefit expense
369
308
327
Benefit payments
(158
)
(155
)
(149
)
Ending balance
$
2,760
$
2,549
$
2,396</t>
  </si>
  <si>
    <t>Other Postretirement Benefit Plans, Defined Benefit</t>
  </si>
  <si>
    <t>The following table presents the changes in the accumulated liability.
(Amounts in thousands)
December 31,
2015
2014
2013
Beginning balance
$
616
$
614
$
530
Expense recorded
132
47
56
Other comprehensive loss (income) recorded
108
(45
)
28
Ending balance
$
856
$
616
$
614</t>
  </si>
  <si>
    <t>Federal Income Taxes (Tables)</t>
  </si>
  <si>
    <t>Composition of income tax expense (benefit)</t>
  </si>
  <si>
    <t>The composition of income tax expense is as follows:
(Amounts in thousands)
Years Ended December 31 ,
2015
2014
2013
Current
$
916
$
451
$
(8
)
Deferred
303
451
96
Total
$
1,219
$
902
$
88</t>
  </si>
  <si>
    <t>Summary of net deferred taxes included in other assets</t>
  </si>
  <si>
    <t>The following is a summary of net deferred taxes included in other assets:
(Amounts in thousands)
December 31,
2015
2014
Gross deferred tax assets:
Allowance for loan and other real estate losses
$
1,766
$
1,769
Deferred loan origination cost - net
314
303
Impairment loss on securities
48
48
Deferred compensation
939
866
AMT credit carryforward
704
928
Unrealized loss on available-for-sale securities
76
—
Other items
763
809
Total gross deferred tax assets
4,610
4,723
Valuation allowance
(94
)
(94
)
Total net deferred tax assets
4,516
4,629
Gross deferred tax liabilities:
Unrealized gain on available-for-sale securities
—
(185
)
Premises and equipment
(586
)
(494
)
Other items
(617
)
(595
)
Total net deferred tax liabilities
(1,203
)
(1,274
)
Net deferred tax asset
$
3,313
$
3,355</t>
  </si>
  <si>
    <t>Reconciliation between tax expense using the statutory tax rate of 34% and the income tax provision</t>
  </si>
  <si>
    <t>The following is a reconciliation between tax expense using the statutory tax rate of 34% and the income tax provision:
(Amounts in thousands)
Years Ended December 31 ,
2015
2014
2013
Statutory tax expense
$
1,903
$
1,622
$
636
Tax effect of non-taxable interest income
(600
)
(609
)
(504
)
Tax effect of earnings on bank-owned life insurance-net
(115
)
(114
)
(111
)
Tax effect of low income housing credit
(54
)
(52
)
13
Tax effect of non-deductible expenses
85
55
54
Federal income tax expense
$
1,219
$
902
$
88</t>
  </si>
  <si>
    <t>Fair Value (Tables)</t>
  </si>
  <si>
    <t>Assets Reported on Consolidated Balance Sheets at their Fair Value</t>
  </si>
  <si>
    <t>The following table presents the assets reported on the consolidated balance sheets at their fair value as of December 31, 2015 and December 31, 2014 by level within the fair value hierarchy. Financial assets and liabilities are classified in their entirety based on the lowest level of input that is significant to the fair value measurement.
(Amounts in thousands)
Fair Value Measurements at December 31, 2015 Using
Description
December 31, 2015
Quoted Prices in Active Identical Assets (Level 1)
Significant Other Observable Inputs (Level 2)
Significant Unobservable Inputs (Level 3)
ASSETS
U.S. Government agencies and corporations
$
12,623
$
—
$
12,623
$
—
Obligations of states and political subdivisions
51,405
—
51,405
—
U.S. Government-sponsored mortgage-backed securities
69,679
—
69,679
—
U.S. Government-sponsored collateralized mortgage obligations
13,530
—
13,530
—
U.S. Government-guaranteed small business administration pools
2,837
—
2,837
—
Trust preferred securities
778
—
—
778
Regulatory stock
3,049
3,049
—
—
Trading securities
8,134
—
8,134
—
Loans held for sale
4,033
4,033
—
—
Interest rate derivatives
171
—
171
—
LIABILITIES
Interest rate derivatives
$
171
$
—
$
171
$
—
(Amounts in thousands)
Fair Value Measurements at December 31, 2014 Using
Description
December 31, 2014
Quoted Prices in Active Markets for Identical Assets (Level 1)
Significant Other Observable Inputs (Level 2)
Significant Unobservable Inputs (Level 3)
ASSETS
U.S. Treasury securities
$
101
$
—
$
101
$
—
U.S. Government agencies and corporations
8,648
—
8,648
—
Obligations of states and political subdivisions
50,091
—
50,091
—
U.S. Government-sponsored mortgage-backed securities
85,587
—
85,587
—
U.S. Government-sponsored collateralized mortgage obligations
13,992
—
13,992
—
Trust preferred securities
779
—
—
779
Regulatory stock
3,049
3,049
—
—
Trading securities
7,861
—
7,861
—
Loans held for sale
632
632
—
—</t>
  </si>
  <si>
    <t>Changes in the Level 3 Fair Value Category</t>
  </si>
  <si>
    <t xml:space="preserve">The following tables present the changes in the Level 3 fair value category for the years ended December 31, 2015, 2014 and 2013.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December 31,
2015
2014
2013
Trust preferred securities
Trust preferred securities
Trust preferred securities
Beginning balance
$
779
$
10,136
$
7,612
Net realized/unrealized gains/(losses) included in:
Noninterest income
—
—
(1,954
)
Other comprehensive income
21
835
4,553
Discount accretion (premium amortization)
—
7
8
Sales
—
(10,044
)
—
Purchases, issuance, and settlements
(22
)
(155
)
(83
)
Ending balance
$
778
$
779
$
10,136
Losses included in net income for the period relating to assets held at period end
$
—
$
—
$
(1,954
) </t>
  </si>
  <si>
    <t>Breakdown of Trust Preferred Securities</t>
  </si>
  <si>
    <t>The following table details the breakdown of trust preferred securities for the periods indicated:
(Dollar amounts in thousands)
December 31,
2015
2014
Total number of trust preferred securities
2
2
Par value
$
1,780
$
1,802
Number not considered OTTI
1
1
Par value
$
780
$
802
Number considered OTTI
1
1
Par value
$
1,000
$
1,000
Life-to-date impairment recognized in earnings
$
140
$
140
Life-to-date impairment recognized in other comprehensive income
862
883
Total life-to-date impairment
$
1,002
$
1,023</t>
  </si>
  <si>
    <t>Trust Preferred Security with OTTI, its Credit Rating at Period End and Related Losses Recognized in Earnings</t>
  </si>
  <si>
    <t>The following table details the one debt security with other-than-temporary impairment, its credit rating at December 31, 2015 and the related loss recognized in earnings:
(Dollar amounts in thousands)
Moody’s/Fitch Rating
Amount of OTTI related to credit loss at January 1, 2015
Additions in QTD March 31, 2015
Additions in QTD June 30, 2015
Additions in QTD September 30, 2015
Additions in QTD December 31, 2015
Amount of OTTI related to credit loss at December 31, 2015
Trapeza IX B-1
Ca/CC
$
140
$
—
$
—
$
—
$
—
$
140
The following table details the one debt security with other-than-temporary impairment, its credit rating at December 31, 2014 and the related losses recognized in earnings:
(Dollar amounts in thousands)
Moody’s/Fitch Rating
Amount of OTTI related to credit loss at January 1, 2014
Additions in QTD March 31, 2014
Additions in QTD June 30, 2014
Additions in QTD September 30, 2014
Additions in QTD December 31, 2014
Amount of OTTI related to credit loss at December 31, 2014
Trapeza IX B-1
Ca/CC
$
140
$
—
$
—
$
—
$
—
$
140</t>
  </si>
  <si>
    <t>Additional Information Related to the Company's Trust Preferred Securities</t>
  </si>
  <si>
    <t>The following table provides additional information related to the Company’s trust preferred securities as of December 31, 2015 used to evaluate other-than-temporary impairments:
(Dollar amounts in thousands)
Deal
Class
Amortized Cost
Fair Value
Unrealized Gain/(Loss)
Moody’s/ Fitch Rating
Number of Issuers Currently Performing
Deferrals and Defaults as a % of Current Collateral
Excess Subordination as a % of Current Performing Collateral
PreTSL XXIII
C-2
$
780
$
332
$
(448
)
B2/CCC
90
22.5
%
1.77
%
Trapeza IX
B-1
860
446
(414
)
Ca/CC
31
18.5
—
Total
$
1,640
$
778
$
(862
)
The following table provides additional information related to the Company’s trust preferred securities as of December 31, 2014 used to evaluate other-than-temporary impairments:
(Dollar amounts in thousands)
Deal
Class
Amortized Cost
Fair Value
Unrealized Gain/(Loss)
Moody’s/ Fitch Rating
Number of Issuers Currently Performing
Deferrals and Defaults as a % of Current Collateral
Excess Subordination as a % of Current Performing Collateral
PreTSL XXIII
C-2
$
802
$
313
$
(489
)
B2/C
91
25.2
%
—
%
Trapeza IX
B-1
860
466
(394
)
Ca/CC
33
18.1
—
Total
$
1,662
$
779
$
(883
)</t>
  </si>
  <si>
    <t>Assets Measured on a Nonrecurring Basis on the Consolidated Balance Sheets at their Fair Value</t>
  </si>
  <si>
    <t>T he following table presents the assets measured on a nonrecurring basis on the consolidated balance sheets at their fair value as of December 31, 2015 and December 31, 2014,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 Other real estate owned is carried at the lower of cost or fair value less estimated costs to sell.
(Amounts in thousands)
December 31, 2015
Level 1
Level 2
Level 3
Total
Assets measured on a nonrecurring basis:
Impaired loans
$
—
$
—
$
8,800
$
8,800
Other real estate owned
$
—
$
—
$
61
$
61
(Amounts in thousands)
December 31, 2014
Level 1
Level 2
Level 3
Total
Assets measured on a nonrecurring basis:
Impaired loans
$
—
$
—
$
6,288
$
6,288
Other real estate owned
$
—
$
—
$
40
$
40</t>
  </si>
  <si>
    <t>Carrying Amounts and Estimated Fair Values of the Company's Financial Instruments</t>
  </si>
  <si>
    <t>The carrying amounts and estimated fair values of the Company’s financial instruments are as follows:
(Amounts in thousands)
December 31, 2015
Carrying Amount
Level 1
Level 2
Level 3
Fair Value
ASSETS:
Cash and cash equivalents
$
18,496
$
18,496
$
—
$
—
$
18,496
Investment securities available-for-sale
153,901
3,049
150,074
778
153,901
Trading securities
8,134
—
8,134
—
8,134
Loans held for sale
4,033
4,033
—
—
4,033
Loans, net of allowance for loan losses
389,060
—
—
393,355
393,355
Bank-owned life insurance
17,328
17,328
—
—
17,328
Accrued interest receivable
1,640
1,640
—
—
1,640
Interest rate derivatives
171
—
171
—
171
LIABILITIES:
Demand, savings and money market deposits
$
364,577
$
364,577
$
—
$
—
$
364,577
Time deposits
131,827
—
—
134,251
134,251
Short-term borrowings
2,499
2,499
—
—
2,499
Federal Home Loan Bank advances - short term
17,000
12,000
—
4,995
16,995
Federal Home Loan Bank advances - long term
25,000
—
—
25,667
25,667
Subordinated debt
5,155
—
—
4,321
4,321
Accrued interest payable
255
255
—
—
255
Interest rate derivatives
171
—
171
—
171
(Amounts in thousands)
December 31, 2014
Carrying Amount
Level 1
Level 2
Level 3
Fair Value
ASSETS:
Cash and cash equivalents
$
10,569
$
10,569
$
—
$
—
$
10,569
Investment securities available-for-sale
162,247
3,049
158,419
779
162,247
Trading securities
7,861
—
7,861
—
7,861
Loans held for sale
632
632
—
—
632
Loans, net of allowance for loan losses
354,983
—
—
359,518
359,518
Bank-owned life insurance
16,990
16,990
—
—
16,990
Accrued interest receivable
1,723
1,723
—
—
1,723
LIABILITIES:
Demand, savings and money market deposits
$
326,554
$
326,554
$
—
$
—
$
326,554
Time deposits
130,207
—
—
133,171
133,171
Short-term borrowings
4,259
4,259
—
—
4,259
Federal Home Loan Bank advances - short term
15,500
6,000
—
9,490
15,490
Federal Home Loan Bank advances - long term
25,000
—
—
26,194
26,194
Subordinated debt
5,155
—
—
4,573
4,573
Accrued interest payable
248
248
—
—
248</t>
  </si>
  <si>
    <t>Significant Unobservable Inputs for Assets and Liabilities Measured at Fair Value on a Recurring and Nonrecurring Basis</t>
  </si>
  <si>
    <t xml:space="preserve">The following table presents quantitative information about the Level 3 significant unobservable inputs for assets and liabilities measured at fair value on a recurring and nonrecurring basis at December 31, 2015.
(Amounts
Fair value at December 31, 2015
Valuation Technique
Significant Unobservable Input
Description of Inputs
Trust preferred securities
$
778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10.26% to ~14.12%, depending on each bond's seniority and remaining subordination after projected losses.
Impaired loans
8,800
Appraisal of Collateral (1)
Appraisal Adjustments (2)
Range (0)% to (53)% Weighted average (29)%
Liquidation Expenses (2)
Range (0)% to (43)% Weighted average (5)%
Other real estate owned
61
Appraisal of Collateral (1), (3)
Appraisal Adjustments (2)
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3)
Includes qualitative adjustments by management and estimated liquidation expenses. The following table presents quantitative information about the Level 3 significant unobservable inputs for assets and liabilities measured at fair value on a recurring and nonrecurring basis at December 31, 2014.
(Amounts
Fair value at December 31, 2014
Valuation Technique
Significant Unobservable Input
Description of Inputs
Trust preferred securities
$
779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10.24% to ~15.75%, depending on each bond's seniority and remaining subordination after projected losses.
Impaired loans
6,288
Appraisal of Collateral (1)
Appraisal Adjustments (2)
Range (0)% to (40)% Weighted average (23)%
Liquidation Expenses (2)
Range (0)% to (33)% Weighted average (6)%
Other real estate owned
40
Appraisal of Collateral (1), (3)
Appraisal Adjustments (2)
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3)
Includes qualitative adjustments by management and estimated liquidation expenses. </t>
  </si>
  <si>
    <t>Accumulated Other Comprehensive (Loss) Income (Tables)</t>
  </si>
  <si>
    <t>Schedule of Changes in Accumulated Other Comprehensive Loss or Income</t>
  </si>
  <si>
    <t xml:space="preserve">The following table presents the changes in accumulated other comprehensive loss or income by component net of tax for the years ended December 31, 2015 and 2014.
(Amounts in thousands)
Unrealized gains (losses) on available-for-sale securities (a)
Change in pension and postretirement obligations
Balance as of December 31, 2013
$
(2,860
)
$
(28
)
Other comprehensive income before reclassification
3,607
45
Amount reclassified from accumulated other comprehensive loss
(388
)
—
Total other comprehensive income
3,219
45
Balance as of December 31, 2014
$
359
$
17
Other comprehensive income before reclassification
(457
)
(108
)
Amount reclassified from accumulated other comprehensive loss
(49
)
—
Total other comprehensive loss
(506
)
(108
)
Balance as of December 31, 2015
$
(147
)
$
(91
)
(a)
All amounts are net of tax. Amounts in parentheses indicate debits. </t>
  </si>
  <si>
    <t>Schedule of Reclassifications out of Each Component of Accumulated Other Comprehensive Loss or Income</t>
  </si>
  <si>
    <t xml:space="preserve">The following table presents significant amounts reclassified out of each component of accumulated other comprehensive loss or income for the years ended December 31, 2015 and 2014.
(Amounts in thousands)
December 31, 2015
Amount reclassified from accumulated other comprehensive loss
Affected line item in the statement where net income is presented
Details about other comprehensive income or loss:
Unrealized gains on available-for-sale securities
$
(75
)
Investment securities available-for-sale gains, net
26
Federal income tax expense
$
(49
)
Net of tax
(Amounts in thousands)
December 31, 2014
Amount reclassified from accumulated other comprehensive income
Affected line item in the statement where net income is presented
Details about other comprehensive income or loss:
Unrealized gains on available-for-sale securities
$
(588
)
Investment securities available-for-sale gains, net
200
Federal income tax expense
$
(388
)
Net of tax </t>
  </si>
  <si>
    <t>Regulatory Matters (Tables)</t>
  </si>
  <si>
    <t>Regulatory Capital Requirements [Abstract]</t>
  </si>
  <si>
    <t>Schedule of Regulatory Capital Requirement</t>
  </si>
  <si>
    <t xml:space="preserve">At December 31, 2015 and December 31, 2014, actual capital levels and minimum required levels for the Company were:
(Amounts in thousands)
Actual
Minimum required for capital adequacy purposes
December 31, 2015
Amount
Ratio
Amount
Ratio
CET1 capital (to risk-weighted assets)
$
56,922
12.78
%
$
20,043
4.5
%
Tier 1 capital (to risk-weighted assets)
61,922
13.90
%
26,723
6.0
%
Total capital (to risk-weighted assets)
67,199
15.09
%
35,631
8.0
%
Tier 1 capital (to average assets)
61,922
10.62
%
23,314
4.0
%
(Amounts in thousands)
Actual
Minimum required for capital adequacy purposes
December 31, 2014
Amount
Ratio
Amount
Ratio
Tier 1 capital (to risk-weighted assets)
$
58,705
14.58
%
$
16,106
4.0
%
Total capital (to risk-weighted assets)
63,704
15.82
%
32,212
8.0
%
Tier 1 capital (to average assets)
58,705
10.66
%
22,024
4.0
% </t>
  </si>
  <si>
    <t>Related Party Transactions (Tables)</t>
  </si>
  <si>
    <t>Schedule of Analysis of Related Party Loan</t>
  </si>
  <si>
    <t>Certain directors, executive officers and companies with whom they are affiliated were loan customers during 2015. The following is an analysis of such loans:
(Amounts in thousands)
Total related-party loans at December 31, 2014
$
4,165
New related-party loans
2,147
Repayments or other
(1,942
)
Total related-party loans at December 31, 2015
$
4,370</t>
  </si>
  <si>
    <t>Condensed Financial Information Parent Company (Tables)</t>
  </si>
  <si>
    <t>Balance Sheets</t>
  </si>
  <si>
    <t>BALANCE SHEETS (Amounts in thousands)
December 31,
2015
2014
ASSETS
Cash
$
122
$
96
Investment in bank subsidiary
52,848
52,082
Investment in non-bank subsidiary
—
15
Subordinated note from subsidiary bank
6,000
6,000
Other assets
3,833
3,650
Total assets
$
62,803
$
61,843
LIABILITIES
Other liabilities
$
964
$
836
Subordinated debt (Note 7)
5,155
5,155
Total liabilities
6,119
5,991
SHAREHOLDERS’ EQUITY
Common stock
23,641
23,641
Additional paid-in capital
20,833
20,833
Retained earnings
17,851
14,555
Accumulated other comprehensive (loss) income
(238
)
376
Treasury stock
(5,403
)
(3,553
)
Total shareholders’ equity
56,684
55,852
Total liabilities &amp; shareholders’ equity
$
62,803
$
61,843</t>
  </si>
  <si>
    <t>Condensed Statement of Comprehensive Income</t>
  </si>
  <si>
    <t>STATEMENTS OF COMPREHENSIVE INCOME (Amounts in thousands)
Years ended December 31 ,
2015
2014
2013
Dividends from bank subsidiary
$
3,310
$
1,013
$
544
Interest and dividend income
97
93
96
Other income
63
62
99
Interest on subordinated debt
(91
)
(88
)
(90
)
Other expenses
(513
)
(311
)
(380
)
Income before income tax and equity in undistributed earnings of subsidiaries
2,866
769
269
Income tax benefit
133
95
104
Equity in undistributed earnings of subsidiaries
1,379
3,005
1,411
Net income
$
4,378
$
3,869
$
1,784
Comprehensive income
$
3,764
$
7,133
$
603</t>
  </si>
  <si>
    <t>Statements of Cash Flows</t>
  </si>
  <si>
    <t>STATEMENTS OF CASH FLOWS (Amounts in thousands)
Years ended December 31 ,
2015
2014
2013
Cash flow from operating activities
Net income
$
4,378
$
3,869
$
1,784
Adjustments to reconcile net income to net cash deficit from operating activities:
Equity in undistributed net income of subsidiaries
(1,379
)
(3,005
)
(1,411
)
Deferred tax benefit
(6
)
—
(6
)
Change in other assets and liabilities
(35
)
(156
)
113
Net cash flow from operating activities
2,958
708
480
Cash deficit from financing activities
Dividends paid
(1,082
)
(816
)
(544
)
Treasury shares reissued
—
—
24
Treasury shares purchased
(1,850
)
—
—
Net cash deficit from financing activities
(2,932
)
(816
)
(520
)
Net change in cash
26
(108
)
(40
)
Cash
Beginning of year
96
204
244
End of year
$
122
$
96
$
204</t>
  </si>
  <si>
    <t>Summary of Significant Accounting Policies (Details Textual)</t>
  </si>
  <si>
    <t>Dec. 31, 2015USD ($)Segment</t>
  </si>
  <si>
    <t>Dec. 31, 2014USD ($)</t>
  </si>
  <si>
    <t>Dec. 31, 2013USD ($)</t>
  </si>
  <si>
    <t>Summary of Significant Accounting Policies (Textual) [Abstract]</t>
  </si>
  <si>
    <t>Number of operating segment | Segment</t>
  </si>
  <si>
    <t>Loan is placed on non-accrual status</t>
  </si>
  <si>
    <t>90 days</t>
  </si>
  <si>
    <t>Loans delinquent period for impairment evaluation</t>
  </si>
  <si>
    <t>Number of days before charge down/charge off for consumer loans</t>
  </si>
  <si>
    <t>180 days</t>
  </si>
  <si>
    <t>Charge off period for loans other than consumer</t>
  </si>
  <si>
    <t>Bank owned life insurance to tier one capital percentage</t>
  </si>
  <si>
    <t>15.00%</t>
  </si>
  <si>
    <t>Securities classified as held-to-maturity</t>
  </si>
  <si>
    <t>Minimum</t>
  </si>
  <si>
    <t>Estimated useful lives</t>
  </si>
  <si>
    <t>5 years</t>
  </si>
  <si>
    <t>Maximum</t>
  </si>
  <si>
    <t>40 years</t>
  </si>
  <si>
    <t>Summary of Significant Accounting Policies (Details) - USD ($) $ / shares in Units, $ in Thousands</t>
  </si>
  <si>
    <t>Computation of basic earnings per common share</t>
  </si>
  <si>
    <t>Weighted average common shares outstanding</t>
  </si>
  <si>
    <t>Earnings per share</t>
  </si>
  <si>
    <t>Investment Securities (Details) - USD ($) $ in Thousands</t>
  </si>
  <si>
    <t>Summary of investment securities</t>
  </si>
  <si>
    <t>Available-for-sale Securities, Amortized Cost</t>
  </si>
  <si>
    <t>Available-for-sale Securities, Gross Unrealized Gains</t>
  </si>
  <si>
    <t>Available-for-sale Securities, Gross Unrealized Losses</t>
  </si>
  <si>
    <t>Available-for-sale securities, Fair Value</t>
  </si>
  <si>
    <t>U.S.Treasury securities</t>
  </si>
  <si>
    <t>U.S. Government agencies and corporations</t>
  </si>
  <si>
    <t>Obligations of states and political subdivisions</t>
  </si>
  <si>
    <t>U.S. Government-sponsored mortgage-backed securities</t>
  </si>
  <si>
    <t>U.S. Government-sponsored collateralized mortgage obligations</t>
  </si>
  <si>
    <t>U.S. Government-guaranteed small business administration pools</t>
  </si>
  <si>
    <t>Trust preferred securities</t>
  </si>
  <si>
    <t>Total debt securities</t>
  </si>
  <si>
    <t>Federal Home Loan Bank (FHLB) stock</t>
  </si>
  <si>
    <t>Federal Reserve Bank (FRB) stock</t>
  </si>
  <si>
    <t>Total regulatory stock</t>
  </si>
  <si>
    <t>Investment Securities (Details Textual)</t>
  </si>
  <si>
    <t>1 Months Ended</t>
  </si>
  <si>
    <t>Feb. 28, 2014Security</t>
  </si>
  <si>
    <t>Dec. 31, 2015USD ($)SecurityInvestment</t>
  </si>
  <si>
    <t>Dec. 31, 2014USD ($)Security</t>
  </si>
  <si>
    <t>Dec. 31, 2013USD ($)Security</t>
  </si>
  <si>
    <t>Jan. 14, 2014USD ($)</t>
  </si>
  <si>
    <t>Schedule Of Available For Sale Securities [Line Items]</t>
  </si>
  <si>
    <t>Carrying value of investment securities for pledge</t>
  </si>
  <si>
    <t>Investment securities with fair value less than amortized cost | Security</t>
  </si>
  <si>
    <t>Impairment loss recognized through impairment assessment process</t>
  </si>
  <si>
    <t>Minimum assets of trust preferred securities issued by institution</t>
  </si>
  <si>
    <t>Total debt securities, Fair Value</t>
  </si>
  <si>
    <t>Non-accrual investment securities</t>
  </si>
  <si>
    <t>Trust preferred securities in nonaccrual status | Investment</t>
  </si>
  <si>
    <t>Estimated length of interest payment delays</t>
  </si>
  <si>
    <t>10 years</t>
  </si>
  <si>
    <t>iTruPS securities</t>
  </si>
  <si>
    <t>Number of securities owned by company | Security</t>
  </si>
  <si>
    <t>Number of securities sold by company | Security</t>
  </si>
  <si>
    <t>Investment Securities (Details 1) - USD ($) $ in Thousands</t>
  </si>
  <si>
    <t>Unrealized gains</t>
  </si>
  <si>
    <t>Unrealized losses</t>
  </si>
  <si>
    <t>Net unrealized gains</t>
  </si>
  <si>
    <t>Net realized (losses) gains</t>
  </si>
  <si>
    <t>Trading securities (losses) gains, net</t>
  </si>
  <si>
    <t>Investment Securities (Details 2) $ in Thousands</t>
  </si>
  <si>
    <t>Dec. 31, 2015USD ($)</t>
  </si>
  <si>
    <t>Amortized cost and fair value of debt securities by contractual maturity</t>
  </si>
  <si>
    <t>Amortized Cost, Due after one year through five years</t>
  </si>
  <si>
    <t>Amortized Cost, Due after five years through ten years</t>
  </si>
  <si>
    <t>Amortized Cost, Due after ten years</t>
  </si>
  <si>
    <t>Amortized Cost, Total</t>
  </si>
  <si>
    <t>Total debt securities, Amortized Cost</t>
  </si>
  <si>
    <t>Fair Value, Due after one year through five years</t>
  </si>
  <si>
    <t>Fair Value, Due after five years through ten years</t>
  </si>
  <si>
    <t>Fair Value, Due after ten years</t>
  </si>
  <si>
    <t>Fair Value, Total</t>
  </si>
  <si>
    <t>U.S. Government-sponsored mortgage-backed and related securities</t>
  </si>
  <si>
    <t>Investment Securities (Details 3) - USD ($) $ in Thousands</t>
  </si>
  <si>
    <t>Proceeds, gains and losses realized on securities sold or called</t>
  </si>
  <si>
    <t>Proceeds on securities sold</t>
  </si>
  <si>
    <t>Gross realized gains</t>
  </si>
  <si>
    <t>Gross realized losses</t>
  </si>
  <si>
    <t>Investment Securities (Details 4) - USD ($) $ in Thousands</t>
  </si>
  <si>
    <t>Fair Value, Less than 12 Months</t>
  </si>
  <si>
    <t>Fair Value, 12 Months or More</t>
  </si>
  <si>
    <t>Unrealized Losses</t>
  </si>
  <si>
    <t>Unrealized Losses, Less than 12 Months</t>
  </si>
  <si>
    <t>Unrealized Losses, 12 Months or More</t>
  </si>
  <si>
    <t>Unrealized Losses, Total</t>
  </si>
  <si>
    <t>Investment Securities (Details 5) $ in Thousands</t>
  </si>
  <si>
    <t>Trust preferred securities:</t>
  </si>
  <si>
    <t>Net impairment losses recognized in earnings (before tax)</t>
  </si>
  <si>
    <t>Impairment losses recognized in other comprehensive income (before tax)</t>
  </si>
  <si>
    <t>Investment Securities (Details 6) - Trust preferred securities - USD ($) $ in Thousands</t>
  </si>
  <si>
    <t>Cumulative roll forward of credit losses recognized in earnings for trust preferred securities</t>
  </si>
  <si>
    <t>Beginning balance</t>
  </si>
  <si>
    <t>Credit losses on debt securities for which other-than-temporary impairment has not been previously recognized</t>
  </si>
  <si>
    <t xml:space="preserve"> </t>
  </si>
  <si>
    <t>Sale of debt securities</t>
  </si>
  <si>
    <t>Ending balance</t>
  </si>
  <si>
    <t>Loans and Allowance for Loan Losses (Details) - USD ($) $ in Thousands</t>
  </si>
  <si>
    <t>Composition of the loan portfolio</t>
  </si>
  <si>
    <t>Total loans</t>
  </si>
  <si>
    <t>Commercial</t>
  </si>
  <si>
    <t>Percentage of loans</t>
  </si>
  <si>
    <t>21.50%</t>
  </si>
  <si>
    <t>20.10%</t>
  </si>
  <si>
    <t>Commercial real estate</t>
  </si>
  <si>
    <t>60.10%</t>
  </si>
  <si>
    <t>62.10%</t>
  </si>
  <si>
    <t>Residential real estate</t>
  </si>
  <si>
    <t>11.50%</t>
  </si>
  <si>
    <t>10.80%</t>
  </si>
  <si>
    <t>Consumer | Home equity</t>
  </si>
  <si>
    <t>5.90%</t>
  </si>
  <si>
    <t>Consumer | Other</t>
  </si>
  <si>
    <t>1.00%</t>
  </si>
  <si>
    <t>1.10%</t>
  </si>
  <si>
    <t>Loans and Allowance for Loan Losses (Details 1)</t>
  </si>
  <si>
    <t>Factor Considered:</t>
  </si>
  <si>
    <t>Levels of and trends in charge-offs, classifications and non-accruals</t>
  </si>
  <si>
    <t>Stable</t>
  </si>
  <si>
    <t>Trends in volume and terms</t>
  </si>
  <si>
    <t>Increasing</t>
  </si>
  <si>
    <t>Changes in lending policies and procedures</t>
  </si>
  <si>
    <t>Decreasing</t>
  </si>
  <si>
    <t>Experience, depth and ability of management</t>
  </si>
  <si>
    <t>Economic trends</t>
  </si>
  <si>
    <t>Concentrations of credit</t>
  </si>
  <si>
    <t>Loans and Allowance for Loan Losses (Details 2)</t>
  </si>
  <si>
    <t>Levels and trends in classification</t>
  </si>
  <si>
    <t>Declining trends in financial performance</t>
  </si>
  <si>
    <t>Structure and lack of performance measures</t>
  </si>
  <si>
    <t>Migration between risk categories</t>
  </si>
  <si>
    <t>Loans and Allowance for Loan Losses (Details 3) - USD ($) $ in Thousands</t>
  </si>
  <si>
    <t>Analysis of changes in the allowance for loan losses</t>
  </si>
  <si>
    <t>Balance at beginning of period</t>
  </si>
  <si>
    <t>Loan charge-offs</t>
  </si>
  <si>
    <t>Recoveries</t>
  </si>
  <si>
    <t>Net loan recoveries (charge-offs)</t>
  </si>
  <si>
    <t>Provision charged to operations</t>
  </si>
  <si>
    <t>Balance at end of period</t>
  </si>
  <si>
    <t>Loans and Allowance for Loan Losses (Details 4) - USD ($) $ in Thousands</t>
  </si>
  <si>
    <t>Dec. 31, 2012</t>
  </si>
  <si>
    <t>Ending allowance balance attributable to loans:</t>
  </si>
  <si>
    <t>Individually evaluated for impairment</t>
  </si>
  <si>
    <t>Collectively evaluated for impairment</t>
  </si>
  <si>
    <t>Total ending allowance balance</t>
  </si>
  <si>
    <t>Loan Portfolio:</t>
  </si>
  <si>
    <t>Total ending loan balance</t>
  </si>
  <si>
    <t>Loans and Allowance for Loan Losses (Details 5) - USD ($) $ in Thousands</t>
  </si>
  <si>
    <t>Summary of credit quality indicators by internally assigned grade</t>
  </si>
  <si>
    <t>Pass | Commercial</t>
  </si>
  <si>
    <t>Pass | Commercial real estate</t>
  </si>
  <si>
    <t>Special Mention | Commercial</t>
  </si>
  <si>
    <t>Special Mention | Commercial real estate</t>
  </si>
  <si>
    <t>Substandard | Commercial</t>
  </si>
  <si>
    <t>Substandard | Commercial real estate</t>
  </si>
  <si>
    <t>Loans and Allowance for Loan Losses (Details 6) - USD ($) $ in Thousands</t>
  </si>
  <si>
    <t>Summary of consumer credit exposure</t>
  </si>
  <si>
    <t>Performing | Residential real estate</t>
  </si>
  <si>
    <t>Performing | Consumer | Home equity</t>
  </si>
  <si>
    <t>Performing | Consumer | Other</t>
  </si>
  <si>
    <t>Nonperforming | Residential real estate</t>
  </si>
  <si>
    <t>Nonperforming | Consumer | Home equity</t>
  </si>
  <si>
    <t>Nonperforming | Consumer | Other</t>
  </si>
  <si>
    <t>Loans and Allowance for Loan Losses (Details Textual) $ in Thousands</t>
  </si>
  <si>
    <t>Dec. 31, 2015USD ($)Loan</t>
  </si>
  <si>
    <t>Dec. 31, 2014USD ($)Loan</t>
  </si>
  <si>
    <t>Period after which loans considered nonperforming</t>
  </si>
  <si>
    <t>Loans in process of foreclosure</t>
  </si>
  <si>
    <t>Gross income on nonaccrual loans</t>
  </si>
  <si>
    <t>Actual interest on nonaccrual loans</t>
  </si>
  <si>
    <t>Number of loans approved as TDRs, subsequently defaulted | Loan</t>
  </si>
  <si>
    <t>Number of loans modified as TDRs | Loan</t>
  </si>
  <si>
    <t>Loans and Allowance for Loan Losses (Details 7) - USD ($) $ in Thousands</t>
  </si>
  <si>
    <t>Summary of classes of loans on non-accrual status</t>
  </si>
  <si>
    <t>Loans and Allowance for Loan Losses (Details 8) $ in Thousands</t>
  </si>
  <si>
    <t>Dec. 31, 2015USD ($)Contract</t>
  </si>
  <si>
    <t>Dec. 31, 2014Loan</t>
  </si>
  <si>
    <t>Dec. 31, 2013USD ($)Contract</t>
  </si>
  <si>
    <t>Information related to loans modified in a TDR</t>
  </si>
  <si>
    <t>Number of contracts | Loan</t>
  </si>
  <si>
    <t>Number of contracts | Contract</t>
  </si>
  <si>
    <t>Pre-modification recorded investment</t>
  </si>
  <si>
    <t>Post-modification recorded investment</t>
  </si>
  <si>
    <t>Increase in the allowance</t>
  </si>
  <si>
    <t>Restructured Loans</t>
  </si>
  <si>
    <t>Loans and Allowance for Loan Losses (Details 9) - USD ($) $ in Thousands</t>
  </si>
  <si>
    <t>Aging analysis of the recorded investment of past due loans</t>
  </si>
  <si>
    <t>Total Past Due</t>
  </si>
  <si>
    <t>Current</t>
  </si>
  <si>
    <t>Recorded Investment &gt;90 Days and Accruing</t>
  </si>
  <si>
    <t>30-59 Days Past Due</t>
  </si>
  <si>
    <t>60-89 Days Past Due</t>
  </si>
  <si>
    <t>90 Days Or Greater</t>
  </si>
  <si>
    <t>Commercial | 30-59 Days Past Due</t>
  </si>
  <si>
    <t>Commercial | 60-89 Days Past Due</t>
  </si>
  <si>
    <t>Commercial | 90 Days Or Greater</t>
  </si>
  <si>
    <t>Commercial real estate | 30-59 Days Past Due</t>
  </si>
  <si>
    <t>Commercial real estate | 60-89 Days Past Due</t>
  </si>
  <si>
    <t>Commercial real estate | 90 Days Or Greater</t>
  </si>
  <si>
    <t>Residential real estate | 30-59 Days Past Due</t>
  </si>
  <si>
    <t>Residential real estate | 60-89 Days Past Due</t>
  </si>
  <si>
    <t>Residential real estate | 90 Days Or Greater</t>
  </si>
  <si>
    <t>Consumer | Home equity | 30-59 Days Past Due</t>
  </si>
  <si>
    <t>Consumer | Home equity | 60-89 Days Past Due</t>
  </si>
  <si>
    <t>Consumer | Home equity | 90 Days Or Greater</t>
  </si>
  <si>
    <t>Consumer | Other | 30-59 Days Past Due</t>
  </si>
  <si>
    <t>Consumer | Other | 90 Days Or Greater</t>
  </si>
  <si>
    <t>Loans and Allowance for Loan Losses (Details 10) - USD ($) $ in Thousands</t>
  </si>
  <si>
    <t>Loans evaluated for impairment by loan segment</t>
  </si>
  <si>
    <t>Recorded Investment, With no related allowance recorded</t>
  </si>
  <si>
    <t>Recorded Investment, With related allowance recorded</t>
  </si>
  <si>
    <t>Recorded Investment, Total</t>
  </si>
  <si>
    <t>Unpaid Principal Balance, with no related allowance</t>
  </si>
  <si>
    <t>Unpaid Principal Balance, with related allowance</t>
  </si>
  <si>
    <t>Unpaid Principal Balance, Total</t>
  </si>
  <si>
    <t>Related Allowance, with related allowance</t>
  </si>
  <si>
    <t>Related Allowance, Total</t>
  </si>
  <si>
    <t>Average Recorded Investment, with no related allowance recorded</t>
  </si>
  <si>
    <t>Average Recorded Investment, with related allowance recorded</t>
  </si>
  <si>
    <t>Average Recorded Investment, Total</t>
  </si>
  <si>
    <t>Interest Income Recognized, with no related allowance</t>
  </si>
  <si>
    <t>Interest Income Recognized, with related allowance</t>
  </si>
  <si>
    <t>Interest Income Recognized, Total</t>
  </si>
  <si>
    <t>Premises and Equipment (Details) - USD ($) $ in Thousands</t>
  </si>
  <si>
    <t>Summary of premises and equipment</t>
  </si>
  <si>
    <t>Total premises and equipment</t>
  </si>
  <si>
    <t>Less accumulated depreciation</t>
  </si>
  <si>
    <t>Net book value</t>
  </si>
  <si>
    <t>Land</t>
  </si>
  <si>
    <t>Premises</t>
  </si>
  <si>
    <t>Equipment</t>
  </si>
  <si>
    <t>Leasehold Improvements</t>
  </si>
  <si>
    <t>Premises and Equipment (Details Textual) - USD ($) $ in Thousands</t>
  </si>
  <si>
    <t>Premises and Equipment (Textual) [Abstract]</t>
  </si>
  <si>
    <t>Depreciation expense</t>
  </si>
  <si>
    <t>Deposits (Details) - USD ($) $ in Thousands</t>
  </si>
  <si>
    <t>Summary of interest-bearing deposits:</t>
  </si>
  <si>
    <t>Demand</t>
  </si>
  <si>
    <t>Money market</t>
  </si>
  <si>
    <t>Savings</t>
  </si>
  <si>
    <t>Time:</t>
  </si>
  <si>
    <t>In denominations $250,000 or under</t>
  </si>
  <si>
    <t>In denominations of over $250,000</t>
  </si>
  <si>
    <t>Interest bearing deposits total</t>
  </si>
  <si>
    <t>Deposits (Details 1) - USD ($) $ in Thousands</t>
  </si>
  <si>
    <t>Stated maturities of time deposits</t>
  </si>
  <si>
    <t>2021 and beyond</t>
  </si>
  <si>
    <t>Total Stated maturities of time deposits</t>
  </si>
  <si>
    <t>Deposits (Details 2) $ in Thousands</t>
  </si>
  <si>
    <t>Summary of time deposits of $100,000 or more by remaining maturities</t>
  </si>
  <si>
    <t>Three months or less</t>
  </si>
  <si>
    <t>Three to six months</t>
  </si>
  <si>
    <t>Six to twelve months</t>
  </si>
  <si>
    <t>One through five years</t>
  </si>
  <si>
    <t>Over five years</t>
  </si>
  <si>
    <t>Certificates of Deposit</t>
  </si>
  <si>
    <t>Other Time Deposits</t>
  </si>
  <si>
    <t>Federal Home Loan Bank (FHLB) Advances and Other Short-Term Borrowings (Details) - USD ($) $ in Thousands</t>
  </si>
  <si>
    <t>FHLB advances - short term:</t>
  </si>
  <si>
    <t>Short term</t>
  </si>
  <si>
    <t>Other short term borrowings:</t>
  </si>
  <si>
    <t>Securities sold under repurchase agreements, Weighted Average Interest Rate</t>
  </si>
  <si>
    <t>0.37%</t>
  </si>
  <si>
    <t>0.25%</t>
  </si>
  <si>
    <t>0.12%</t>
  </si>
  <si>
    <t>Long-term Debt</t>
  </si>
  <si>
    <t>Fixed-rate payable and convertible fixed-rate FHLB advances, with monthly interest payments:</t>
  </si>
  <si>
    <t>Due in 2015</t>
  </si>
  <si>
    <t>Due in 2016</t>
  </si>
  <si>
    <t>Due in 2017</t>
  </si>
  <si>
    <t>Due in 2018</t>
  </si>
  <si>
    <t>Total FHLB advances - long term</t>
  </si>
  <si>
    <t>Weighted Average Interest Rate Due in 2016</t>
  </si>
  <si>
    <t>1.99%</t>
  </si>
  <si>
    <t>Weighted Average Interest Rate Due in 2017</t>
  </si>
  <si>
    <t>3.77%</t>
  </si>
  <si>
    <t>Weighted Average Interest Rate Due in 2018</t>
  </si>
  <si>
    <t>1.17%</t>
  </si>
  <si>
    <t>Weighted Average Interest Rate, Total FHLB advances - long term</t>
  </si>
  <si>
    <t>3.20%</t>
  </si>
  <si>
    <t>Short-term Debt</t>
  </si>
  <si>
    <t>Cash management</t>
  </si>
  <si>
    <t>Total FHLB advances - short term</t>
  </si>
  <si>
    <t>Weighted Average Interest Rate Short term</t>
  </si>
  <si>
    <t>0.39%</t>
  </si>
  <si>
    <t>Weighted Average Interest Rate Cash management</t>
  </si>
  <si>
    <t>0.36%</t>
  </si>
  <si>
    <t>Total FHLB advances - short term, Weighted Average Interest Rate</t>
  </si>
  <si>
    <t>Total FHLB advances, Weighted Average Interest Rate</t>
  </si>
  <si>
    <t>2.06%</t>
  </si>
  <si>
    <t>Total FHLB advances</t>
  </si>
  <si>
    <t>Securities sold under repurchase agreements</t>
  </si>
  <si>
    <t>Total FHLB advances and other short term borrowings</t>
  </si>
  <si>
    <t>0.11%</t>
  </si>
  <si>
    <t>Total FHLB advances and other short-term borrowings, Weighted Average Interest Rate</t>
  </si>
  <si>
    <t>1.95%</t>
  </si>
  <si>
    <t>Federal Home Loan Bank (FHLB) Advances and Other Short-Term Borrowings (Details 1) - USD ($) $ in Thousands</t>
  </si>
  <si>
    <t>Summary of FHLB and Other Short Term Borrowings</t>
  </si>
  <si>
    <t>Average balance during the year</t>
  </si>
  <si>
    <t>Average interest rate during the year</t>
  </si>
  <si>
    <t>0.27%</t>
  </si>
  <si>
    <t>0.89%</t>
  </si>
  <si>
    <t>0.15%</t>
  </si>
  <si>
    <t>Maximum month-end balance during the year</t>
  </si>
  <si>
    <t>Weighted average interest rate at year end</t>
  </si>
  <si>
    <t>0.10%</t>
  </si>
  <si>
    <t>0.07%</t>
  </si>
  <si>
    <t>0.09%</t>
  </si>
  <si>
    <t>Federal Home Loan Bank (FHLB) Advances and Other Short-Term Borrowings (Details Textual) - USD ($) $ in Millions</t>
  </si>
  <si>
    <t>Federal Home Loan Bank Advances and Other Short-Term Borrowings (Additional Textual) [Abstract]</t>
  </si>
  <si>
    <t>Carrying value of owned FHLB Stock</t>
  </si>
  <si>
    <t>Maximum borrowing capacity from FHLB</t>
  </si>
  <si>
    <t>FHLB fixed rate advances</t>
  </si>
  <si>
    <t>Securities allocated under repurchase agreement, value</t>
  </si>
  <si>
    <t>Qualified mortgage loan portfolio</t>
  </si>
  <si>
    <t>Blanket lien against mortgage backed securities</t>
  </si>
  <si>
    <t>Blanket lien against U.S. Government guaranteed small business administration pools</t>
  </si>
  <si>
    <t>Federal Home Loan Bank (FHLB) Advances and Other Short-Term Borrowings (Details 2) - USD ($) $ in Thousands</t>
  </si>
  <si>
    <t>Short Term Debt [Line Items]</t>
  </si>
  <si>
    <t>Repurchase Agreements</t>
  </si>
  <si>
    <t>Total collateral carrying value</t>
  </si>
  <si>
    <t>Repurchase Agreements | U.S. Government-sponsored mortgage-backed securities</t>
  </si>
  <si>
    <t>Repurchase Agreements | U.S. Government-sponsored collateralized mortgage obligations</t>
  </si>
  <si>
    <t>Subordinated Debt (Details Textual) - USD ($)</t>
  </si>
  <si>
    <t>Jul. 31, 2007</t>
  </si>
  <si>
    <t>Debt Instrument [Line Items]</t>
  </si>
  <si>
    <t>Floating rate trust preferred securities issued</t>
  </si>
  <si>
    <t>Maturity date of floating rate trust preferred securities</t>
  </si>
  <si>
    <t>2037-12</t>
  </si>
  <si>
    <t>Investment in common securities issued by trust</t>
  </si>
  <si>
    <t>Interest rate description</t>
  </si>
  <si>
    <t>3-month LIBOR rate plus 1.45%</t>
  </si>
  <si>
    <t>LIBOR Rate Points</t>
  </si>
  <si>
    <t>1.45%</t>
  </si>
  <si>
    <t>Interest rate</t>
  </si>
  <si>
    <t>1.96%</t>
  </si>
  <si>
    <t>1.69%</t>
  </si>
  <si>
    <t>Commitments and Contingencies (Details Textual) - USD ($)</t>
  </si>
  <si>
    <t>Commitments and Contingencies (Textual) [Abstract]</t>
  </si>
  <si>
    <t>Operating leases extending</t>
  </si>
  <si>
    <t>Rental and lease expense</t>
  </si>
  <si>
    <t>Aggregate cash reserves for federal regulatory requirements</t>
  </si>
  <si>
    <t>Percentage of unsecured loans</t>
  </si>
  <si>
    <t>0.48%</t>
  </si>
  <si>
    <t>Third party interest rate swap</t>
  </si>
  <si>
    <t>Cash pledged for collateral</t>
  </si>
  <si>
    <t>Operating leases renewal period</t>
  </si>
  <si>
    <t>Commitments and Contingencies (Details) $ in Thousands</t>
  </si>
  <si>
    <t>Summary of remaining future minimum lease payments</t>
  </si>
  <si>
    <t>December 31, 2016</t>
  </si>
  <si>
    <t>December 31, 2017</t>
  </si>
  <si>
    <t>December 31, 2018</t>
  </si>
  <si>
    <t>December 31, 2019</t>
  </si>
  <si>
    <t>December 31, 2020</t>
  </si>
  <si>
    <t>Later years</t>
  </si>
  <si>
    <t>Commitments and Contingencies (Details 1) - USD ($) $ in Thousands</t>
  </si>
  <si>
    <t>Commitments to extend credit:</t>
  </si>
  <si>
    <t>Fixed rate</t>
  </si>
  <si>
    <t>Variable rate</t>
  </si>
  <si>
    <t>Standby letters of credit</t>
  </si>
  <si>
    <t>Commitments and Contingencies (Details 2) - USD ($) $ in Thousands</t>
  </si>
  <si>
    <t>Summary of overdraft protection</t>
  </si>
  <si>
    <t>Overdraft protection available on depositors' accounts</t>
  </si>
  <si>
    <t>Balance of overdrafts included in loans</t>
  </si>
  <si>
    <t>Average daily balance of overdrafts</t>
  </si>
  <si>
    <t>Average daily balance of overdrafts as a percentage of available</t>
  </si>
  <si>
    <t>1.03%</t>
  </si>
  <si>
    <t>1.21%</t>
  </si>
  <si>
    <t>Commitments and Contingencies (Details 3)</t>
  </si>
  <si>
    <t>Customer interest rate swap, Maturing in 2020</t>
  </si>
  <si>
    <t>Derivative [Line Items]</t>
  </si>
  <si>
    <t>Maturity</t>
  </si>
  <si>
    <t>Notional Amount</t>
  </si>
  <si>
    <t>Interest Rate Paid</t>
  </si>
  <si>
    <t>BBA 1 Mo. + Margin</t>
  </si>
  <si>
    <t>Interest Rate Received</t>
  </si>
  <si>
    <t>Fixed</t>
  </si>
  <si>
    <t>Customer interest rate swap, Maturing in 2025</t>
  </si>
  <si>
    <t>1 Mo. Libor + Margin</t>
  </si>
  <si>
    <t>Customer interest rate swap</t>
  </si>
  <si>
    <t>Third party interest rate swap, Maturing in 2020</t>
  </si>
  <si>
    <t>Third party interest rate swap, Maturing in 2025</t>
  </si>
  <si>
    <t>Commitments and Contingencies (Details 4) $ in Thousands</t>
  </si>
  <si>
    <t>Derivatives Fair Value [Line Items]</t>
  </si>
  <si>
    <t>Assets, Fair Value</t>
  </si>
  <si>
    <t>Liabilities, Fair Value</t>
  </si>
  <si>
    <t>Benefit Plans (Details Textual) - USD ($)</t>
  </si>
  <si>
    <t>Benefit Plans (Textual) [Abstract]</t>
  </si>
  <si>
    <t>Accumulated liability for retirement benefits plan</t>
  </si>
  <si>
    <t>Benefit Plans (Additional Textual) [Abstract]</t>
  </si>
  <si>
    <t>Maximum percentage of employer match for employee voluntary contributions</t>
  </si>
  <si>
    <t>5.00%</t>
  </si>
  <si>
    <t>Maximum allowable amount of voluntary contributions by participants for 2015</t>
  </si>
  <si>
    <t>Additional catch-up deferral for plan participants over the age of 50</t>
  </si>
  <si>
    <t>Total expense under the contribution retirement plan</t>
  </si>
  <si>
    <t>Officer's Plan</t>
  </si>
  <si>
    <t>Director's Plan</t>
  </si>
  <si>
    <t>Term of age</t>
  </si>
  <si>
    <t>Minimum Age Requirement for Additional Allowable Contributions</t>
  </si>
  <si>
    <t>50 years</t>
  </si>
  <si>
    <t>Supplemental Employee Retirement Plans, Defined Benefit</t>
  </si>
  <si>
    <t>Plan assets</t>
  </si>
  <si>
    <t>Supplemental Employee Retirement Plans, Defined Benefit | Directors and Officers</t>
  </si>
  <si>
    <t>Post-retirement benefits plan duration</t>
  </si>
  <si>
    <t>15 years</t>
  </si>
  <si>
    <t>Director Retirement Agreements annual benefit</t>
  </si>
  <si>
    <t>Director retirement benefits plan duration</t>
  </si>
  <si>
    <t>Supplemental Employee Retirement Plans, Defined Benefit | Executive Officer</t>
  </si>
  <si>
    <t>Expected benefit expense as specified in the agreements for the entire year 2016</t>
  </si>
  <si>
    <t>Benefits expected to be paid in 2016 approximately</t>
  </si>
  <si>
    <t>Benefit Plans (Details) - USD ($) $ in Thousands</t>
  </si>
  <si>
    <t>Reconciles the accumulated liability for the benefit obligation</t>
  </si>
  <si>
    <t>Benefit expense</t>
  </si>
  <si>
    <t>Benefit payments</t>
  </si>
  <si>
    <t>Benefit Plans (Details 1) - USD ($) $ in Thousands</t>
  </si>
  <si>
    <t>Expense recorded</t>
  </si>
  <si>
    <t>Other comprehensive loss (income) recorded</t>
  </si>
  <si>
    <t>Federal Income Taxes (Details) - USD ($) $ in Thousands</t>
  </si>
  <si>
    <t>Deferred</t>
  </si>
  <si>
    <t>Federal income tax expense (benefit)</t>
  </si>
  <si>
    <t>Federal Income Taxes (Details Textual) - USD ($)</t>
  </si>
  <si>
    <t>Federal Income Taxes (Textual) [Abstract]</t>
  </si>
  <si>
    <t>Valuation allowance</t>
  </si>
  <si>
    <t>AMT credit carryforward</t>
  </si>
  <si>
    <t>Capital loss carryforwards</t>
  </si>
  <si>
    <t>Valuation Allowance Related to Corporations Ability to Carryforward Taxes</t>
  </si>
  <si>
    <t>Period of Capital Loss Carryforwards</t>
  </si>
  <si>
    <t>Expiry of Capital Loss Carryforwards</t>
  </si>
  <si>
    <t>Percentage of Valuation Allowance</t>
  </si>
  <si>
    <t>100.00%</t>
  </si>
  <si>
    <t>Capital loss carryforwards valuation Allowance</t>
  </si>
  <si>
    <t>Statutory federal income tax</t>
  </si>
  <si>
    <t>34.00%</t>
  </si>
  <si>
    <t>Income tax expense on investment securities gains</t>
  </si>
  <si>
    <t>Expected increase in unrecognized tax benefits</t>
  </si>
  <si>
    <t>Interest or penalties incurred</t>
  </si>
  <si>
    <t>Liability for uncertain tax position</t>
  </si>
  <si>
    <t>Unrecognized tax benefits</t>
  </si>
  <si>
    <t>Federal Income Taxes (Details 1) - USD ($) $ in Thousands</t>
  </si>
  <si>
    <t>Gross deferred tax assets:</t>
  </si>
  <si>
    <t>Allowance for loan and other real estate losses</t>
  </si>
  <si>
    <t>Deferred loan origination cost - net</t>
  </si>
  <si>
    <t>Impairment loss on securities</t>
  </si>
  <si>
    <t>Deferred compensation</t>
  </si>
  <si>
    <t>Unrealized loss on available-for-sale securities</t>
  </si>
  <si>
    <t>Other items</t>
  </si>
  <si>
    <t>Total gross deferred tax assets</t>
  </si>
  <si>
    <t>Total net deferred tax assets</t>
  </si>
  <si>
    <t>Gross deferred tax liabilities:</t>
  </si>
  <si>
    <t>Unrealized gain on available-for-sale securities</t>
  </si>
  <si>
    <t>Total net deferred tax liabilities</t>
  </si>
  <si>
    <t>Net deferred tax asset</t>
  </si>
  <si>
    <t>Federal Income Taxes (Details 2) - USD ($) $ in Thousands</t>
  </si>
  <si>
    <t>Reconciliation between (tax -benefit) expense</t>
  </si>
  <si>
    <t>Statutory tax expense</t>
  </si>
  <si>
    <t>Tax effect of non-taxable interest income</t>
  </si>
  <si>
    <t>Tax effect of earnings on bank-owned life insurance-net</t>
  </si>
  <si>
    <t>Tax effect of low income housing credit</t>
  </si>
  <si>
    <t>Tax effect of non-deductible expenses</t>
  </si>
  <si>
    <t>Fair Value (Details) - USD ($) $ in Thousands</t>
  </si>
  <si>
    <t>Regulatory stock</t>
  </si>
  <si>
    <t>Trading securities</t>
  </si>
  <si>
    <t>Interest rate derivatives</t>
  </si>
  <si>
    <t>Level 2 | U.S.Treasury securities</t>
  </si>
  <si>
    <t>Level 2 | U.S. Government agencies and corporations</t>
  </si>
  <si>
    <t>Level 2 | Obligations of states and political subdivisions</t>
  </si>
  <si>
    <t>Level 2 | U.S. Government-sponsored mortgage-backed securities</t>
  </si>
  <si>
    <t>Level 2 | U.S. Government-sponsored collateralized mortgage obligations</t>
  </si>
  <si>
    <t>Level 2 | U.S. Government-guaranteed small business administration pools</t>
  </si>
  <si>
    <t>Level 3 | Trust preferred securities</t>
  </si>
  <si>
    <t>Fair Value (Details 1) - Trust preferred securities - USD ($) $ in Thousands</t>
  </si>
  <si>
    <t>Changes in the Level 3 fair value category</t>
  </si>
  <si>
    <t>Net realized/unrealized gains/(losses) included in:</t>
  </si>
  <si>
    <t>Noninterest income</t>
  </si>
  <si>
    <t>Other comprehensive income</t>
  </si>
  <si>
    <t>Discount accretion (premium amortization)</t>
  </si>
  <si>
    <t>Sales</t>
  </si>
  <si>
    <t>Purchases, issuance, and settlements</t>
  </si>
  <si>
    <t>Losses included in net income for the period relating to assets held at period end</t>
  </si>
  <si>
    <t>Fair Value (Details Textual) $ in Millions</t>
  </si>
  <si>
    <t>Dec. 31, 2015Security</t>
  </si>
  <si>
    <t>Dec. 31, 2014Security</t>
  </si>
  <si>
    <t>Fair Value Assets And Liabilities Measured On Recurring And Nonrecurring Basis [Line Items]</t>
  </si>
  <si>
    <t>Number of debt securities with other-than-temporary impairment</t>
  </si>
  <si>
    <t>Maturity period of short-term borrowings</t>
  </si>
  <si>
    <t>one year or less</t>
  </si>
  <si>
    <t>Period of swap rate</t>
  </si>
  <si>
    <t>25 years</t>
  </si>
  <si>
    <t>Fair value input discount rate</t>
  </si>
  <si>
    <t>10.26%</t>
  </si>
  <si>
    <t>14.12%</t>
  </si>
  <si>
    <t>OTTI recognized value reflecting the estimated fair value of the securities | $</t>
  </si>
  <si>
    <t>Period frequency of projected prepayment rate</t>
  </si>
  <si>
    <t>1 year</t>
  </si>
  <si>
    <t>Projected Prepayments, minimum fixed rate coupons</t>
  </si>
  <si>
    <t>8.00%</t>
  </si>
  <si>
    <t>Projected Prepayments, percentage of fair value input for banks</t>
  </si>
  <si>
    <t>Projected prepayment, percentage of fair value for collateral by REITs</t>
  </si>
  <si>
    <t>0.00%</t>
  </si>
  <si>
    <t>Projected prepayment, percentage of fair value for collateral for insurance companies</t>
  </si>
  <si>
    <t>2.00%</t>
  </si>
  <si>
    <t>Annually projected defaults percentage for healthy banks</t>
  </si>
  <si>
    <t>Period frequency of projected default rate</t>
  </si>
  <si>
    <t>2 years</t>
  </si>
  <si>
    <t>Projected defaults rate for healthy banks</t>
  </si>
  <si>
    <t>Projected Recoveries, percentage for insurance companies, REITs and insolvent banks</t>
  </si>
  <si>
    <t>Projected recovery, percentage for projected bank deferrals</t>
  </si>
  <si>
    <t>10.00%</t>
  </si>
  <si>
    <t>Projected Bank Deferrals lagged</t>
  </si>
  <si>
    <t>Trust preferred securities | Minimum</t>
  </si>
  <si>
    <t>10.24%</t>
  </si>
  <si>
    <t>Trust preferred securities | Maximum</t>
  </si>
  <si>
    <t>15.75%</t>
  </si>
  <si>
    <t>Fair Value (Details 2) $ in Thousands</t>
  </si>
  <si>
    <t>Dec. 31, 2015USD ($)Security</t>
  </si>
  <si>
    <t>Dec. 31, 2012USD ($)</t>
  </si>
  <si>
    <t>Breakdown of trust preferred securities</t>
  </si>
  <si>
    <t>Number considered OTTI | Security</t>
  </si>
  <si>
    <t>Total number of trust preferred securities | Security</t>
  </si>
  <si>
    <t>Par value, trust preferred securities</t>
  </si>
  <si>
    <t>Number not considered OTTI | Security</t>
  </si>
  <si>
    <t>Par value, trust preferred securities not considered OTTI</t>
  </si>
  <si>
    <t>Par value, trust preferred securities considered OTTI</t>
  </si>
  <si>
    <t>Life-to-date impairment recognized in earnings</t>
  </si>
  <si>
    <t>Life-to-date impairment recognized in other comprehensive income</t>
  </si>
  <si>
    <t>Fair Value (Details 3) - Trapeza IX B-1 - USD ($) $ in Thousands</t>
  </si>
  <si>
    <t>Losses recognized in earnings for trust preferred securities held</t>
  </si>
  <si>
    <t>Moody’s/Fitch Rating</t>
  </si>
  <si>
    <t>Ca/CC</t>
  </si>
  <si>
    <t>Amount of OTTI related to credit loss</t>
  </si>
  <si>
    <t>Fair Value (Details 4) $ in Thousands</t>
  </si>
  <si>
    <t>Dec. 31, 2015USD ($)Issurers_Currently_Performing</t>
  </si>
  <si>
    <t>Dec. 31, 2014USD ($)Issurers_Currently_Performing</t>
  </si>
  <si>
    <t>Additional information related to the Company's trust preferred securities</t>
  </si>
  <si>
    <t>PreTSL XXIII | Moodys B2 Rating | Fitch C Rating</t>
  </si>
  <si>
    <t>Class</t>
  </si>
  <si>
    <t>C2</t>
  </si>
  <si>
    <t>Unrealized Gain/(Loss)</t>
  </si>
  <si>
    <t>Number of Issuers Currently Performing | Issurers_Currently_Performing</t>
  </si>
  <si>
    <t>Deferrals and Defaults as a % of Current Collateral</t>
  </si>
  <si>
    <t>22.50%</t>
  </si>
  <si>
    <t>25.20%</t>
  </si>
  <si>
    <t>Excess Subordination as a % of Current Performing Collateral</t>
  </si>
  <si>
    <t>1.77%</t>
  </si>
  <si>
    <t>Trapeza IX | Moodys Ca Rating | Fitch C C Rating</t>
  </si>
  <si>
    <t>B1</t>
  </si>
  <si>
    <t>18.50%</t>
  </si>
  <si>
    <t>18.10%</t>
  </si>
  <si>
    <t>Fair Value (Details 5) - Fair Value, Measurements, Nonrecurring - USD ($) $ in Thousands</t>
  </si>
  <si>
    <t>Assets measured on a nonrecurring basis:</t>
  </si>
  <si>
    <t>Impaired loans</t>
  </si>
  <si>
    <t>Other real estate owned</t>
  </si>
  <si>
    <t>Fair Value (Details 6) - USD ($) $ in Thousands</t>
  </si>
  <si>
    <t>Cash and cash equivalents, carrying value</t>
  </si>
  <si>
    <t>Investment securities available-for-sale, carrying value</t>
  </si>
  <si>
    <t>Trading securities, carrying value</t>
  </si>
  <si>
    <t>Loans, net of allowance for loan losses, carrying value</t>
  </si>
  <si>
    <t>Accrued interest receivable, carrying value</t>
  </si>
  <si>
    <t>Interest rate derivatives, carrying value</t>
  </si>
  <si>
    <t>Demand, savings and money market deposits, carrying value</t>
  </si>
  <si>
    <t>Time deposits, carrying value</t>
  </si>
  <si>
    <t>Subordinated debt, carrying value</t>
  </si>
  <si>
    <t>Accrued interest payable, carrying value</t>
  </si>
  <si>
    <t>ASSETS:</t>
  </si>
  <si>
    <t>Cash and cash equivalents, fair value</t>
  </si>
  <si>
    <t>Loans held for sale, fair value</t>
  </si>
  <si>
    <t>Loans, net of allowance for loan losses, fair value</t>
  </si>
  <si>
    <t>Bank-owned life insurance, fair value</t>
  </si>
  <si>
    <t>Accrued interest receivable, fair value</t>
  </si>
  <si>
    <t>Interest rate derivatives, fair value</t>
  </si>
  <si>
    <t>LIABILITIES:</t>
  </si>
  <si>
    <t>Demand, savings and money market deposits, fair value</t>
  </si>
  <si>
    <t>Time deposits, fair value</t>
  </si>
  <si>
    <t>Short-term borrowings, fair value</t>
  </si>
  <si>
    <t>Federal Home Loan Bank advances - short term, fair value</t>
  </si>
  <si>
    <t>Federal Home Loan Bank advances - long term, fair value</t>
  </si>
  <si>
    <t>Subordinated debt, fair value</t>
  </si>
  <si>
    <t>Accrued interest payable, fair value</t>
  </si>
  <si>
    <t>Fair Value (Details 7) - USD ($) $ in Thousands</t>
  </si>
  <si>
    <t>Significant unobservable inputs for assets and liabilities measured at fair value on a recurring and nonrecurring basis</t>
  </si>
  <si>
    <t>Trust preferred securities | Discounted Cash Flow</t>
  </si>
  <si>
    <t>Impaired Loans</t>
  </si>
  <si>
    <t>Appraisal Adjustments</t>
  </si>
  <si>
    <t>29.00%</t>
  </si>
  <si>
    <t>23.00%</t>
  </si>
  <si>
    <t>Liquidation Expenses</t>
  </si>
  <si>
    <t>6.00%</t>
  </si>
  <si>
    <t>Impaired Loans | Minimum</t>
  </si>
  <si>
    <t>Impaired Loans | Maximum</t>
  </si>
  <si>
    <t>53.00%</t>
  </si>
  <si>
    <t>40.00%</t>
  </si>
  <si>
    <t>43.00%</t>
  </si>
  <si>
    <t>33.00%</t>
  </si>
  <si>
    <t>Impaired Loans | Appraisal Of Collateral</t>
  </si>
  <si>
    <t>Other Real Estate Owned</t>
  </si>
  <si>
    <t>Other Real Estate Owned | Appraisal Of Collateral</t>
  </si>
  <si>
    <t>Accumulated Other Comprehensive (Loss) Income (Details) - USD ($) $ in Thousands</t>
  </si>
  <si>
    <t>Accumulated Other Comprehensive Income (Loss), Net of Tax [Abstract]</t>
  </si>
  <si>
    <t>Beginning Balance</t>
  </si>
  <si>
    <t>Ending Balance</t>
  </si>
  <si>
    <t>Accumulated Net Unrealized Investment Gain (Loss)</t>
  </si>
  <si>
    <t>[1]</t>
  </si>
  <si>
    <t>Other comprehensive income before reclassification</t>
  </si>
  <si>
    <t>Amount reclassified from accumulated other comprehensive loss</t>
  </si>
  <si>
    <t>Accumulated Defined Benefit Plans Adjustment</t>
  </si>
  <si>
    <t>All amounts are net of tax. Amounts in parentheses indicate debits.</t>
  </si>
  <si>
    <t>Accumulated Other Comprehensive (Loss) Income (Details 1) - USD ($) $ in Thousands</t>
  </si>
  <si>
    <t>Unrealized gains on available-for-sale securities</t>
  </si>
  <si>
    <t>Federal income tax expense</t>
  </si>
  <si>
    <t>Reclassification out of Accumulated Other Comprehensive Loss or Income | Accumulated Net Unrealized Investment Gain (Loss)</t>
  </si>
  <si>
    <t>Regulatory Matters (Details Textual) - USD ($) $ in Millions</t>
  </si>
  <si>
    <t>Jul. 31, 2013</t>
  </si>
  <si>
    <t>Regulatory Matters (Textual) [Abstract]</t>
  </si>
  <si>
    <t>Minimum Tier I risk-based capital to risk-weighted assets ratio</t>
  </si>
  <si>
    <t>4.00%</t>
  </si>
  <si>
    <t>Minimum total risk-based capital to risk-weighted assets ratio</t>
  </si>
  <si>
    <t>13.90%</t>
  </si>
  <si>
    <t>14.58%</t>
  </si>
  <si>
    <t>Ratio to risk-weighted assets</t>
  </si>
  <si>
    <t>15.09%</t>
  </si>
  <si>
    <t>15.82%</t>
  </si>
  <si>
    <t>Floating rate trust preferred securities outstanding</t>
  </si>
  <si>
    <t>CET1</t>
  </si>
  <si>
    <t>4.50%</t>
  </si>
  <si>
    <t>Minimum Tier I risk-based capital to average assets ratio</t>
  </si>
  <si>
    <t>2.50%</t>
  </si>
  <si>
    <t>7.00%</t>
  </si>
  <si>
    <t>Basel III</t>
  </si>
  <si>
    <t>8.50%</t>
  </si>
  <si>
    <t>10.50%</t>
  </si>
  <si>
    <t>Basel III | Minimum</t>
  </si>
  <si>
    <t>Basel III | Maximum</t>
  </si>
  <si>
    <t>Regulatory Matters (Details) - USD ($) $ in Thousands</t>
  </si>
  <si>
    <t>CET1 capital to risk-weighted assets, amount</t>
  </si>
  <si>
    <t>Tier 1 capital to risk-weighted assets, amount</t>
  </si>
  <si>
    <t>Total capital to risk-weighted assets, amount</t>
  </si>
  <si>
    <t>Tier 1 capital to average assets, amount</t>
  </si>
  <si>
    <t>CET1 capital to risk-weighted assets, ratio</t>
  </si>
  <si>
    <t>12.78%</t>
  </si>
  <si>
    <t>Tier 1 capital to risk-weighted assets, ratio</t>
  </si>
  <si>
    <t>Total capital to risk-weighted assets, ratio</t>
  </si>
  <si>
    <t>Tier 1 capital to average assets, ratio</t>
  </si>
  <si>
    <t>10.62%</t>
  </si>
  <si>
    <t>10.66%</t>
  </si>
  <si>
    <t>CET1 capital to risk-weighted assets, amount for capital adequacy purposes</t>
  </si>
  <si>
    <t>Tier 1 capital to risk-weighted assets, amount for capital adequacy purposes</t>
  </si>
  <si>
    <t>Total capital to risk-weighted assets, amount for capital adequacy purposes</t>
  </si>
  <si>
    <t>Tier 1 capital to average assets, amount for capital adequacy purposes</t>
  </si>
  <si>
    <t>CET1 capital to risk-weighted assets, ratio for capital adequacy purposes</t>
  </si>
  <si>
    <t>Tier 1 capital to risk-weighted assets, ratio for capital adequacy purposes</t>
  </si>
  <si>
    <t>Total capital to risk-weighted assets, ratio for capital adequacy purposes</t>
  </si>
  <si>
    <t>Tier 1 capital to average assets, ratio for capital adequacy purposes</t>
  </si>
  <si>
    <t>Related Party Transactions (Details) - Management $ in Thousands</t>
  </si>
  <si>
    <t>Schedule of analysis of related party loan</t>
  </si>
  <si>
    <t>Total related-party loans at December 31, 2014</t>
  </si>
  <si>
    <t>New related-party loans</t>
  </si>
  <si>
    <t>Repayments or other</t>
  </si>
  <si>
    <t>Total related-party loans at December 31, 2015</t>
  </si>
  <si>
    <t>Related Party Transactions (Details Textual) - USD ($) $ in Millions</t>
  </si>
  <si>
    <t>Management</t>
  </si>
  <si>
    <t>Related Party Transaction [Line Items]</t>
  </si>
  <si>
    <t>Deposits from executive officers, directors, and their affiliates</t>
  </si>
  <si>
    <t>Condensed Financial Information Parent Company (Details) - USD ($) $ in Thousands</t>
  </si>
  <si>
    <t>Cash</t>
  </si>
  <si>
    <t>Common stock</t>
  </si>
  <si>
    <t>Treasury stock</t>
  </si>
  <si>
    <t>Parent Company</t>
  </si>
  <si>
    <t>Investment in bank subsidiary</t>
  </si>
  <si>
    <t>Investment in non-bank subsidiary</t>
  </si>
  <si>
    <t>Subordinated note from subsidiary bank</t>
  </si>
  <si>
    <t>Condensed Financial Information Parent Company (Details 1) - USD ($) $ in Thousands</t>
  </si>
  <si>
    <t>Statements Of Comprehensive Income</t>
  </si>
  <si>
    <t>Dividends from bank subsidiary</t>
  </si>
  <si>
    <t>Interest on subordinated debt</t>
  </si>
  <si>
    <t>Comprehensive income</t>
  </si>
  <si>
    <t>Interest and dividend income</t>
  </si>
  <si>
    <t>Other income</t>
  </si>
  <si>
    <t>Other expenses</t>
  </si>
  <si>
    <t>Income before income tax and equity in undistributed earnings of subsidiaries</t>
  </si>
  <si>
    <t>Equity in undistributed earnings of subsidiaries</t>
  </si>
  <si>
    <t>Condensed Financial Information Parent Company (Details 2) - USD ($) $ in Thousands</t>
  </si>
  <si>
    <t>Cash flow from operating activities</t>
  </si>
  <si>
    <t>Adjustments to reconcile net income to net cash deficit from operating activities:</t>
  </si>
  <si>
    <t>Cash deficit from financing activities</t>
  </si>
  <si>
    <t>Net cash deficit from financing activities</t>
  </si>
  <si>
    <t>Net change in cash</t>
  </si>
  <si>
    <t>Equity in undistributed net income of subsidiaries</t>
  </si>
  <si>
    <t>Change in other assets and liabilities</t>
  </si>
  <si>
    <t>Treasury shares reissued</t>
  </si>
  <si>
    <t>Treasury shares purchased</t>
  </si>
  <si>
    <t>Dividend Restrictions (Details Textual) $ in Millions</t>
  </si>
  <si>
    <t>Payment of dividends</t>
  </si>
  <si>
    <t>Dividend restriction description</t>
  </si>
  <si>
    <t>Under the Ohio Banking Code, cash dividends may not exceed net profits as defined for that year combined with retained net profits for the two preceding years less any required transfers to surplus. Under this formula, the amount available for payment of dividends in 2016 is $4.4 million plus 2016 profits retained up to the date of the dividend declaration.</t>
  </si>
  <si>
    <t>Litigation (Details Textual)</t>
  </si>
  <si>
    <t>Management assessment of legal actions on financial statement description</t>
  </si>
  <si>
    <t>The Bank is involved in legal actions arising in the ordinary course of business. In the opinion of management, the outcomes from these other matters, either individually or in the aggregate, are not expected to have any material effect on the Company.</t>
  </si>
  <si>
    <t>Stock Repurchase Program (Details Textual) - USD ($)</t>
  </si>
  <si>
    <t>Jan. 26, 2016</t>
  </si>
  <si>
    <t>Mar. 24, 2015</t>
  </si>
  <si>
    <t>Equity Class Of Treasury Stock [Line Items]</t>
  </si>
  <si>
    <t>Percentage of shares authorized to be repurchased to common stock outstanding</t>
  </si>
  <si>
    <t>4.40%</t>
  </si>
  <si>
    <t>Stock repurchase program, authorized amount</t>
  </si>
  <si>
    <t>Stock repurchase program expiration date</t>
  </si>
  <si>
    <t>Dec. 31,
		2016</t>
  </si>
  <si>
    <t>Stock repurchase program, shares repurchased</t>
  </si>
  <si>
    <t>Subsequent Event</t>
  </si>
  <si>
    <t>2.30%</t>
  </si>
  <si>
    <t>Shares authorized to be repurchased</t>
  </si>
  <si>
    <t>Maximum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74569</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D17" s="7">
        <v>58364246</v>
      </c>
    </row>
    <row r="18" spans="1:4">
      <c t="s" r="A18" s="4">
        <v>30</v>
      </c>
      <c t="n" r="C18" s="6">
        <v>4404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t="s" r="A1" s="1">
        <v>1046</v>
      </c>
      <c t="s" r="B1" s="2">
        <v>1</v>
      </c>
    </row>
    <row r="2" spans="1:2">
      <c t="s" r="B2" s="2">
        <v>456</v>
      </c>
    </row>
    <row r="3" spans="1:2">
      <c t="s" r="A3" s="3">
        <v>1047</v>
      </c>
    </row>
    <row r="4" spans="1:2">
      <c t="s" r="A4" s="4">
        <v>1048</v>
      </c>
      <c t="n" r="B4" s="7">
        <v>4165</v>
      </c>
    </row>
    <row r="5" spans="1:2">
      <c t="s" r="A5" s="4">
        <v>1049</v>
      </c>
      <c t="n" r="B5" s="6">
        <v>2147</v>
      </c>
    </row>
    <row r="6" spans="1:2">
      <c t="s" r="A6" s="4">
        <v>1050</v>
      </c>
      <c t="n" r="B6" s="6">
        <v>-1942</v>
      </c>
    </row>
    <row r="7" spans="1:2">
      <c t="s" r="A7" s="4">
        <v>1051</v>
      </c>
      <c t="n" r="B7" s="7">
        <v>437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052</v>
      </c>
      <c t="s" r="B1" s="2">
        <v>2</v>
      </c>
      <c t="s" r="C1" s="2">
        <v>32</v>
      </c>
    </row>
    <row r="2" spans="1:3">
      <c t="s" r="A2" s="4">
        <v>1053</v>
      </c>
    </row>
    <row r="3" spans="1:3">
      <c t="s" r="A3" s="3">
        <v>1054</v>
      </c>
    </row>
    <row r="4" spans="1:3">
      <c t="s" r="A4" s="4">
        <v>1055</v>
      </c>
      <c t="n" r="B4" s="9">
        <v>2.5</v>
      </c>
      <c t="n" r="C4" s="9">
        <v>2.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56</v>
      </c>
      <c t="s" r="B1" s="2">
        <v>2</v>
      </c>
      <c t="s" r="C1" s="2">
        <v>32</v>
      </c>
      <c t="s" r="D1" s="2">
        <v>73</v>
      </c>
      <c t="s" r="E1" s="2">
        <v>534</v>
      </c>
    </row>
    <row r="2" spans="1:5">
      <c t="s" r="A2" s="3">
        <v>33</v>
      </c>
    </row>
    <row r="3" spans="1:5">
      <c t="s" r="A3" s="4">
        <v>1057</v>
      </c>
      <c t="n" r="B3" s="7">
        <v>18496</v>
      </c>
      <c t="n" r="C3" s="7">
        <v>10569</v>
      </c>
      <c t="n" r="D3" s="7">
        <v>12396</v>
      </c>
      <c t="n" r="E3" s="7">
        <v>27577</v>
      </c>
    </row>
    <row r="4" spans="1:5">
      <c t="s" r="A4" s="4">
        <v>45</v>
      </c>
      <c t="n" r="B4" s="6">
        <v>12301</v>
      </c>
      <c t="n" r="C4" s="6">
        <v>7953</v>
      </c>
    </row>
    <row r="5" spans="1:5">
      <c t="s" r="A5" s="4">
        <v>46</v>
      </c>
      <c t="n" r="B5" s="6">
        <v>612443</v>
      </c>
      <c t="n" r="C5" s="6">
        <v>568932</v>
      </c>
    </row>
    <row r="6" spans="1:5">
      <c t="s" r="A6" s="3">
        <v>47</v>
      </c>
    </row>
    <row r="7" spans="1:5">
      <c t="s" r="A7" s="4">
        <v>55</v>
      </c>
      <c t="n" r="B7" s="6">
        <v>9701</v>
      </c>
      <c t="n" r="C7" s="6">
        <v>6405</v>
      </c>
    </row>
    <row r="8" spans="1:5">
      <c t="s" r="A8" s="4">
        <v>54</v>
      </c>
      <c t="n" r="B8" s="6">
        <v>5155</v>
      </c>
      <c t="n" r="C8" s="6">
        <v>5155</v>
      </c>
    </row>
    <row r="9" spans="1:5">
      <c t="s" r="A9" s="4">
        <v>56</v>
      </c>
      <c t="n" r="B9" s="6">
        <v>555759</v>
      </c>
      <c t="n" r="C9" s="6">
        <v>513080</v>
      </c>
    </row>
    <row r="10" spans="1:5">
      <c t="s" r="A10" s="3">
        <v>57</v>
      </c>
    </row>
    <row r="11" spans="1:5">
      <c t="s" r="A11" s="4">
        <v>1058</v>
      </c>
      <c t="n" r="B11" s="6">
        <v>23641</v>
      </c>
      <c t="n" r="C11" s="6">
        <v>23641</v>
      </c>
    </row>
    <row r="12" spans="1:5">
      <c t="s" r="A12" s="4">
        <v>59</v>
      </c>
      <c t="n" r="B12" s="6">
        <v>20833</v>
      </c>
      <c t="n" r="C12" s="6">
        <v>20833</v>
      </c>
    </row>
    <row r="13" spans="1:5">
      <c t="s" r="A13" s="4">
        <v>60</v>
      </c>
      <c t="n" r="B13" s="6">
        <v>17851</v>
      </c>
      <c t="n" r="C13" s="6">
        <v>14555</v>
      </c>
    </row>
    <row r="14" spans="1:5">
      <c t="s" r="A14" s="4">
        <v>61</v>
      </c>
      <c t="n" r="B14" s="6">
        <v>-238</v>
      </c>
      <c t="n" r="C14" s="6">
        <v>376</v>
      </c>
    </row>
    <row r="15" spans="1:5">
      <c t="s" r="A15" s="4">
        <v>1059</v>
      </c>
      <c t="n" r="B15" s="6">
        <v>-5403</v>
      </c>
      <c t="n" r="C15" s="6">
        <v>-3553</v>
      </c>
    </row>
    <row r="16" spans="1:5">
      <c t="s" r="A16" s="4">
        <v>63</v>
      </c>
      <c t="n" r="B16" s="6">
        <v>56684</v>
      </c>
      <c t="n" r="C16" s="6">
        <v>55852</v>
      </c>
      <c t="n" r="D16" s="6">
        <v>49535</v>
      </c>
      <c t="n" r="E16" s="6">
        <v>49452</v>
      </c>
    </row>
    <row r="17" spans="1:5">
      <c t="s" r="A17" s="4">
        <v>64</v>
      </c>
      <c t="n" r="B17" s="6">
        <v>612443</v>
      </c>
      <c t="n" r="C17" s="6">
        <v>568932</v>
      </c>
    </row>
    <row r="18" spans="1:5">
      <c t="s" r="A18" s="4">
        <v>1060</v>
      </c>
    </row>
    <row r="19" spans="1:5">
      <c t="s" r="A19" s="3">
        <v>33</v>
      </c>
    </row>
    <row r="20" spans="1:5">
      <c t="s" r="A20" s="4">
        <v>1057</v>
      </c>
      <c t="n" r="B20" s="6">
        <v>122</v>
      </c>
      <c t="n" r="C20" s="6">
        <v>96</v>
      </c>
      <c t="n" r="D20" s="7">
        <v>204</v>
      </c>
      <c t="n" r="E20" s="7">
        <v>244</v>
      </c>
    </row>
    <row r="21" spans="1:5">
      <c t="s" r="A21" s="4">
        <v>1061</v>
      </c>
      <c t="n" r="B21" s="6">
        <v>52848</v>
      </c>
      <c t="n" r="C21" s="6">
        <v>52082</v>
      </c>
    </row>
    <row r="22" spans="1:5">
      <c t="s" r="A22" s="4">
        <v>1062</v>
      </c>
      <c t="n" r="C22" s="6">
        <v>15</v>
      </c>
    </row>
    <row r="23" spans="1:5">
      <c t="s" r="A23" s="4">
        <v>1063</v>
      </c>
      <c t="n" r="B23" s="6">
        <v>6000</v>
      </c>
      <c t="n" r="C23" s="6">
        <v>6000</v>
      </c>
    </row>
    <row r="24" spans="1:5">
      <c t="s" r="A24" s="4">
        <v>45</v>
      </c>
      <c t="n" r="B24" s="6">
        <v>3833</v>
      </c>
      <c t="n" r="C24" s="6">
        <v>3650</v>
      </c>
    </row>
    <row r="25" spans="1:5">
      <c t="s" r="A25" s="4">
        <v>46</v>
      </c>
      <c t="n" r="B25" s="6">
        <v>62803</v>
      </c>
      <c t="n" r="C25" s="6">
        <v>61843</v>
      </c>
    </row>
    <row r="26" spans="1:5">
      <c t="s" r="A26" s="3">
        <v>47</v>
      </c>
    </row>
    <row r="27" spans="1:5">
      <c t="s" r="A27" s="4">
        <v>55</v>
      </c>
      <c t="n" r="B27" s="6">
        <v>964</v>
      </c>
      <c t="n" r="C27" s="6">
        <v>836</v>
      </c>
    </row>
    <row r="28" spans="1:5">
      <c t="s" r="A28" s="4">
        <v>54</v>
      </c>
      <c t="n" r="B28" s="6">
        <v>5155</v>
      </c>
      <c t="n" r="C28" s="6">
        <v>5155</v>
      </c>
    </row>
    <row r="29" spans="1:5">
      <c t="s" r="A29" s="4">
        <v>56</v>
      </c>
      <c t="n" r="B29" s="6">
        <v>6119</v>
      </c>
      <c t="n" r="C29" s="6">
        <v>5991</v>
      </c>
    </row>
    <row r="30" spans="1:5">
      <c t="s" r="A30" s="3">
        <v>57</v>
      </c>
    </row>
    <row r="31" spans="1:5">
      <c t="s" r="A31" s="4">
        <v>1058</v>
      </c>
      <c t="n" r="B31" s="6">
        <v>23641</v>
      </c>
      <c t="n" r="C31" s="6">
        <v>23641</v>
      </c>
    </row>
    <row r="32" spans="1:5">
      <c t="s" r="A32" s="4">
        <v>59</v>
      </c>
      <c t="n" r="B32" s="6">
        <v>20833</v>
      </c>
      <c t="n" r="C32" s="6">
        <v>20833</v>
      </c>
    </row>
    <row r="33" spans="1:5">
      <c t="s" r="A33" s="4">
        <v>60</v>
      </c>
      <c t="n" r="B33" s="6">
        <v>17851</v>
      </c>
      <c t="n" r="C33" s="6">
        <v>14555</v>
      </c>
    </row>
    <row r="34" spans="1:5">
      <c t="s" r="A34" s="4">
        <v>61</v>
      </c>
      <c t="n" r="B34" s="6">
        <v>-238</v>
      </c>
      <c t="n" r="C34" s="6">
        <v>376</v>
      </c>
    </row>
    <row r="35" spans="1:5">
      <c t="s" r="A35" s="4">
        <v>1059</v>
      </c>
      <c t="n" r="B35" s="6">
        <v>-5403</v>
      </c>
      <c t="n" r="C35" s="6">
        <v>-3553</v>
      </c>
    </row>
    <row r="36" spans="1:5">
      <c t="s" r="A36" s="4">
        <v>63</v>
      </c>
      <c t="n" r="B36" s="6">
        <v>56684</v>
      </c>
      <c t="n" r="C36" s="6">
        <v>55852</v>
      </c>
    </row>
    <row r="37" spans="1:5">
      <c t="s" r="A37" s="4">
        <v>64</v>
      </c>
      <c t="n" r="B37" s="7">
        <v>62803</v>
      </c>
      <c t="n" r="C37" s="7">
        <v>6184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4</v>
      </c>
      <c t="s" r="B1" s="2">
        <v>1</v>
      </c>
    </row>
    <row r="2" spans="1:4">
      <c t="s" r="B2" s="2">
        <v>2</v>
      </c>
      <c t="s" r="C2" s="2">
        <v>32</v>
      </c>
      <c t="s" r="D2" s="2">
        <v>73</v>
      </c>
    </row>
    <row r="3" spans="1:4">
      <c t="s" r="A3" s="3">
        <v>1065</v>
      </c>
    </row>
    <row r="4" spans="1:4">
      <c t="s" r="A4" s="4">
        <v>1066</v>
      </c>
      <c t="n" r="B4" s="7">
        <v>126</v>
      </c>
      <c t="n" r="C4" s="7">
        <v>126</v>
      </c>
      <c t="n" r="D4" s="7">
        <v>131</v>
      </c>
    </row>
    <row r="5" spans="1:4">
      <c t="s" r="A5" s="4">
        <v>1067</v>
      </c>
      <c t="n" r="B5" s="6">
        <v>-91</v>
      </c>
      <c t="n" r="C5" s="6">
        <v>-88</v>
      </c>
      <c t="n" r="D5" s="6">
        <v>-90</v>
      </c>
    </row>
    <row r="6" spans="1:4">
      <c t="s" r="A6" s="4">
        <v>1002</v>
      </c>
      <c t="n" r="B6" s="6">
        <v>-1219</v>
      </c>
      <c t="n" r="C6" s="6">
        <v>-902</v>
      </c>
      <c t="n" r="D6" s="6">
        <v>-88</v>
      </c>
    </row>
    <row r="7" spans="1:4">
      <c t="s" r="A7" s="4">
        <v>116</v>
      </c>
      <c t="n" r="B7" s="6">
        <v>4378</v>
      </c>
      <c t="n" r="C7" s="6">
        <v>3869</v>
      </c>
      <c t="n" r="D7" s="6">
        <v>1784</v>
      </c>
    </row>
    <row r="8" spans="1:4">
      <c t="s" r="A8" s="4">
        <v>1068</v>
      </c>
      <c t="n" r="B8" s="6">
        <v>3764</v>
      </c>
      <c t="n" r="C8" s="6">
        <v>7133</v>
      </c>
      <c t="n" r="D8" s="6">
        <v>603</v>
      </c>
    </row>
    <row r="9" spans="1:4">
      <c t="s" r="A9" s="4">
        <v>1060</v>
      </c>
    </row>
    <row r="10" spans="1:4">
      <c t="s" r="A10" s="3">
        <v>1065</v>
      </c>
    </row>
    <row r="11" spans="1:4">
      <c t="s" r="A11" s="4">
        <v>1066</v>
      </c>
      <c t="n" r="B11" s="6">
        <v>3310</v>
      </c>
      <c t="n" r="C11" s="6">
        <v>1013</v>
      </c>
      <c t="n" r="D11" s="6">
        <v>544</v>
      </c>
    </row>
    <row r="12" spans="1:4">
      <c t="s" r="A12" s="4">
        <v>1069</v>
      </c>
      <c t="n" r="B12" s="6">
        <v>97</v>
      </c>
      <c t="n" r="C12" s="6">
        <v>93</v>
      </c>
      <c t="n" r="D12" s="6">
        <v>96</v>
      </c>
    </row>
    <row r="13" spans="1:4">
      <c t="s" r="A13" s="4">
        <v>1070</v>
      </c>
      <c t="n" r="B13" s="6">
        <v>63</v>
      </c>
      <c t="n" r="C13" s="6">
        <v>62</v>
      </c>
      <c t="n" r="D13" s="6">
        <v>99</v>
      </c>
    </row>
    <row r="14" spans="1:4">
      <c t="s" r="A14" s="4">
        <v>1067</v>
      </c>
      <c t="n" r="B14" s="6">
        <v>-91</v>
      </c>
      <c t="n" r="C14" s="6">
        <v>-88</v>
      </c>
      <c t="n" r="D14" s="6">
        <v>-90</v>
      </c>
    </row>
    <row r="15" spans="1:4">
      <c t="s" r="A15" s="4">
        <v>1071</v>
      </c>
      <c t="n" r="B15" s="6">
        <v>-513</v>
      </c>
      <c t="n" r="C15" s="6">
        <v>-311</v>
      </c>
      <c t="n" r="D15" s="6">
        <v>-380</v>
      </c>
    </row>
    <row r="16" spans="1:4">
      <c t="s" r="A16" s="4">
        <v>1072</v>
      </c>
      <c t="n" r="B16" s="6">
        <v>2866</v>
      </c>
      <c t="n" r="C16" s="6">
        <v>769</v>
      </c>
      <c t="n" r="D16" s="6">
        <v>269</v>
      </c>
    </row>
    <row r="17" spans="1:4">
      <c t="s" r="A17" s="4">
        <v>1002</v>
      </c>
      <c t="n" r="B17" s="6">
        <v>133</v>
      </c>
      <c t="n" r="C17" s="6">
        <v>95</v>
      </c>
      <c t="n" r="D17" s="6">
        <v>104</v>
      </c>
    </row>
    <row r="18" spans="1:4">
      <c t="s" r="A18" s="4">
        <v>1073</v>
      </c>
      <c t="n" r="B18" s="6">
        <v>1379</v>
      </c>
      <c t="n" r="C18" s="6">
        <v>3005</v>
      </c>
      <c t="n" r="D18" s="6">
        <v>1411</v>
      </c>
    </row>
    <row r="19" spans="1:4">
      <c t="s" r="A19" s="4">
        <v>116</v>
      </c>
      <c t="n" r="B19" s="6">
        <v>4378</v>
      </c>
      <c t="n" r="C19" s="6">
        <v>3869</v>
      </c>
      <c t="n" r="D19" s="6">
        <v>1784</v>
      </c>
    </row>
    <row r="20" spans="1:4">
      <c t="s" r="A20" s="4">
        <v>1068</v>
      </c>
      <c t="n" r="B20" s="7">
        <v>3764</v>
      </c>
      <c t="n" r="C20" s="7">
        <v>7133</v>
      </c>
      <c t="n" r="D20" s="7">
        <v>6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4</v>
      </c>
      <c t="s" r="B1" s="2">
        <v>1</v>
      </c>
    </row>
    <row r="2" spans="1:4">
      <c t="s" r="B2" s="2">
        <v>2</v>
      </c>
      <c t="s" r="C2" s="2">
        <v>32</v>
      </c>
      <c t="s" r="D2" s="2">
        <v>73</v>
      </c>
    </row>
    <row r="3" spans="1:4">
      <c t="s" r="A3" s="3">
        <v>1075</v>
      </c>
    </row>
    <row r="4" spans="1:4">
      <c t="s" r="A4" s="4">
        <v>121</v>
      </c>
      <c t="n" r="B4" s="7">
        <v>4378</v>
      </c>
      <c t="n" r="C4" s="7">
        <v>3869</v>
      </c>
      <c t="n" r="D4" s="7">
        <v>1784</v>
      </c>
    </row>
    <row r="5" spans="1:4">
      <c t="s" r="A5" s="3">
        <v>1076</v>
      </c>
    </row>
    <row r="6" spans="1:4">
      <c t="s" r="A6" s="4">
        <v>163</v>
      </c>
      <c t="n" r="B6" s="6">
        <v>303</v>
      </c>
      <c t="n" r="C6" s="6">
        <v>451</v>
      </c>
      <c t="n" r="D6" s="6">
        <v>96</v>
      </c>
    </row>
    <row r="7" spans="1:4">
      <c t="s" r="A7" s="4">
        <v>152</v>
      </c>
      <c t="n" r="B7" s="6">
        <v>1387</v>
      </c>
      <c t="n" r="C7" s="6">
        <v>7206</v>
      </c>
      <c t="n" r="D7" s="6">
        <v>26900</v>
      </c>
    </row>
    <row r="8" spans="1:4">
      <c t="s" r="A8" s="3">
        <v>1077</v>
      </c>
    </row>
    <row r="9" spans="1:4">
      <c t="s" r="A9" s="4">
        <v>183</v>
      </c>
      <c t="n" r="B9" s="6">
        <v>-1082</v>
      </c>
      <c t="n" r="C9" s="6">
        <v>-816</v>
      </c>
      <c t="n" r="D9" s="6">
        <v>-544</v>
      </c>
    </row>
    <row r="10" spans="1:4">
      <c t="s" r="A10" s="4">
        <v>1078</v>
      </c>
      <c t="n" r="B10" s="6">
        <v>36451</v>
      </c>
      <c t="n" r="C10" s="6">
        <v>5631</v>
      </c>
      <c t="n" r="D10" s="6">
        <v>-28399</v>
      </c>
    </row>
    <row r="11" spans="1:4">
      <c t="s" r="A11" s="4">
        <v>1079</v>
      </c>
      <c t="n" r="B11" s="6">
        <v>7927</v>
      </c>
      <c t="n" r="C11" s="6">
        <v>-1827</v>
      </c>
      <c t="n" r="D11" s="6">
        <v>-15181</v>
      </c>
    </row>
    <row r="12" spans="1:4">
      <c t="s" r="A12" s="3">
        <v>1057</v>
      </c>
    </row>
    <row r="13" spans="1:4">
      <c t="s" r="A13" s="4">
        <v>188</v>
      </c>
      <c t="n" r="B13" s="6">
        <v>10569</v>
      </c>
      <c t="n" r="C13" s="6">
        <v>12396</v>
      </c>
      <c t="n" r="D13" s="6">
        <v>27577</v>
      </c>
    </row>
    <row r="14" spans="1:4">
      <c t="s" r="A14" s="4">
        <v>189</v>
      </c>
      <c t="n" r="B14" s="6">
        <v>18496</v>
      </c>
      <c t="n" r="C14" s="6">
        <v>10569</v>
      </c>
      <c t="n" r="D14" s="6">
        <v>12396</v>
      </c>
    </row>
    <row r="15" spans="1:4">
      <c t="s" r="A15" s="4">
        <v>1060</v>
      </c>
    </row>
    <row r="16" spans="1:4">
      <c t="s" r="A16" s="3">
        <v>1075</v>
      </c>
    </row>
    <row r="17" spans="1:4">
      <c t="s" r="A17" s="4">
        <v>121</v>
      </c>
      <c t="n" r="B17" s="6">
        <v>4378</v>
      </c>
      <c t="n" r="C17" s="6">
        <v>3869</v>
      </c>
      <c t="n" r="D17" s="6">
        <v>1784</v>
      </c>
    </row>
    <row r="18" spans="1:4">
      <c t="s" r="A18" s="3">
        <v>1076</v>
      </c>
    </row>
    <row r="19" spans="1:4">
      <c t="s" r="A19" s="4">
        <v>1080</v>
      </c>
      <c t="n" r="B19" s="6">
        <v>-1379</v>
      </c>
      <c t="n" r="C19" s="6">
        <v>-3005</v>
      </c>
      <c t="n" r="D19" s="6">
        <v>-1411</v>
      </c>
    </row>
    <row r="20" spans="1:4">
      <c t="s" r="A20" s="4">
        <v>163</v>
      </c>
      <c t="n" r="B20" s="6">
        <v>-6</v>
      </c>
      <c t="n" r="D20" s="6">
        <v>-6</v>
      </c>
    </row>
    <row r="21" spans="1:4">
      <c t="s" r="A21" s="4">
        <v>1081</v>
      </c>
      <c t="n" r="B21" s="6">
        <v>-35</v>
      </c>
      <c t="n" r="C21" s="6">
        <v>-156</v>
      </c>
      <c t="n" r="D21" s="6">
        <v>113</v>
      </c>
    </row>
    <row r="22" spans="1:4">
      <c t="s" r="A22" s="4">
        <v>152</v>
      </c>
      <c t="n" r="B22" s="6">
        <v>2958</v>
      </c>
      <c t="n" r="C22" s="6">
        <v>708</v>
      </c>
      <c t="n" r="D22" s="6">
        <v>480</v>
      </c>
    </row>
    <row r="23" spans="1:4">
      <c t="s" r="A23" s="3">
        <v>1077</v>
      </c>
    </row>
    <row r="24" spans="1:4">
      <c t="s" r="A24" s="4">
        <v>183</v>
      </c>
      <c t="n" r="B24" s="6">
        <v>-1082</v>
      </c>
      <c t="n" r="C24" s="6">
        <v>-816</v>
      </c>
      <c t="n" r="D24" s="6">
        <v>-544</v>
      </c>
    </row>
    <row r="25" spans="1:4">
      <c t="s" r="A25" s="4">
        <v>1082</v>
      </c>
      <c t="n" r="D25" s="6">
        <v>24</v>
      </c>
    </row>
    <row r="26" spans="1:4">
      <c t="s" r="A26" s="4">
        <v>1083</v>
      </c>
      <c t="n" r="B26" s="6">
        <v>-1850</v>
      </c>
    </row>
    <row r="27" spans="1:4">
      <c t="s" r="A27" s="4">
        <v>1078</v>
      </c>
      <c t="n" r="B27" s="6">
        <v>-2932</v>
      </c>
      <c t="n" r="C27" s="6">
        <v>-816</v>
      </c>
      <c t="n" r="D27" s="6">
        <v>-520</v>
      </c>
    </row>
    <row r="28" spans="1:4">
      <c t="s" r="A28" s="4">
        <v>1079</v>
      </c>
      <c t="n" r="B28" s="6">
        <v>26</v>
      </c>
      <c t="n" r="C28" s="6">
        <v>-108</v>
      </c>
      <c t="n" r="D28" s="6">
        <v>-40</v>
      </c>
    </row>
    <row r="29" spans="1:4">
      <c t="s" r="A29" s="3">
        <v>1057</v>
      </c>
    </row>
    <row r="30" spans="1:4">
      <c t="s" r="A30" s="4">
        <v>188</v>
      </c>
      <c t="n" r="B30" s="6">
        <v>96</v>
      </c>
      <c t="n" r="C30" s="6">
        <v>204</v>
      </c>
      <c t="n" r="D30" s="6">
        <v>244</v>
      </c>
    </row>
    <row r="31" spans="1:4">
      <c t="s" r="A31" s="4">
        <v>189</v>
      </c>
      <c t="n" r="B31" s="7">
        <v>122</v>
      </c>
      <c t="n" r="C31" s="7">
        <v>96</v>
      </c>
      <c t="n" r="D31" s="7">
        <v>2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084</v>
      </c>
      <c t="s" r="B1" s="2">
        <v>1</v>
      </c>
    </row>
    <row r="2" spans="1:2">
      <c t="s" r="B2" s="2">
        <v>456</v>
      </c>
    </row>
    <row r="3" spans="1:2">
      <c t="s" r="A3" s="3">
        <v>225</v>
      </c>
    </row>
    <row r="4" spans="1:2">
      <c t="s" r="A4" s="4">
        <v>1085</v>
      </c>
      <c t="n" r="B4" s="9">
        <v>4.4</v>
      </c>
    </row>
    <row r="5" spans="1:2">
      <c t="s" r="A5" s="4">
        <v>1086</v>
      </c>
      <c t="s" r="B5" s="4">
        <v>108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088</v>
      </c>
      <c t="s" r="B1" s="2">
        <v>1</v>
      </c>
    </row>
    <row r="2" spans="1:2">
      <c t="s" r="B2" s="2">
        <v>2</v>
      </c>
    </row>
    <row r="3" spans="1:2">
      <c t="s" r="A3" s="3">
        <v>214</v>
      </c>
    </row>
    <row r="4" spans="1:2">
      <c t="s" r="A4" s="4">
        <v>1089</v>
      </c>
      <c t="s" r="B4" s="4">
        <v>109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6"/>
    <col customWidth="1" max="5" min="5" width="14"/>
  </cols>
  <sheetData>
    <row r="1" spans="1:5">
      <c t="s" r="A1" s="1">
        <v>1091</v>
      </c>
      <c t="s" r="B1" s="2">
        <v>1092</v>
      </c>
      <c t="s" r="C1" s="2">
        <v>1093</v>
      </c>
      <c t="s" r="D1" s="2">
        <v>2</v>
      </c>
      <c t="s" r="E1" s="2">
        <v>32</v>
      </c>
    </row>
    <row r="2" spans="1:5">
      <c t="s" r="A2" s="3">
        <v>1094</v>
      </c>
    </row>
    <row r="3" spans="1:5">
      <c t="s" r="A3" s="4">
        <v>1095</v>
      </c>
      <c t="s" r="C3" s="4">
        <v>1096</v>
      </c>
    </row>
    <row r="4" spans="1:5">
      <c t="s" r="A4" s="4">
        <v>70</v>
      </c>
      <c t="n" r="C4" s="6">
        <v>4527849</v>
      </c>
      <c t="n" r="D4" s="6">
        <v>4404783</v>
      </c>
      <c t="n" r="E4" s="6">
        <v>4527848</v>
      </c>
    </row>
    <row r="5" spans="1:5">
      <c t="s" r="A5" s="4">
        <v>1097</v>
      </c>
      <c t="n" r="C5" s="7">
        <v>3100000</v>
      </c>
    </row>
    <row r="6" spans="1:5">
      <c t="s" r="A6" s="4">
        <v>1098</v>
      </c>
      <c t="s" r="D6" s="4">
        <v>1099</v>
      </c>
    </row>
    <row r="7" spans="1:5">
      <c t="s" r="A7" s="4">
        <v>1100</v>
      </c>
      <c t="n" r="D7" s="6">
        <v>123066</v>
      </c>
    </row>
    <row r="8" spans="1:5">
      <c t="s" r="A8" s="4">
        <v>1101</v>
      </c>
    </row>
    <row r="9" spans="1:5">
      <c t="s" r="A9" s="3">
        <v>1094</v>
      </c>
    </row>
    <row r="10" spans="1:5">
      <c t="s" r="A10" s="4">
        <v>1095</v>
      </c>
      <c t="s" r="B10" s="4">
        <v>1102</v>
      </c>
    </row>
    <row r="11" spans="1:5">
      <c t="s" r="A11" s="4">
        <v>70</v>
      </c>
      <c t="n" r="B11" s="6">
        <v>4404783</v>
      </c>
    </row>
    <row r="12" spans="1:5">
      <c t="s" r="A12" s="4">
        <v>406</v>
      </c>
    </row>
    <row r="13" spans="1:5">
      <c t="s" r="A13" s="3">
        <v>1094</v>
      </c>
    </row>
    <row r="14" spans="1:5">
      <c t="s" r="A14" s="4">
        <v>1103</v>
      </c>
      <c t="n" r="C14" s="6">
        <v>200000</v>
      </c>
    </row>
    <row r="15" spans="1:5">
      <c t="s" r="A15" s="4">
        <v>1104</v>
      </c>
    </row>
    <row r="16" spans="1:5">
      <c t="s" r="A16" s="3">
        <v>1094</v>
      </c>
    </row>
    <row r="17" spans="1:5">
      <c t="s" r="A17" s="4">
        <v>1103</v>
      </c>
      <c t="n" r="B17" s="6">
        <v>1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83</v>
      </c>
      <c t="s" r="B1" s="2">
        <v>1</v>
      </c>
    </row>
    <row r="2" spans="1:2">
      <c t="s" r="B2" s="2">
        <v>2</v>
      </c>
    </row>
    <row r="3" spans="1:2">
      <c t="s" r="A3" s="3">
        <v>198</v>
      </c>
    </row>
    <row r="4" spans="1:2">
      <c t="s" r="A4" s="4">
        <v>83</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8454</v>
      </c>
      <c t="n" r="C3" s="7">
        <v>6588</v>
      </c>
    </row>
    <row r="4" spans="1:3">
      <c t="s" r="A4" s="4">
        <v>35</v>
      </c>
      <c t="n" r="B4" s="6">
        <v>10042</v>
      </c>
      <c t="n" r="C4" s="6">
        <v>3981</v>
      </c>
    </row>
    <row r="5" spans="1:3">
      <c t="s" r="A5" s="4">
        <v>36</v>
      </c>
      <c t="n" r="B5" s="6">
        <v>18496</v>
      </c>
      <c t="n" r="C5" s="6">
        <v>10569</v>
      </c>
    </row>
    <row r="6" spans="1:3">
      <c t="s" r="A6" s="4">
        <v>37</v>
      </c>
      <c t="n" r="B6" s="6">
        <v>153901</v>
      </c>
      <c t="n" r="C6" s="6">
        <v>162247</v>
      </c>
    </row>
    <row r="7" spans="1:3">
      <c t="s" r="A7" s="4">
        <v>38</v>
      </c>
      <c t="n" r="B7" s="6">
        <v>8134</v>
      </c>
      <c t="n" r="C7" s="6">
        <v>7861</v>
      </c>
    </row>
    <row r="8" spans="1:3">
      <c t="s" r="A8" s="4">
        <v>39</v>
      </c>
      <c t="n" r="B8" s="6">
        <v>4033</v>
      </c>
      <c t="n" r="C8" s="6">
        <v>632</v>
      </c>
    </row>
    <row r="9" spans="1:3">
      <c t="s" r="A9" s="4">
        <v>40</v>
      </c>
      <c t="n" r="B9" s="6">
        <v>394254</v>
      </c>
      <c t="n" r="C9" s="6">
        <v>360185</v>
      </c>
    </row>
    <row r="10" spans="1:3">
      <c t="s" r="A10" s="4">
        <v>41</v>
      </c>
      <c t="n" r="B10" s="6">
        <v>-5194</v>
      </c>
      <c t="n" r="C10" s="6">
        <v>-5202</v>
      </c>
    </row>
    <row r="11" spans="1:3">
      <c t="s" r="A11" s="4">
        <v>42</v>
      </c>
      <c t="n" r="B11" s="6">
        <v>389060</v>
      </c>
      <c t="n" r="C11" s="6">
        <v>354983</v>
      </c>
    </row>
    <row r="12" spans="1:3">
      <c t="s" r="A12" s="4">
        <v>43</v>
      </c>
      <c t="n" r="B12" s="6">
        <v>9190</v>
      </c>
      <c t="n" r="C12" s="6">
        <v>7697</v>
      </c>
    </row>
    <row r="13" spans="1:3">
      <c t="s" r="A13" s="4">
        <v>44</v>
      </c>
      <c t="n" r="B13" s="6">
        <v>17328</v>
      </c>
      <c t="n" r="C13" s="6">
        <v>16990</v>
      </c>
    </row>
    <row r="14" spans="1:3">
      <c t="s" r="A14" s="4">
        <v>45</v>
      </c>
      <c t="n" r="B14" s="6">
        <v>12301</v>
      </c>
      <c t="n" r="C14" s="6">
        <v>7953</v>
      </c>
    </row>
    <row r="15" spans="1:3">
      <c t="s" r="A15" s="4">
        <v>46</v>
      </c>
      <c t="n" r="B15" s="6">
        <v>612443</v>
      </c>
      <c t="n" r="C15" s="6">
        <v>568932</v>
      </c>
    </row>
    <row r="16" spans="1:3">
      <c t="s" r="A16" s="3">
        <v>47</v>
      </c>
    </row>
    <row r="17" spans="1:3">
      <c t="s" r="A17" s="4">
        <v>48</v>
      </c>
      <c t="n" r="B17" s="6">
        <v>108144</v>
      </c>
      <c t="n" r="C17" s="6">
        <v>94731</v>
      </c>
    </row>
    <row r="18" spans="1:3">
      <c t="s" r="A18" s="4">
        <v>49</v>
      </c>
      <c t="n" r="B18" s="6">
        <v>388260</v>
      </c>
      <c t="n" r="C18" s="6">
        <v>362030</v>
      </c>
    </row>
    <row r="19" spans="1:3">
      <c t="s" r="A19" s="4">
        <v>50</v>
      </c>
      <c t="n" r="B19" s="6">
        <v>496404</v>
      </c>
      <c t="n" r="C19" s="6">
        <v>456761</v>
      </c>
    </row>
    <row r="20" spans="1:3">
      <c t="s" r="A20" s="4">
        <v>51</v>
      </c>
      <c t="n" r="B20" s="6">
        <v>2499</v>
      </c>
      <c t="n" r="C20" s="6">
        <v>4259</v>
      </c>
    </row>
    <row r="21" spans="1:3">
      <c t="s" r="A21" s="4">
        <v>52</v>
      </c>
      <c t="n" r="B21" s="6">
        <v>17000</v>
      </c>
      <c t="n" r="C21" s="6">
        <v>15500</v>
      </c>
    </row>
    <row r="22" spans="1:3">
      <c t="s" r="A22" s="4">
        <v>53</v>
      </c>
      <c t="n" r="B22" s="6">
        <v>25000</v>
      </c>
      <c t="n" r="C22" s="6">
        <v>25000</v>
      </c>
    </row>
    <row r="23" spans="1:3">
      <c t="s" r="A23" s="4">
        <v>54</v>
      </c>
      <c t="n" r="B23" s="6">
        <v>5155</v>
      </c>
      <c t="n" r="C23" s="6">
        <v>5155</v>
      </c>
    </row>
    <row r="24" spans="1:3">
      <c t="s" r="A24" s="4">
        <v>55</v>
      </c>
      <c t="n" r="B24" s="6">
        <v>9701</v>
      </c>
      <c t="n" r="C24" s="6">
        <v>6405</v>
      </c>
    </row>
    <row r="25" spans="1:3">
      <c t="s" r="A25" s="4">
        <v>56</v>
      </c>
      <c t="n" r="B25" s="6">
        <v>555759</v>
      </c>
      <c t="n" r="C25" s="6">
        <v>513080</v>
      </c>
    </row>
    <row r="26" spans="1:3">
      <c t="s" r="A26" s="3">
        <v>57</v>
      </c>
    </row>
    <row r="27" spans="1:3">
      <c t="s" r="A27" s="4">
        <v>58</v>
      </c>
      <c t="n" r="B27" s="6">
        <v>23641</v>
      </c>
      <c t="n" r="C27" s="6">
        <v>23641</v>
      </c>
    </row>
    <row r="28" spans="1:3">
      <c t="s" r="A28" s="4">
        <v>59</v>
      </c>
      <c t="n" r="B28" s="6">
        <v>20833</v>
      </c>
      <c t="n" r="C28" s="6">
        <v>20833</v>
      </c>
    </row>
    <row r="29" spans="1:3">
      <c t="s" r="A29" s="4">
        <v>60</v>
      </c>
      <c t="n" r="B29" s="6">
        <v>17851</v>
      </c>
      <c t="n" r="C29" s="6">
        <v>14555</v>
      </c>
    </row>
    <row r="30" spans="1:3">
      <c t="s" r="A30" s="4">
        <v>61</v>
      </c>
      <c t="n" r="B30" s="6">
        <v>-238</v>
      </c>
      <c t="n" r="C30" s="6">
        <v>376</v>
      </c>
    </row>
    <row r="31" spans="1:3">
      <c t="s" r="A31" s="4">
        <v>62</v>
      </c>
      <c t="n" r="B31" s="6">
        <v>-5403</v>
      </c>
      <c t="n" r="C31" s="6">
        <v>-3553</v>
      </c>
    </row>
    <row r="32" spans="1:3">
      <c t="s" r="A32" s="4">
        <v>63</v>
      </c>
      <c t="n" r="B32" s="6">
        <v>56684</v>
      </c>
      <c t="n" r="C32" s="6">
        <v>55852</v>
      </c>
    </row>
    <row r="33" spans="1:3">
      <c t="s" r="A33" s="4">
        <v>64</v>
      </c>
      <c t="n" r="B33" s="7">
        <v>612443</v>
      </c>
      <c t="n" r="C33" s="7">
        <v>568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6</v>
      </c>
      <c t="s" r="B1" s="2">
        <v>1</v>
      </c>
    </row>
    <row r="2" spans="1:2">
      <c t="s" r="B2" s="2">
        <v>2</v>
      </c>
    </row>
    <row r="3" spans="1:2">
      <c t="s" r="A3" s="3">
        <v>225</v>
      </c>
    </row>
    <row r="4" spans="1:2">
      <c t="s" r="A4" s="4">
        <v>136</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36</v>
      </c>
      <c t="s" r="B1" s="2">
        <v>1</v>
      </c>
    </row>
    <row r="2" spans="1:2">
      <c t="s" r="B2" s="2">
        <v>2</v>
      </c>
    </row>
    <row r="3" spans="1:2">
      <c t="s" r="A3" s="3">
        <v>225</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8</v>
      </c>
      <c t="s" r="B1" s="2">
        <v>1</v>
      </c>
    </row>
    <row r="2" spans="1:2">
      <c t="s" r="B2" s="2">
        <v>2</v>
      </c>
    </row>
    <row r="3" spans="1:2">
      <c t="s" r="A3" s="3">
        <v>214</v>
      </c>
    </row>
    <row r="4" spans="1:2">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95</v>
      </c>
    </row>
    <row r="4" spans="1:2">
      <c t="s" r="A4" s="4">
        <v>244</v>
      </c>
      <c t="s" r="B4" s="4">
        <v>244</v>
      </c>
    </row>
    <row r="5" spans="1:2">
      <c t="s" r="A5" s="4">
        <v>245</v>
      </c>
      <c t="s" r="B5" s="4">
        <v>245</v>
      </c>
    </row>
    <row r="6" spans="1:2">
      <c t="s" r="A6" s="4">
        <v>246</v>
      </c>
      <c t="s" r="B6" s="4">
        <v>246</v>
      </c>
    </row>
    <row r="7" spans="1:2">
      <c t="s" r="A7" s="4">
        <v>247</v>
      </c>
      <c t="s" r="B7" s="4">
        <v>247</v>
      </c>
    </row>
    <row r="8" spans="1:2">
      <c t="s" r="A8" s="4">
        <v>197</v>
      </c>
      <c t="s" r="B8" s="4">
        <v>248</v>
      </c>
    </row>
    <row r="9" spans="1:2">
      <c t="s" r="A9" s="4">
        <v>249</v>
      </c>
      <c t="s" r="B9" s="4">
        <v>249</v>
      </c>
    </row>
    <row r="10" spans="1:2">
      <c t="s" r="A10" s="4">
        <v>250</v>
      </c>
      <c t="s" r="B10" s="4">
        <v>250</v>
      </c>
    </row>
    <row r="11" spans="1:2">
      <c t="s" r="A11" s="4">
        <v>251</v>
      </c>
      <c t="s" r="B11" s="4">
        <v>251</v>
      </c>
    </row>
    <row r="12" spans="1:2">
      <c t="s" r="A12" s="4">
        <v>252</v>
      </c>
      <c t="s" r="B12" s="4">
        <v>253</v>
      </c>
    </row>
    <row r="13" spans="1:2">
      <c t="s" r="A13" s="4">
        <v>254</v>
      </c>
      <c t="s" r="B13" s="4">
        <v>254</v>
      </c>
    </row>
    <row r="14" spans="1:2">
      <c t="s" r="A14" s="4">
        <v>255</v>
      </c>
      <c t="s" r="B14" s="4">
        <v>255</v>
      </c>
    </row>
    <row r="15" spans="1:2">
      <c t="s" r="A15" s="4">
        <v>203</v>
      </c>
      <c t="s" r="B15" s="4">
        <v>203</v>
      </c>
    </row>
    <row r="16" spans="1:2">
      <c t="s" r="A16" s="4">
        <v>256</v>
      </c>
      <c t="s" r="B16" s="4">
        <v>256</v>
      </c>
    </row>
    <row r="17" spans="1:2">
      <c t="s" r="A17" s="4">
        <v>257</v>
      </c>
      <c t="s" r="B17" s="4">
        <v>257</v>
      </c>
    </row>
    <row r="18" spans="1:2">
      <c t="s" r="A18" s="4">
        <v>258</v>
      </c>
      <c t="s" r="B18" s="4">
        <v>258</v>
      </c>
    </row>
    <row r="19" spans="1:2">
      <c t="s" r="A19" s="4">
        <v>259</v>
      </c>
      <c t="s" r="B19" s="4">
        <v>259</v>
      </c>
    </row>
    <row r="20" spans="1:2">
      <c t="s" r="A20" s="4">
        <v>260</v>
      </c>
      <c t="s" r="B20" s="4">
        <v>260</v>
      </c>
    </row>
    <row r="21" spans="1:2">
      <c t="s" r="A21" s="4">
        <v>261</v>
      </c>
      <c t="s" r="B21" s="4">
        <v>261</v>
      </c>
    </row>
    <row r="22" spans="1:2">
      <c t="s" r="A22" s="4">
        <v>262</v>
      </c>
      <c t="s" r="B22" s="4">
        <v>262</v>
      </c>
    </row>
    <row r="23" spans="1:2">
      <c t="s" r="A23" s="4">
        <v>263</v>
      </c>
      <c t="s" r="B23" s="4">
        <v>263</v>
      </c>
    </row>
    <row r="24" spans="1:2">
      <c t="s" r="A24" s="4">
        <v>264</v>
      </c>
      <c t="s" r="B24" s="4">
        <v>264</v>
      </c>
    </row>
    <row r="25" spans="1:2">
      <c t="s" r="A25" s="4">
        <v>265</v>
      </c>
      <c t="s" r="B25" s="4">
        <v>265</v>
      </c>
    </row>
    <row r="26" spans="1:2">
      <c t="s" r="A26" s="4">
        <v>266</v>
      </c>
      <c t="s" r="B26"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8</v>
      </c>
      <c t="s" r="B1" s="2">
        <v>1</v>
      </c>
    </row>
    <row r="2" spans="1:2">
      <c t="s" r="B2" s="2">
        <v>2</v>
      </c>
    </row>
    <row r="3" spans="1:2">
      <c t="s" r="A3" s="3">
        <v>195</v>
      </c>
    </row>
    <row r="4" spans="1:2">
      <c t="s" r="A4" s="4">
        <v>269</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198</v>
      </c>
    </row>
    <row r="4" spans="1:2">
      <c t="s" r="A4" s="4">
        <v>272</v>
      </c>
      <c t="s" r="B4" s="4">
        <v>273</v>
      </c>
    </row>
    <row r="5" spans="1:2">
      <c t="s" r="A5" s="4">
        <v>274</v>
      </c>
      <c t="s" r="B5" s="4">
        <v>275</v>
      </c>
    </row>
    <row r="6" spans="1:2">
      <c t="s" r="A6" s="4">
        <v>276</v>
      </c>
      <c t="s" r="B6" s="4">
        <v>277</v>
      </c>
    </row>
    <row r="7" spans="1:2">
      <c t="s" r="A7" s="4">
        <v>278</v>
      </c>
      <c t="s" r="B7" s="4">
        <v>279</v>
      </c>
    </row>
    <row r="8" spans="1:2">
      <c t="s" r="A8" s="4">
        <v>280</v>
      </c>
      <c t="s" r="B8" s="4">
        <v>281</v>
      </c>
    </row>
    <row r="9" spans="1:2">
      <c t="s" r="A9" s="4">
        <v>282</v>
      </c>
      <c t="s" r="B9" s="4">
        <v>283</v>
      </c>
    </row>
    <row r="10" spans="1:2">
      <c t="s" r="A10" s="4">
        <v>284</v>
      </c>
      <c t="s" r="B10"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5</v>
      </c>
      <c t="s" r="B1" s="2">
        <v>2</v>
      </c>
      <c t="s" r="C1" s="2">
        <v>32</v>
      </c>
    </row>
    <row r="2" spans="1:3">
      <c t="s" r="A2" s="3">
        <v>66</v>
      </c>
    </row>
    <row r="3" spans="1:3">
      <c t="s" r="A3" s="4">
        <v>67</v>
      </c>
      <c t="n" r="B3" s="6">
        <v>20000000</v>
      </c>
      <c t="n" r="C3" s="6">
        <v>20000000</v>
      </c>
    </row>
    <row r="4" spans="1:3">
      <c t="s" r="A4" s="4">
        <v>68</v>
      </c>
      <c t="n" r="B4" s="7">
        <v>5</v>
      </c>
      <c t="n" r="C4" s="7">
        <v>5</v>
      </c>
    </row>
    <row r="5" spans="1:3">
      <c t="s" r="A5" s="4">
        <v>69</v>
      </c>
      <c t="n" r="B5" s="6">
        <v>4728267</v>
      </c>
      <c t="n" r="C5" s="6">
        <v>4728267</v>
      </c>
    </row>
    <row r="6" spans="1:3">
      <c t="s" r="A6" s="4">
        <v>70</v>
      </c>
      <c t="n" r="B6" s="6">
        <v>4404783</v>
      </c>
      <c t="n" r="C6" s="6">
        <v>4527848</v>
      </c>
    </row>
    <row r="7" spans="1:3">
      <c t="s" r="A7" s="4">
        <v>71</v>
      </c>
      <c t="n" r="B7" s="6">
        <v>323484</v>
      </c>
      <c t="n" r="C7" s="6">
        <v>200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01</v>
      </c>
    </row>
    <row r="4" spans="1:2">
      <c t="s" r="A4" s="4">
        <v>287</v>
      </c>
      <c t="s" r="B4" s="4">
        <v>288</v>
      </c>
    </row>
    <row r="5" spans="1:2">
      <c t="s" r="A5" s="4">
        <v>289</v>
      </c>
      <c t="s" r="B5" s="4">
        <v>290</v>
      </c>
    </row>
    <row r="6" spans="1:2">
      <c t="s" r="A6" s="4">
        <v>291</v>
      </c>
      <c t="s" r="B6" s="4">
        <v>292</v>
      </c>
    </row>
    <row r="7" spans="1:2">
      <c t="s" r="A7" s="4">
        <v>293</v>
      </c>
      <c t="s" r="B7" s="4">
        <v>294</v>
      </c>
    </row>
    <row r="8" spans="1:2">
      <c t="s" r="A8" s="4">
        <v>295</v>
      </c>
      <c t="s" r="B8" s="4">
        <v>296</v>
      </c>
    </row>
    <row r="9" spans="1:2">
      <c t="s" r="A9" s="4">
        <v>297</v>
      </c>
      <c t="s" r="B9" s="4">
        <v>298</v>
      </c>
    </row>
    <row r="10" spans="1:2">
      <c t="s" r="A10" s="4">
        <v>299</v>
      </c>
      <c t="s" r="B10" s="4">
        <v>300</v>
      </c>
    </row>
    <row r="11" spans="1:2">
      <c t="s" r="A11" s="4">
        <v>301</v>
      </c>
      <c t="s" r="B11" s="4">
        <v>302</v>
      </c>
    </row>
    <row r="12" spans="1:2">
      <c t="s" r="A12" s="4">
        <v>303</v>
      </c>
      <c t="s" r="B12" s="4">
        <v>304</v>
      </c>
    </row>
    <row r="13" spans="1:2">
      <c t="s" r="A13" s="4">
        <v>305</v>
      </c>
      <c t="s" r="B13" s="4">
        <v>306</v>
      </c>
    </row>
    <row r="14" spans="1:2">
      <c t="s" r="A14" s="4">
        <v>307</v>
      </c>
      <c t="s" r="B14"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09</v>
      </c>
      <c t="s" r="B1" s="2">
        <v>1</v>
      </c>
    </row>
    <row r="2" spans="1:2">
      <c t="s" r="B2" s="2">
        <v>2</v>
      </c>
    </row>
    <row r="3" spans="1:2">
      <c t="s" r="A3" s="3">
        <v>204</v>
      </c>
    </row>
    <row r="4" spans="1:2">
      <c t="s" r="A4" s="4">
        <v>310</v>
      </c>
      <c t="s" r="B4" s="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313</v>
      </c>
    </row>
    <row r="4" spans="1:2">
      <c t="s" r="A4" s="4">
        <v>314</v>
      </c>
      <c t="s" r="B4" s="4">
        <v>315</v>
      </c>
    </row>
    <row r="5" spans="1:2">
      <c t="s" r="A5" s="4">
        <v>316</v>
      </c>
      <c t="s" r="B5" s="4">
        <v>317</v>
      </c>
    </row>
    <row r="6" spans="1:2">
      <c t="s" r="A6" s="4">
        <v>318</v>
      </c>
      <c t="s" r="B6"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321</v>
      </c>
    </row>
    <row r="4" spans="1:2">
      <c t="s" r="A4" s="4">
        <v>322</v>
      </c>
      <c t="s" r="B4" s="4">
        <v>323</v>
      </c>
    </row>
    <row r="5" spans="1:2">
      <c t="s" r="A5" s="4">
        <v>324</v>
      </c>
      <c t="s" r="B5" s="4">
        <v>325</v>
      </c>
    </row>
    <row r="6" spans="1:2">
      <c t="s" r="A6" s="4">
        <v>326</v>
      </c>
    </row>
    <row r="7" spans="1:2">
      <c t="s" r="A7" s="3">
        <v>321</v>
      </c>
    </row>
    <row r="8" spans="1:2">
      <c t="s" r="A8" s="4">
        <v>324</v>
      </c>
      <c t="s" r="B8"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t="s" r="A1" s="1">
        <v>328</v>
      </c>
      <c t="s" r="B1" s="2">
        <v>1</v>
      </c>
    </row>
    <row r="2" spans="1:2">
      <c t="s" r="B2" s="2">
        <v>2</v>
      </c>
    </row>
    <row r="3" spans="1:2">
      <c t="s" r="A3" s="3">
        <v>214</v>
      </c>
    </row>
    <row r="4" spans="1:2">
      <c t="s" r="A4" s="4">
        <v>329</v>
      </c>
      <c t="s" r="B4" s="4">
        <v>330</v>
      </c>
    </row>
    <row r="5" spans="1:2">
      <c t="s" r="A5" s="4">
        <v>331</v>
      </c>
      <c t="s" r="B5" s="4">
        <v>332</v>
      </c>
    </row>
    <row r="6" spans="1:2">
      <c t="s" r="A6" s="4">
        <v>333</v>
      </c>
      <c t="s" r="B6" s="4">
        <v>334</v>
      </c>
    </row>
    <row r="7" spans="1:2">
      <c t="s" r="A7" s="4">
        <v>335</v>
      </c>
      <c t="s" r="B7" s="4">
        <v>336</v>
      </c>
    </row>
    <row r="8" spans="1:2">
      <c t="s" r="A8" s="4">
        <v>337</v>
      </c>
      <c t="s" r="B8" s="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339</v>
      </c>
      <c t="s" r="B1" s="2">
        <v>1</v>
      </c>
    </row>
    <row r="2" spans="1:2">
      <c t="s" r="B2" s="2">
        <v>2</v>
      </c>
    </row>
    <row r="3" spans="1:2">
      <c t="s" r="A3" s="3">
        <v>340</v>
      </c>
    </row>
    <row r="4" spans="1:2">
      <c t="s" r="A4" s="4">
        <v>341</v>
      </c>
      <c t="s" r="B4" s="4">
        <v>342</v>
      </c>
    </row>
    <row r="5" spans="1:2">
      <c t="s" r="A5" s="4">
        <v>343</v>
      </c>
    </row>
    <row r="6" spans="1:2">
      <c t="s" r="A6" s="3">
        <v>340</v>
      </c>
    </row>
    <row r="7" spans="1:2">
      <c t="s" r="A7" s="4">
        <v>341</v>
      </c>
      <c t="s" r="B7" s="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220</v>
      </c>
    </row>
    <row r="4" spans="1:2">
      <c t="s" r="A4" s="4">
        <v>346</v>
      </c>
      <c t="s" r="B4" s="4">
        <v>347</v>
      </c>
    </row>
    <row r="5" spans="1:2">
      <c t="s" r="A5" s="4">
        <v>348</v>
      </c>
      <c t="s" r="B5" s="4">
        <v>349</v>
      </c>
    </row>
    <row r="6" spans="1:2">
      <c t="s" r="A6" s="4">
        <v>350</v>
      </c>
      <c t="s" r="B6" s="4">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52</v>
      </c>
      <c t="s" r="B1" s="2">
        <v>1</v>
      </c>
    </row>
    <row r="2" spans="1:2">
      <c t="s" r="B2" s="2">
        <v>2</v>
      </c>
    </row>
    <row r="3" spans="1:2">
      <c t="s" r="A3" s="3">
        <v>223</v>
      </c>
    </row>
    <row r="4" spans="1:2">
      <c t="s" r="A4" s="4">
        <v>353</v>
      </c>
      <c t="s" r="B4" s="4">
        <v>354</v>
      </c>
    </row>
    <row r="5" spans="1:2">
      <c t="s" r="A5" s="4">
        <v>355</v>
      </c>
      <c t="s" r="B5" s="4">
        <v>356</v>
      </c>
    </row>
    <row r="6" spans="1:2">
      <c t="s" r="A6" s="4">
        <v>357</v>
      </c>
      <c t="s" r="B6" s="4">
        <v>358</v>
      </c>
    </row>
    <row r="7" spans="1:2">
      <c t="s" r="A7" s="4">
        <v>359</v>
      </c>
      <c t="s" r="B7" s="4">
        <v>360</v>
      </c>
    </row>
    <row r="8" spans="1:2">
      <c t="s" r="A8" s="4">
        <v>361</v>
      </c>
      <c t="s" r="B8" s="4">
        <v>362</v>
      </c>
    </row>
    <row r="9" spans="1:2">
      <c t="s" r="A9" s="4">
        <v>363</v>
      </c>
      <c t="s" r="B9" s="4">
        <v>364</v>
      </c>
    </row>
    <row r="10" spans="1:2">
      <c t="s" r="A10" s="4">
        <v>365</v>
      </c>
      <c t="s" r="B10" s="4">
        <v>366</v>
      </c>
    </row>
    <row r="11" spans="1:2">
      <c t="s" r="A11" s="4">
        <v>367</v>
      </c>
      <c t="s" r="B11" s="4">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9</v>
      </c>
      <c t="s" r="B1" s="2">
        <v>1</v>
      </c>
    </row>
    <row r="2" spans="1:2">
      <c t="s" r="B2" s="2">
        <v>2</v>
      </c>
    </row>
    <row r="3" spans="1:2">
      <c t="s" r="A3" s="3">
        <v>225</v>
      </c>
    </row>
    <row r="4" spans="1:2">
      <c t="s" r="A4" s="4">
        <v>370</v>
      </c>
      <c t="s" r="B4" s="4">
        <v>371</v>
      </c>
    </row>
    <row r="5" spans="1:2">
      <c t="s" r="A5" s="4">
        <v>372</v>
      </c>
      <c t="s" r="B5" s="4">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74</v>
      </c>
      <c t="s" r="B1" s="2">
        <v>1</v>
      </c>
    </row>
    <row r="2" spans="1:2">
      <c t="s" r="B2" s="2">
        <v>2</v>
      </c>
    </row>
    <row r="3" spans="1:2">
      <c t="s" r="A3" s="3">
        <v>375</v>
      </c>
    </row>
    <row r="4" spans="1:2">
      <c t="s" r="A4" s="4">
        <v>376</v>
      </c>
      <c t="s" r="B4" s="4">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72</v>
      </c>
      <c t="s" r="B1" s="2">
        <v>1</v>
      </c>
    </row>
    <row r="2" spans="1:4">
      <c t="s" r="B2" s="2">
        <v>2</v>
      </c>
      <c t="s" r="C2" s="2">
        <v>32</v>
      </c>
      <c t="s" r="D2" s="2">
        <v>73</v>
      </c>
    </row>
    <row r="3" spans="1:4">
      <c t="s" r="A3" s="3">
        <v>74</v>
      </c>
    </row>
    <row r="4" spans="1:4">
      <c t="s" r="A4" s="4">
        <v>75</v>
      </c>
      <c t="n" r="B4" s="7">
        <v>16909</v>
      </c>
      <c t="n" r="C4" s="7">
        <v>16120</v>
      </c>
      <c t="n" r="D4" s="7">
        <v>15993</v>
      </c>
    </row>
    <row r="5" spans="1:4">
      <c t="s" r="A5" s="3">
        <v>76</v>
      </c>
    </row>
    <row r="6" spans="1:4">
      <c t="s" r="A6" s="4">
        <v>77</v>
      </c>
      <c t="n" r="B6" s="6">
        <v>2343</v>
      </c>
      <c t="n" r="C6" s="6">
        <v>2677</v>
      </c>
      <c t="n" r="D6" s="6">
        <v>2498</v>
      </c>
    </row>
    <row r="7" spans="1:4">
      <c t="s" r="A7" s="4">
        <v>78</v>
      </c>
      <c t="n" r="B7" s="6">
        <v>1716</v>
      </c>
      <c t="n" r="C7" s="6">
        <v>1721</v>
      </c>
      <c t="n" r="D7" s="6">
        <v>1408</v>
      </c>
    </row>
    <row r="8" spans="1:4">
      <c t="s" r="A8" s="4">
        <v>79</v>
      </c>
      <c t="n" r="B8" s="6">
        <v>126</v>
      </c>
      <c t="n" r="C8" s="6">
        <v>126</v>
      </c>
      <c t="n" r="D8" s="6">
        <v>131</v>
      </c>
    </row>
    <row r="9" spans="1:4">
      <c t="s" r="A9" s="4">
        <v>80</v>
      </c>
      <c t="n" r="B9" s="6">
        <v>19</v>
      </c>
      <c t="n" r="C9" s="6">
        <v>21</v>
      </c>
      <c t="n" r="D9" s="6">
        <v>30</v>
      </c>
    </row>
    <row r="10" spans="1:4">
      <c t="s" r="A10" s="4">
        <v>81</v>
      </c>
      <c t="n" r="B10" s="6">
        <v>21113</v>
      </c>
      <c t="n" r="C10" s="6">
        <v>20665</v>
      </c>
      <c t="n" r="D10" s="6">
        <v>20060</v>
      </c>
    </row>
    <row r="11" spans="1:4">
      <c t="s" r="A11" s="3">
        <v>82</v>
      </c>
    </row>
    <row r="12" spans="1:4">
      <c t="s" r="A12" s="4">
        <v>83</v>
      </c>
      <c t="n" r="B12" s="6">
        <v>1668</v>
      </c>
      <c t="n" r="C12" s="6">
        <v>1694</v>
      </c>
      <c t="n" r="D12" s="6">
        <v>2102</v>
      </c>
    </row>
    <row r="13" spans="1:4">
      <c t="s" r="A13" s="4">
        <v>84</v>
      </c>
      <c t="n" r="B13" s="6">
        <v>4</v>
      </c>
      <c t="n" r="C13" s="6">
        <v>3</v>
      </c>
      <c t="n" r="D13" s="6">
        <v>3</v>
      </c>
    </row>
    <row r="14" spans="1:4">
      <c t="s" r="A14" s="4">
        <v>85</v>
      </c>
      <c t="n" r="B14" s="6">
        <v>40</v>
      </c>
      <c t="n" r="C14" s="6">
        <v>156</v>
      </c>
      <c t="n" r="D14" s="6">
        <v>7</v>
      </c>
    </row>
    <row r="15" spans="1:4">
      <c t="s" r="A15" s="4">
        <v>86</v>
      </c>
      <c t="n" r="B15" s="6">
        <v>804</v>
      </c>
      <c t="n" r="C15" s="6">
        <v>943</v>
      </c>
      <c t="n" r="D15" s="6">
        <v>1202</v>
      </c>
    </row>
    <row r="16" spans="1:4">
      <c t="s" r="A16" s="4">
        <v>87</v>
      </c>
      <c t="n" r="B16" s="6">
        <v>91</v>
      </c>
      <c t="n" r="C16" s="6">
        <v>88</v>
      </c>
      <c t="n" r="D16" s="6">
        <v>90</v>
      </c>
    </row>
    <row r="17" spans="1:4">
      <c t="s" r="A17" s="4">
        <v>88</v>
      </c>
      <c t="n" r="B17" s="6">
        <v>2607</v>
      </c>
      <c t="n" r="C17" s="6">
        <v>2884</v>
      </c>
      <c t="n" r="D17" s="6">
        <v>3404</v>
      </c>
    </row>
    <row r="18" spans="1:4">
      <c t="s" r="A18" s="4">
        <v>89</v>
      </c>
      <c t="n" r="B18" s="6">
        <v>18506</v>
      </c>
      <c t="n" r="C18" s="6">
        <v>17781</v>
      </c>
      <c t="n" r="D18" s="6">
        <v>16656</v>
      </c>
    </row>
    <row r="19" spans="1:4">
      <c t="s" r="A19" s="4">
        <v>90</v>
      </c>
      <c t="n" r="B19" s="6">
        <v>455</v>
      </c>
      <c t="n" r="C19" s="6">
        <v>1638</v>
      </c>
      <c t="n" r="D19" s="6">
        <v>650</v>
      </c>
    </row>
    <row r="20" spans="1:4">
      <c t="s" r="A20" s="4">
        <v>91</v>
      </c>
      <c t="n" r="B20" s="6">
        <v>18051</v>
      </c>
      <c t="n" r="C20" s="6">
        <v>16143</v>
      </c>
      <c t="n" r="D20" s="6">
        <v>16006</v>
      </c>
    </row>
    <row r="21" spans="1:4">
      <c t="s" r="A21" s="3">
        <v>92</v>
      </c>
    </row>
    <row r="22" spans="1:4">
      <c t="s" r="A22" s="4">
        <v>93</v>
      </c>
      <c t="n" r="B22" s="6">
        <v>2027</v>
      </c>
      <c t="n" r="C22" s="6">
        <v>2007</v>
      </c>
      <c t="n" r="D22" s="6">
        <v>1935</v>
      </c>
    </row>
    <row r="23" spans="1:4">
      <c t="s" r="A23" s="4">
        <v>94</v>
      </c>
      <c t="n" r="B23" s="6">
        <v>75</v>
      </c>
      <c t="n" r="C23" s="6">
        <v>588</v>
      </c>
      <c t="n" r="D23" s="6">
        <v>535</v>
      </c>
    </row>
    <row r="24" spans="1:4">
      <c t="s" r="A24" s="4">
        <v>95</v>
      </c>
      <c t="n" r="B24" s="6">
        <v>-11</v>
      </c>
      <c t="n" r="C24" s="6">
        <v>327</v>
      </c>
      <c t="n" r="D24" s="6">
        <v>185</v>
      </c>
    </row>
    <row r="25" spans="1:4">
      <c t="s" r="A25" s="3">
        <v>96</v>
      </c>
    </row>
    <row r="26" spans="1:4">
      <c t="s" r="A26" s="4">
        <v>97</v>
      </c>
      <c t="n" r="D26" s="6">
        <v>1641</v>
      </c>
    </row>
    <row r="27" spans="1:4">
      <c t="s" r="A27" s="4">
        <v>98</v>
      </c>
      <c t="n" r="D27" s="6">
        <v>-3595</v>
      </c>
    </row>
    <row r="28" spans="1:4">
      <c t="s" r="A28" s="4">
        <v>99</v>
      </c>
      <c t="n" r="D28" s="6">
        <v>-1954</v>
      </c>
    </row>
    <row r="29" spans="1:4">
      <c t="s" r="A29" s="4">
        <v>100</v>
      </c>
      <c t="n" r="B29" s="6">
        <v>785</v>
      </c>
      <c t="n" r="C29" s="6">
        <v>440</v>
      </c>
      <c t="n" r="D29" s="6">
        <v>1491</v>
      </c>
    </row>
    <row r="30" spans="1:4">
      <c t="s" r="A30" s="4">
        <v>101</v>
      </c>
      <c t="n" r="B30" s="6">
        <v>338</v>
      </c>
      <c t="n" r="C30" s="6">
        <v>336</v>
      </c>
      <c t="n" r="D30" s="6">
        <v>324</v>
      </c>
    </row>
    <row r="31" spans="1:4">
      <c t="s" r="A31" s="4">
        <v>102</v>
      </c>
      <c t="n" r="B31" s="6">
        <v>435</v>
      </c>
      <c t="n" r="C31" s="6">
        <v>313</v>
      </c>
      <c t="n" r="D31" s="6">
        <v>218</v>
      </c>
    </row>
    <row r="32" spans="1:4">
      <c t="s" r="A32" s="4">
        <v>103</v>
      </c>
      <c t="n" r="B32" s="6">
        <v>260</v>
      </c>
      <c t="n" r="C32" s="6">
        <v>116</v>
      </c>
      <c t="n" r="D32" s="6">
        <v>11</v>
      </c>
    </row>
    <row r="33" spans="1:4">
      <c t="s" r="A33" s="4">
        <v>104</v>
      </c>
      <c t="n" r="B33" s="6">
        <v>3909</v>
      </c>
      <c t="n" r="C33" s="6">
        <v>4127</v>
      </c>
      <c t="n" r="D33" s="6">
        <v>2745</v>
      </c>
    </row>
    <row r="34" spans="1:4">
      <c t="s" r="A34" s="3">
        <v>105</v>
      </c>
    </row>
    <row r="35" spans="1:4">
      <c t="s" r="A35" s="4">
        <v>106</v>
      </c>
      <c t="n" r="B35" s="6">
        <v>9311</v>
      </c>
      <c t="n" r="C35" s="6">
        <v>9147</v>
      </c>
      <c t="n" r="D35" s="6">
        <v>9844</v>
      </c>
    </row>
    <row r="36" spans="1:4">
      <c t="s" r="A36" s="4">
        <v>107</v>
      </c>
      <c t="n" r="B36" s="6">
        <v>2019</v>
      </c>
      <c t="n" r="C36" s="6">
        <v>1912</v>
      </c>
      <c t="n" r="D36" s="6">
        <v>1896</v>
      </c>
    </row>
    <row r="37" spans="1:4">
      <c t="s" r="A37" s="4">
        <v>108</v>
      </c>
      <c t="n" r="B37" s="6">
        <v>389</v>
      </c>
      <c t="n" r="C37" s="6">
        <v>341</v>
      </c>
      <c t="n" r="D37" s="6">
        <v>555</v>
      </c>
    </row>
    <row r="38" spans="1:4">
      <c t="s" r="A38" s="4">
        <v>109</v>
      </c>
      <c t="n" r="B38" s="6">
        <v>304</v>
      </c>
      <c t="n" r="C38" s="6">
        <v>309</v>
      </c>
      <c t="n" r="D38" s="6">
        <v>391</v>
      </c>
    </row>
    <row r="39" spans="1:4">
      <c t="s" r="A39" s="4">
        <v>110</v>
      </c>
      <c t="n" r="B39" s="6">
        <v>830</v>
      </c>
      <c t="n" r="C39" s="6">
        <v>815</v>
      </c>
      <c t="n" r="D39" s="6">
        <v>806</v>
      </c>
    </row>
    <row r="40" spans="1:4">
      <c t="s" r="A40" s="4">
        <v>111</v>
      </c>
      <c t="n" r="B40" s="6">
        <v>454</v>
      </c>
      <c t="n" r="C40" s="6">
        <v>277</v>
      </c>
      <c t="n" r="D40" s="6">
        <v>240</v>
      </c>
    </row>
    <row r="41" spans="1:4">
      <c t="s" r="A41" s="4">
        <v>112</v>
      </c>
      <c t="n" r="B41" s="6">
        <v>3056</v>
      </c>
      <c t="n" r="C41" s="6">
        <v>2698</v>
      </c>
      <c t="n" r="D41" s="6">
        <v>3147</v>
      </c>
    </row>
    <row r="42" spans="1:4">
      <c t="s" r="A42" s="4">
        <v>113</v>
      </c>
      <c t="n" r="B42" s="6">
        <v>16363</v>
      </c>
      <c t="n" r="C42" s="6">
        <v>15499</v>
      </c>
      <c t="n" r="D42" s="6">
        <v>16879</v>
      </c>
    </row>
    <row r="43" spans="1:4">
      <c t="s" r="A43" s="4">
        <v>114</v>
      </c>
      <c t="n" r="B43" s="6">
        <v>5597</v>
      </c>
      <c t="n" r="C43" s="6">
        <v>4771</v>
      </c>
      <c t="n" r="D43" s="6">
        <v>1872</v>
      </c>
    </row>
    <row r="44" spans="1:4">
      <c t="s" r="A44" s="4">
        <v>115</v>
      </c>
      <c t="n" r="B44" s="6">
        <v>1219</v>
      </c>
      <c t="n" r="C44" s="6">
        <v>902</v>
      </c>
      <c t="n" r="D44" s="6">
        <v>88</v>
      </c>
    </row>
    <row r="45" spans="1:4">
      <c t="s" r="A45" s="4">
        <v>116</v>
      </c>
      <c t="n" r="B45" s="7">
        <v>4378</v>
      </c>
      <c t="n" r="C45" s="7">
        <v>3869</v>
      </c>
      <c t="n" r="D45" s="7">
        <v>1784</v>
      </c>
    </row>
    <row r="46" spans="1:4">
      <c t="s" r="A46" s="4">
        <v>117</v>
      </c>
      <c t="n" r="B46" s="8">
        <v>0.97</v>
      </c>
      <c t="n" r="C46" s="8">
        <v>0.85</v>
      </c>
      <c t="n" r="D46" s="8">
        <v>0.39</v>
      </c>
    </row>
    <row r="47" spans="1:4">
      <c t="s" r="A47" s="4">
        <v>118</v>
      </c>
      <c t="n" r="B47" s="8">
        <v>0.24</v>
      </c>
      <c t="n" r="C47" s="8">
        <v>0.18</v>
      </c>
      <c t="n" r="D47" s="8">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78</v>
      </c>
      <c t="s" r="B1" s="2">
        <v>1</v>
      </c>
    </row>
    <row r="2" spans="1:2">
      <c t="s" r="B2" s="2">
        <v>2</v>
      </c>
    </row>
    <row r="3" spans="1:2">
      <c t="s" r="A3" s="3">
        <v>231</v>
      </c>
    </row>
    <row r="4" spans="1:2">
      <c t="s" r="A4" s="4">
        <v>379</v>
      </c>
      <c t="s" r="B4" s="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81</v>
      </c>
      <c t="s" r="B1" s="2">
        <v>1</v>
      </c>
    </row>
    <row r="2" spans="1:2">
      <c t="s" r="B2" s="2">
        <v>2</v>
      </c>
    </row>
    <row r="3" spans="1:2">
      <c t="s" r="A3" s="3">
        <v>234</v>
      </c>
    </row>
    <row r="4" spans="1:2">
      <c t="s" r="A4" s="4">
        <v>382</v>
      </c>
      <c t="s" r="B4" s="4">
        <v>383</v>
      </c>
    </row>
    <row r="5" spans="1:2">
      <c t="s" r="A5" s="4">
        <v>384</v>
      </c>
      <c t="s" r="B5" s="4">
        <v>385</v>
      </c>
    </row>
    <row r="6" spans="1:2">
      <c t="s" r="A6" s="4">
        <v>386</v>
      </c>
      <c t="s" r="B6" s="4">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28"/>
    <col customWidth="1" max="3" min="3" width="21"/>
    <col customWidth="1" max="4" min="4" width="21"/>
  </cols>
  <sheetData>
    <row r="1" spans="1:4">
      <c t="s" r="A1" s="1">
        <v>388</v>
      </c>
      <c t="s" r="B1" s="2">
        <v>1</v>
      </c>
    </row>
    <row r="2" spans="1:4">
      <c t="s" r="B2" s="2">
        <v>389</v>
      </c>
      <c t="s" r="C2" s="2">
        <v>390</v>
      </c>
      <c t="s" r="D2" s="2">
        <v>391</v>
      </c>
    </row>
    <row r="3" spans="1:4">
      <c t="s" r="A3" s="3">
        <v>392</v>
      </c>
    </row>
    <row r="4" spans="1:4">
      <c t="s" r="A4" s="4">
        <v>393</v>
      </c>
      <c t="n" r="B4" s="6">
        <v>1</v>
      </c>
    </row>
    <row r="5" spans="1:4">
      <c t="s" r="A5" s="4">
        <v>394</v>
      </c>
      <c t="s" r="B5" s="4">
        <v>395</v>
      </c>
    </row>
    <row r="6" spans="1:4">
      <c t="s" r="A6" s="4">
        <v>396</v>
      </c>
      <c t="s" r="B6" s="4">
        <v>395</v>
      </c>
    </row>
    <row r="7" spans="1:4">
      <c t="s" r="A7" s="4">
        <v>397</v>
      </c>
      <c t="s" r="B7" s="4">
        <v>398</v>
      </c>
    </row>
    <row r="8" spans="1:4">
      <c t="s" r="A8" s="4">
        <v>399</v>
      </c>
      <c t="s" r="B8" s="4">
        <v>395</v>
      </c>
    </row>
    <row r="9" spans="1:4">
      <c t="s" r="A9" s="4">
        <v>400</v>
      </c>
      <c t="s" r="B9" s="4">
        <v>401</v>
      </c>
    </row>
    <row r="10" spans="1:4">
      <c t="s" r="A10" s="4">
        <v>111</v>
      </c>
      <c t="n" r="B10" s="7">
        <v>454000</v>
      </c>
      <c t="n" r="C10" s="7">
        <v>277000</v>
      </c>
      <c t="n" r="D10" s="7">
        <v>240000</v>
      </c>
    </row>
    <row r="11" spans="1:4">
      <c t="s" r="A11" s="4">
        <v>402</v>
      </c>
      <c t="n" r="B11" s="7">
        <v>0</v>
      </c>
    </row>
    <row r="12" spans="1:4">
      <c t="s" r="A12" s="4">
        <v>403</v>
      </c>
    </row>
    <row r="13" spans="1:4">
      <c t="s" r="A13" s="3">
        <v>392</v>
      </c>
    </row>
    <row r="14" spans="1:4">
      <c t="s" r="A14" s="4">
        <v>404</v>
      </c>
      <c t="s" r="B14" s="4">
        <v>405</v>
      </c>
    </row>
    <row r="15" spans="1:4">
      <c t="s" r="A15" s="4">
        <v>406</v>
      </c>
    </row>
    <row r="16" spans="1:4">
      <c t="s" r="A16" s="3">
        <v>392</v>
      </c>
    </row>
    <row r="17" spans="1:4">
      <c t="s" r="A17" s="4">
        <v>404</v>
      </c>
      <c t="s" r="B17" s="4">
        <v>4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8</v>
      </c>
      <c t="s" r="B1" s="2">
        <v>1</v>
      </c>
    </row>
    <row r="2" spans="1:4">
      <c t="s" r="B2" s="2">
        <v>2</v>
      </c>
      <c t="s" r="C2" s="2">
        <v>32</v>
      </c>
      <c t="s" r="D2" s="2">
        <v>73</v>
      </c>
    </row>
    <row r="3" spans="1:4">
      <c t="s" r="A3" s="3">
        <v>409</v>
      </c>
    </row>
    <row r="4" spans="1:4">
      <c t="s" r="A4" s="4">
        <v>121</v>
      </c>
      <c t="n" r="B4" s="7">
        <v>4378</v>
      </c>
      <c t="n" r="C4" s="7">
        <v>3869</v>
      </c>
      <c t="n" r="D4" s="7">
        <v>1784</v>
      </c>
    </row>
    <row r="5" spans="1:4">
      <c t="s" r="A5" s="4">
        <v>410</v>
      </c>
      <c t="n" r="B5" s="6">
        <v>4497825</v>
      </c>
      <c t="n" r="C5" s="6">
        <v>4527848</v>
      </c>
      <c t="n" r="D5" s="6">
        <v>4527350</v>
      </c>
    </row>
    <row r="6" spans="1:4">
      <c t="s" r="A6" s="4">
        <v>411</v>
      </c>
      <c t="n" r="B6" s="8">
        <v>0.97</v>
      </c>
      <c t="n" r="C6" s="8">
        <v>0.85</v>
      </c>
      <c t="n" r="D6" s="8">
        <v>0.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12</v>
      </c>
      <c t="s" r="B1" s="2">
        <v>2</v>
      </c>
      <c t="s" r="C1" s="2">
        <v>32</v>
      </c>
    </row>
    <row r="2" spans="1:3">
      <c t="s" r="A2" s="3">
        <v>413</v>
      </c>
    </row>
    <row r="3" spans="1:3">
      <c t="s" r="A3" s="4">
        <v>414</v>
      </c>
      <c t="n" r="B3" s="7">
        <v>154124</v>
      </c>
      <c t="n" r="C3" s="7">
        <v>161703</v>
      </c>
    </row>
    <row r="4" spans="1:3">
      <c t="s" r="A4" s="4">
        <v>415</v>
      </c>
      <c t="n" r="B4" s="6">
        <v>1687</v>
      </c>
      <c t="n" r="C4" s="6">
        <v>2135</v>
      </c>
    </row>
    <row r="5" spans="1:3">
      <c t="s" r="A5" s="4">
        <v>416</v>
      </c>
      <c t="n" r="B5" s="6">
        <v>1910</v>
      </c>
      <c t="n" r="C5" s="6">
        <v>1591</v>
      </c>
    </row>
    <row r="6" spans="1:3">
      <c t="s" r="A6" s="4">
        <v>417</v>
      </c>
      <c t="n" r="B6" s="6">
        <v>153901</v>
      </c>
      <c t="n" r="C6" s="6">
        <v>162247</v>
      </c>
    </row>
    <row r="7" spans="1:3">
      <c t="s" r="A7" s="4">
        <v>418</v>
      </c>
    </row>
    <row r="8" spans="1:3">
      <c t="s" r="A8" s="3">
        <v>413</v>
      </c>
    </row>
    <row r="9" spans="1:3">
      <c t="s" r="A9" s="4">
        <v>414</v>
      </c>
      <c t="n" r="C9" s="6">
        <v>100</v>
      </c>
    </row>
    <row r="10" spans="1:3">
      <c t="s" r="A10" s="4">
        <v>415</v>
      </c>
      <c t="n" r="C10" s="6">
        <v>1</v>
      </c>
    </row>
    <row r="11" spans="1:3">
      <c t="s" r="A11" s="4">
        <v>417</v>
      </c>
      <c t="n" r="C11" s="6">
        <v>101</v>
      </c>
    </row>
    <row r="12" spans="1:3">
      <c t="s" r="A12" s="4">
        <v>419</v>
      </c>
    </row>
    <row r="13" spans="1:3">
      <c t="s" r="A13" s="3">
        <v>413</v>
      </c>
    </row>
    <row r="14" spans="1:3">
      <c t="s" r="A14" s="4">
        <v>414</v>
      </c>
      <c t="n" r="B14" s="6">
        <v>12555</v>
      </c>
      <c t="n" r="C14" s="6">
        <v>8640</v>
      </c>
    </row>
    <row r="15" spans="1:3">
      <c t="s" r="A15" s="4">
        <v>415</v>
      </c>
      <c t="n" r="B15" s="6">
        <v>136</v>
      </c>
      <c t="n" r="C15" s="6">
        <v>88</v>
      </c>
    </row>
    <row r="16" spans="1:3">
      <c t="s" r="A16" s="4">
        <v>416</v>
      </c>
      <c t="n" r="B16" s="6">
        <v>68</v>
      </c>
      <c t="n" r="C16" s="6">
        <v>80</v>
      </c>
    </row>
    <row r="17" spans="1:3">
      <c t="s" r="A17" s="4">
        <v>417</v>
      </c>
      <c t="n" r="B17" s="6">
        <v>12623</v>
      </c>
      <c t="n" r="C17" s="6">
        <v>8648</v>
      </c>
    </row>
    <row r="18" spans="1:3">
      <c t="s" r="A18" s="4">
        <v>420</v>
      </c>
    </row>
    <row r="19" spans="1:3">
      <c t="s" r="A19" s="3">
        <v>413</v>
      </c>
    </row>
    <row r="20" spans="1:3">
      <c t="s" r="A20" s="4">
        <v>414</v>
      </c>
      <c t="n" r="B20" s="6">
        <v>50139</v>
      </c>
      <c t="n" r="C20" s="6">
        <v>48547</v>
      </c>
    </row>
    <row r="21" spans="1:3">
      <c t="s" r="A21" s="4">
        <v>415</v>
      </c>
      <c t="n" r="B21" s="6">
        <v>1386</v>
      </c>
      <c t="n" r="C21" s="6">
        <v>1667</v>
      </c>
    </row>
    <row r="22" spans="1:3">
      <c t="s" r="A22" s="4">
        <v>416</v>
      </c>
      <c t="n" r="B22" s="6">
        <v>120</v>
      </c>
      <c t="n" r="C22" s="6">
        <v>123</v>
      </c>
    </row>
    <row r="23" spans="1:3">
      <c t="s" r="A23" s="4">
        <v>417</v>
      </c>
      <c t="n" r="B23" s="6">
        <v>51405</v>
      </c>
      <c t="n" r="C23" s="6">
        <v>50091</v>
      </c>
    </row>
    <row r="24" spans="1:3">
      <c t="s" r="A24" s="4">
        <v>421</v>
      </c>
    </row>
    <row r="25" spans="1:3">
      <c t="s" r="A25" s="3">
        <v>413</v>
      </c>
    </row>
    <row r="26" spans="1:3">
      <c t="s" r="A26" s="4">
        <v>414</v>
      </c>
      <c t="n" r="B26" s="6">
        <v>70193</v>
      </c>
      <c t="n" r="C26" s="6">
        <v>85675</v>
      </c>
    </row>
    <row r="27" spans="1:3">
      <c t="s" r="A27" s="4">
        <v>415</v>
      </c>
      <c t="n" r="B27" s="6">
        <v>165</v>
      </c>
      <c t="n" r="C27" s="6">
        <v>353</v>
      </c>
    </row>
    <row r="28" spans="1:3">
      <c t="s" r="A28" s="4">
        <v>416</v>
      </c>
      <c t="n" r="B28" s="6">
        <v>679</v>
      </c>
      <c t="n" r="C28" s="6">
        <v>441</v>
      </c>
    </row>
    <row r="29" spans="1:3">
      <c t="s" r="A29" s="4">
        <v>417</v>
      </c>
      <c t="n" r="B29" s="6">
        <v>69679</v>
      </c>
      <c t="n" r="C29" s="6">
        <v>85587</v>
      </c>
    </row>
    <row r="30" spans="1:3">
      <c t="s" r="A30" s="4">
        <v>422</v>
      </c>
    </row>
    <row r="31" spans="1:3">
      <c t="s" r="A31" s="3">
        <v>413</v>
      </c>
    </row>
    <row r="32" spans="1:3">
      <c t="s" r="A32" s="4">
        <v>414</v>
      </c>
      <c t="n" r="B32" s="6">
        <v>13665</v>
      </c>
      <c t="n" r="C32" s="6">
        <v>14030</v>
      </c>
    </row>
    <row r="33" spans="1:3">
      <c t="s" r="A33" s="4">
        <v>415</v>
      </c>
      <c t="n" r="C33" s="6">
        <v>26</v>
      </c>
    </row>
    <row r="34" spans="1:3">
      <c t="s" r="A34" s="4">
        <v>416</v>
      </c>
      <c t="n" r="B34" s="6">
        <v>135</v>
      </c>
      <c t="n" r="C34" s="6">
        <v>64</v>
      </c>
    </row>
    <row r="35" spans="1:3">
      <c t="s" r="A35" s="4">
        <v>417</v>
      </c>
      <c t="n" r="B35" s="6">
        <v>13530</v>
      </c>
      <c t="n" r="C35" s="6">
        <v>13992</v>
      </c>
    </row>
    <row r="36" spans="1:3">
      <c t="s" r="A36" s="4">
        <v>423</v>
      </c>
    </row>
    <row r="37" spans="1:3">
      <c t="s" r="A37" s="3">
        <v>413</v>
      </c>
    </row>
    <row r="38" spans="1:3">
      <c t="s" r="A38" s="4">
        <v>414</v>
      </c>
      <c t="n" r="B38" s="6">
        <v>2883</v>
      </c>
    </row>
    <row r="39" spans="1:3">
      <c t="s" r="A39" s="4">
        <v>416</v>
      </c>
      <c t="n" r="B39" s="6">
        <v>46</v>
      </c>
    </row>
    <row r="40" spans="1:3">
      <c t="s" r="A40" s="4">
        <v>417</v>
      </c>
      <c t="n" r="B40" s="6">
        <v>2837</v>
      </c>
    </row>
    <row r="41" spans="1:3">
      <c t="s" r="A41" s="4">
        <v>424</v>
      </c>
    </row>
    <row r="42" spans="1:3">
      <c t="s" r="A42" s="3">
        <v>413</v>
      </c>
    </row>
    <row r="43" spans="1:3">
      <c t="s" r="A43" s="4">
        <v>414</v>
      </c>
      <c t="n" r="B43" s="6">
        <v>1640</v>
      </c>
      <c t="n" r="C43" s="6">
        <v>1662</v>
      </c>
    </row>
    <row r="44" spans="1:3">
      <c t="s" r="A44" s="4">
        <v>416</v>
      </c>
      <c t="n" r="B44" s="6">
        <v>862</v>
      </c>
      <c t="n" r="C44" s="6">
        <v>883</v>
      </c>
    </row>
    <row r="45" spans="1:3">
      <c t="s" r="A45" s="4">
        <v>417</v>
      </c>
      <c t="n" r="B45" s="6">
        <v>778</v>
      </c>
      <c t="n" r="C45" s="6">
        <v>779</v>
      </c>
    </row>
    <row r="46" spans="1:3">
      <c t="s" r="A46" s="4">
        <v>425</v>
      </c>
    </row>
    <row r="47" spans="1:3">
      <c t="s" r="A47" s="3">
        <v>413</v>
      </c>
    </row>
    <row r="48" spans="1:3">
      <c t="s" r="A48" s="4">
        <v>414</v>
      </c>
      <c t="n" r="B48" s="6">
        <v>151075</v>
      </c>
      <c t="n" r="C48" s="6">
        <v>158654</v>
      </c>
    </row>
    <row r="49" spans="1:3">
      <c t="s" r="A49" s="4">
        <v>415</v>
      </c>
      <c t="n" r="B49" s="6">
        <v>1687</v>
      </c>
      <c t="n" r="C49" s="6">
        <v>2135</v>
      </c>
    </row>
    <row r="50" spans="1:3">
      <c t="s" r="A50" s="4">
        <v>416</v>
      </c>
      <c t="n" r="B50" s="6">
        <v>1910</v>
      </c>
      <c t="n" r="C50" s="6">
        <v>1591</v>
      </c>
    </row>
    <row r="51" spans="1:3">
      <c t="s" r="A51" s="4">
        <v>417</v>
      </c>
      <c t="n" r="B51" s="6">
        <v>150852</v>
      </c>
      <c t="n" r="C51" s="6">
        <v>159198</v>
      </c>
    </row>
    <row r="52" spans="1:3">
      <c t="s" r="A52" s="4">
        <v>426</v>
      </c>
    </row>
    <row r="53" spans="1:3">
      <c t="s" r="A53" s="3">
        <v>413</v>
      </c>
    </row>
    <row r="54" spans="1:3">
      <c t="s" r="A54" s="4">
        <v>414</v>
      </c>
      <c t="n" r="B54" s="6">
        <v>2823</v>
      </c>
      <c t="n" r="C54" s="6">
        <v>2823</v>
      </c>
    </row>
    <row r="55" spans="1:3">
      <c t="s" r="A55" s="4">
        <v>417</v>
      </c>
      <c t="n" r="B55" s="6">
        <v>2823</v>
      </c>
      <c t="n" r="C55" s="6">
        <v>2823</v>
      </c>
    </row>
    <row r="56" spans="1:3">
      <c t="s" r="A56" s="4">
        <v>427</v>
      </c>
    </row>
    <row r="57" spans="1:3">
      <c t="s" r="A57" s="3">
        <v>413</v>
      </c>
    </row>
    <row r="58" spans="1:3">
      <c t="s" r="A58" s="4">
        <v>414</v>
      </c>
      <c t="n" r="B58" s="6">
        <v>226</v>
      </c>
      <c t="n" r="C58" s="6">
        <v>226</v>
      </c>
    </row>
    <row r="59" spans="1:3">
      <c t="s" r="A59" s="4">
        <v>417</v>
      </c>
      <c t="n" r="B59" s="6">
        <v>226</v>
      </c>
      <c t="n" r="C59" s="6">
        <v>226</v>
      </c>
    </row>
    <row r="60" spans="1:3">
      <c t="s" r="A60" s="4">
        <v>428</v>
      </c>
    </row>
    <row r="61" spans="1:3">
      <c t="s" r="A61" s="3">
        <v>413</v>
      </c>
    </row>
    <row r="62" spans="1:3">
      <c t="s" r="A62" s="4">
        <v>414</v>
      </c>
      <c t="n" r="B62" s="6">
        <v>3049</v>
      </c>
      <c t="n" r="C62" s="6">
        <v>3049</v>
      </c>
    </row>
    <row r="63" spans="1:3">
      <c t="s" r="A63" s="4">
        <v>417</v>
      </c>
      <c t="n" r="B63" s="7">
        <v>3049</v>
      </c>
      <c t="n" r="C63" s="7">
        <v>30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4"/>
    <col customWidth="1" max="2" min="2" width="22"/>
    <col customWidth="1" max="3" min="3" width="39"/>
    <col customWidth="1" max="4" min="4" width="29"/>
    <col customWidth="1" max="5" min="5" width="29"/>
    <col customWidth="1" max="6" min="6" width="21"/>
  </cols>
  <sheetData>
    <row r="1" spans="1:6">
      <c t="s" r="A1" s="1">
        <v>429</v>
      </c>
      <c t="s" r="B1" s="2">
        <v>430</v>
      </c>
      <c t="s" r="C1" s="2">
        <v>1</v>
      </c>
    </row>
    <row r="2" spans="1:6">
      <c t="s" r="B2" s="2">
        <v>431</v>
      </c>
      <c t="s" r="C2" s="2">
        <v>432</v>
      </c>
      <c t="s" r="D2" s="2">
        <v>433</v>
      </c>
      <c t="s" r="E2" s="2">
        <v>434</v>
      </c>
      <c t="s" r="F2" s="2">
        <v>435</v>
      </c>
    </row>
    <row r="3" spans="1:6">
      <c t="s" r="A3" s="3">
        <v>436</v>
      </c>
    </row>
    <row r="4" spans="1:6">
      <c t="s" r="A4" s="4">
        <v>38</v>
      </c>
      <c t="n" r="C4" s="7">
        <v>8134000</v>
      </c>
      <c t="n" r="D4" s="7">
        <v>7861000</v>
      </c>
    </row>
    <row r="5" spans="1:6">
      <c t="s" r="A5" s="4">
        <v>437</v>
      </c>
      <c t="n" r="C5" s="7">
        <v>108200000</v>
      </c>
      <c t="n" r="D5" s="7">
        <v>116600000</v>
      </c>
    </row>
    <row r="6" spans="1:6">
      <c t="s" r="A6" s="4">
        <v>438</v>
      </c>
      <c t="n" r="C6" s="6">
        <v>34</v>
      </c>
      <c t="n" r="D6" s="6">
        <v>37</v>
      </c>
    </row>
    <row r="7" spans="1:6">
      <c t="s" r="A7" s="4">
        <v>439</v>
      </c>
      <c t="n" r="C7" s="7">
        <v>0</v>
      </c>
      <c t="n" r="D7" s="7">
        <v>0</v>
      </c>
    </row>
    <row r="8" spans="1:6">
      <c t="s" r="A8" s="4">
        <v>440</v>
      </c>
      <c t="n" r="F8" s="7">
        <v>15000000000</v>
      </c>
    </row>
    <row r="9" spans="1:6">
      <c t="s" r="A9" s="4">
        <v>414</v>
      </c>
      <c t="n" r="C9" s="6">
        <v>154124000</v>
      </c>
      <c t="n" r="D9" s="6">
        <v>161703000</v>
      </c>
    </row>
    <row r="10" spans="1:6">
      <c t="s" r="A10" s="4">
        <v>441</v>
      </c>
      <c t="n" r="C10" s="6">
        <v>153901000</v>
      </c>
      <c t="n" r="D10" s="6">
        <v>162247000</v>
      </c>
    </row>
    <row r="11" spans="1:6">
      <c t="s" r="A11" s="4">
        <v>99</v>
      </c>
      <c t="n" r="E11" s="7">
        <v>1954000</v>
      </c>
    </row>
    <row r="12" spans="1:6">
      <c t="s" r="A12" s="4">
        <v>442</v>
      </c>
      <c t="n" r="C12" s="7">
        <v>778000</v>
      </c>
      <c t="n" r="D12" s="7">
        <v>779000</v>
      </c>
    </row>
    <row r="13" spans="1:6">
      <c t="s" r="A13" s="4">
        <v>443</v>
      </c>
      <c t="n" r="C13" s="6">
        <v>2</v>
      </c>
    </row>
    <row r="14" spans="1:6">
      <c t="s" r="A14" s="4">
        <v>444</v>
      </c>
      <c t="s" r="C14" s="4">
        <v>445</v>
      </c>
    </row>
    <row r="15" spans="1:6">
      <c t="s" r="A15" s="4">
        <v>446</v>
      </c>
    </row>
    <row r="16" spans="1:6">
      <c t="s" r="A16" s="3">
        <v>436</v>
      </c>
    </row>
    <row r="17" spans="1:6">
      <c t="s" r="A17" s="4">
        <v>447</v>
      </c>
      <c t="n" r="E17" s="6">
        <v>9</v>
      </c>
    </row>
    <row r="18" spans="1:6">
      <c t="s" r="A18" s="4">
        <v>414</v>
      </c>
      <c t="n" r="E18" s="7">
        <v>10500000</v>
      </c>
    </row>
    <row r="19" spans="1:6">
      <c t="s" r="A19" s="4">
        <v>441</v>
      </c>
      <c t="n" r="E19" s="6">
        <v>8500000</v>
      </c>
    </row>
    <row r="20" spans="1:6">
      <c t="s" r="A20" s="4">
        <v>99</v>
      </c>
      <c t="n" r="E20" s="7">
        <v>2000000</v>
      </c>
    </row>
    <row r="21" spans="1:6">
      <c t="s" r="A21" s="4">
        <v>448</v>
      </c>
      <c t="n" r="B21" s="6">
        <v>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449</v>
      </c>
      <c t="s" r="B1" s="2">
        <v>1</v>
      </c>
    </row>
    <row r="2" spans="1:4">
      <c t="s" r="B2" s="2">
        <v>2</v>
      </c>
      <c t="s" r="C2" s="2">
        <v>32</v>
      </c>
      <c t="s" r="D2" s="2">
        <v>73</v>
      </c>
    </row>
    <row r="3" spans="1:4">
      <c t="s" r="A3" s="3">
        <v>198</v>
      </c>
    </row>
    <row r="4" spans="1:4">
      <c t="s" r="A4" s="4">
        <v>450</v>
      </c>
      <c t="n" r="B4" s="7">
        <v>7</v>
      </c>
      <c t="n" r="C4" s="7">
        <v>39</v>
      </c>
      <c t="n" r="D4" s="7">
        <v>52</v>
      </c>
    </row>
    <row r="5" spans="1:4">
      <c t="s" r="A5" s="4">
        <v>451</v>
      </c>
      <c t="n" r="B5" s="6">
        <v>-3</v>
      </c>
      <c t="n" r="C5" s="6">
        <v>-4</v>
      </c>
      <c t="n" r="D5" s="6">
        <v>-3</v>
      </c>
    </row>
    <row r="6" spans="1:4">
      <c t="s" r="A6" s="4">
        <v>452</v>
      </c>
      <c t="n" r="B6" s="6">
        <v>4</v>
      </c>
      <c t="n" r="C6" s="6">
        <v>35</v>
      </c>
      <c t="n" r="D6" s="6">
        <v>49</v>
      </c>
    </row>
    <row r="7" spans="1:4">
      <c t="s" r="A7" s="4">
        <v>453</v>
      </c>
      <c t="n" r="B7" s="6">
        <v>-15</v>
      </c>
      <c t="n" r="C7" s="6">
        <v>292</v>
      </c>
      <c t="n" r="D7" s="6">
        <v>136</v>
      </c>
    </row>
    <row r="8" spans="1:4">
      <c t="s" r="A8" s="4">
        <v>454</v>
      </c>
      <c t="n" r="B8" s="7">
        <v>-11</v>
      </c>
      <c t="n" r="C8" s="7">
        <v>327</v>
      </c>
      <c t="n" r="D8" s="7">
        <v>18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r="1" spans="1:2">
      <c t="s" r="A1" s="1">
        <v>455</v>
      </c>
      <c t="s" r="B1" s="2">
        <v>456</v>
      </c>
    </row>
    <row r="2" spans="1:2">
      <c t="s" r="A2" s="3">
        <v>457</v>
      </c>
    </row>
    <row r="3" spans="1:2">
      <c t="s" r="A3" s="4">
        <v>458</v>
      </c>
      <c t="n" r="B3" s="7">
        <v>4022</v>
      </c>
    </row>
    <row r="4" spans="1:2">
      <c t="s" r="A4" s="4">
        <v>459</v>
      </c>
      <c t="n" r="B4" s="6">
        <v>21834</v>
      </c>
    </row>
    <row r="5" spans="1:2">
      <c t="s" r="A5" s="4">
        <v>460</v>
      </c>
      <c t="n" r="B5" s="6">
        <v>41361</v>
      </c>
    </row>
    <row r="6" spans="1:2">
      <c t="s" r="A6" s="4">
        <v>461</v>
      </c>
      <c t="n" r="B6" s="6">
        <v>67217</v>
      </c>
    </row>
    <row r="7" spans="1:2">
      <c t="s" r="A7" s="4">
        <v>462</v>
      </c>
      <c t="n" r="B7" s="6">
        <v>151075</v>
      </c>
    </row>
    <row r="8" spans="1:2">
      <c t="s" r="A8" s="4">
        <v>463</v>
      </c>
      <c t="n" r="B8" s="6">
        <v>4165</v>
      </c>
    </row>
    <row r="9" spans="1:2">
      <c t="s" r="A9" s="4">
        <v>464</v>
      </c>
      <c t="n" r="B9" s="6">
        <v>22234</v>
      </c>
    </row>
    <row r="10" spans="1:2">
      <c t="s" r="A10" s="4">
        <v>465</v>
      </c>
      <c t="n" r="B10" s="6">
        <v>41244</v>
      </c>
    </row>
    <row r="11" spans="1:2">
      <c t="s" r="A11" s="4">
        <v>466</v>
      </c>
      <c t="n" r="B11" s="6">
        <v>67643</v>
      </c>
    </row>
    <row r="12" spans="1:2">
      <c t="s" r="A12" s="4">
        <v>441</v>
      </c>
      <c t="n" r="B12" s="6">
        <v>150852</v>
      </c>
    </row>
    <row r="13" spans="1:2">
      <c t="s" r="A13" s="4">
        <v>467</v>
      </c>
    </row>
    <row r="14" spans="1:2">
      <c t="s" r="A14" s="3">
        <v>457</v>
      </c>
    </row>
    <row r="15" spans="1:2">
      <c t="s" r="A15" s="4">
        <v>462</v>
      </c>
      <c t="n" r="B15" s="6">
        <v>83858</v>
      </c>
    </row>
    <row r="16" spans="1:2">
      <c t="s" r="A16" s="4">
        <v>441</v>
      </c>
      <c t="n" r="B16" s="7">
        <v>832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468</v>
      </c>
      <c t="s" r="B1" s="2">
        <v>1</v>
      </c>
    </row>
    <row r="2" spans="1:4">
      <c t="s" r="B2" s="2">
        <v>2</v>
      </c>
      <c t="s" r="C2" s="2">
        <v>32</v>
      </c>
      <c t="s" r="D2" s="2">
        <v>73</v>
      </c>
    </row>
    <row r="3" spans="1:4">
      <c t="s" r="A3" s="3">
        <v>469</v>
      </c>
    </row>
    <row r="4" spans="1:4">
      <c t="s" r="A4" s="4">
        <v>470</v>
      </c>
      <c t="n" r="B4" s="7">
        <v>12291</v>
      </c>
      <c t="n" r="C4" s="7">
        <v>32733</v>
      </c>
      <c t="n" r="D4" s="7">
        <v>29338</v>
      </c>
    </row>
    <row r="5" spans="1:4">
      <c t="s" r="A5" s="4">
        <v>471</v>
      </c>
      <c t="n" r="B5" s="6">
        <v>135</v>
      </c>
      <c t="n" r="C5" s="6">
        <v>1170</v>
      </c>
      <c t="n" r="D5" s="6">
        <v>658</v>
      </c>
    </row>
    <row r="6" spans="1:4">
      <c t="s" r="A6" s="4">
        <v>472</v>
      </c>
      <c t="n" r="B6" s="7">
        <v>60</v>
      </c>
      <c t="n" r="C6" s="7">
        <v>582</v>
      </c>
      <c t="n" r="D6" s="7">
        <v>1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73</v>
      </c>
      <c t="s" r="B1" s="2">
        <v>2</v>
      </c>
      <c t="s" r="C1" s="2">
        <v>32</v>
      </c>
    </row>
    <row r="2" spans="1:3">
      <c t="s" r="A2" s="3">
        <v>222</v>
      </c>
    </row>
    <row r="3" spans="1:3">
      <c t="s" r="A3" s="4">
        <v>474</v>
      </c>
      <c t="n" r="B3" s="7">
        <v>58861</v>
      </c>
      <c t="n" r="C3" s="7">
        <v>19524</v>
      </c>
    </row>
    <row r="4" spans="1:3">
      <c t="s" r="A4" s="4">
        <v>475</v>
      </c>
      <c t="n" r="B4" s="6">
        <v>21425</v>
      </c>
      <c t="n" r="C4" s="6">
        <v>41543</v>
      </c>
    </row>
    <row r="5" spans="1:3">
      <c t="s" r="A5" s="4">
        <v>466</v>
      </c>
      <c t="n" r="B5" s="6">
        <v>80286</v>
      </c>
      <c t="n" r="C5" s="6">
        <v>61067</v>
      </c>
    </row>
    <row r="6" spans="1:3">
      <c t="s" r="A6" s="3">
        <v>476</v>
      </c>
    </row>
    <row r="7" spans="1:3">
      <c t="s" r="A7" s="4">
        <v>477</v>
      </c>
      <c t="n" r="B7" s="6">
        <v>582</v>
      </c>
      <c t="n" r="C7" s="6">
        <v>83</v>
      </c>
    </row>
    <row r="8" spans="1:3">
      <c t="s" r="A8" s="4">
        <v>478</v>
      </c>
      <c t="n" r="B8" s="6">
        <v>1328</v>
      </c>
      <c t="n" r="C8" s="6">
        <v>1508</v>
      </c>
    </row>
    <row r="9" spans="1:3">
      <c t="s" r="A9" s="4">
        <v>479</v>
      </c>
      <c t="n" r="B9" s="6">
        <v>1910</v>
      </c>
      <c t="n" r="C9" s="6">
        <v>1591</v>
      </c>
    </row>
    <row r="10" spans="1:3">
      <c t="s" r="A10" s="4">
        <v>420</v>
      </c>
    </row>
    <row r="11" spans="1:3">
      <c t="s" r="A11" s="3">
        <v>222</v>
      </c>
    </row>
    <row r="12" spans="1:3">
      <c t="s" r="A12" s="4">
        <v>474</v>
      </c>
      <c t="n" r="B12" s="6">
        <v>5439</v>
      </c>
      <c t="n" r="C12" s="6">
        <v>2456</v>
      </c>
    </row>
    <row r="13" spans="1:3">
      <c t="s" r="A13" s="4">
        <v>475</v>
      </c>
      <c t="n" r="B13" s="6">
        <v>2125</v>
      </c>
      <c t="n" r="C13" s="6">
        <v>4159</v>
      </c>
    </row>
    <row r="14" spans="1:3">
      <c t="s" r="A14" s="4">
        <v>466</v>
      </c>
      <c t="n" r="B14" s="6">
        <v>7564</v>
      </c>
      <c t="n" r="C14" s="6">
        <v>6615</v>
      </c>
    </row>
    <row r="15" spans="1:3">
      <c t="s" r="A15" s="3">
        <v>476</v>
      </c>
    </row>
    <row r="16" spans="1:3">
      <c t="s" r="A16" s="4">
        <v>477</v>
      </c>
      <c t="n" r="B16" s="6">
        <v>61</v>
      </c>
      <c t="n" r="C16" s="6">
        <v>18</v>
      </c>
    </row>
    <row r="17" spans="1:3">
      <c t="s" r="A17" s="4">
        <v>478</v>
      </c>
      <c t="n" r="B17" s="6">
        <v>59</v>
      </c>
      <c t="n" r="C17" s="6">
        <v>105</v>
      </c>
    </row>
    <row r="18" spans="1:3">
      <c t="s" r="A18" s="4">
        <v>479</v>
      </c>
      <c t="n" r="B18" s="6">
        <v>120</v>
      </c>
      <c t="n" r="C18" s="6">
        <v>123</v>
      </c>
    </row>
    <row r="19" spans="1:3">
      <c t="s" r="A19" s="4">
        <v>421</v>
      </c>
    </row>
    <row r="20" spans="1:3">
      <c t="s" r="A20" s="3">
        <v>222</v>
      </c>
    </row>
    <row r="21" spans="1:3">
      <c t="s" r="A21" s="4">
        <v>474</v>
      </c>
      <c t="n" r="B21" s="6">
        <v>35081</v>
      </c>
      <c t="n" r="C21" s="6">
        <v>14460</v>
      </c>
    </row>
    <row r="22" spans="1:3">
      <c t="s" r="A22" s="4">
        <v>475</v>
      </c>
      <c t="n" r="B22" s="6">
        <v>16575</v>
      </c>
      <c t="n" r="C22" s="6">
        <v>31550</v>
      </c>
    </row>
    <row r="23" spans="1:3">
      <c t="s" r="A23" s="4">
        <v>466</v>
      </c>
      <c t="n" r="B23" s="6">
        <v>51656</v>
      </c>
      <c t="n" r="C23" s="6">
        <v>46010</v>
      </c>
    </row>
    <row r="24" spans="1:3">
      <c t="s" r="A24" s="3">
        <v>476</v>
      </c>
    </row>
    <row r="25" spans="1:3">
      <c t="s" r="A25" s="4">
        <v>477</v>
      </c>
      <c t="n" r="B25" s="6">
        <v>315</v>
      </c>
      <c t="n" r="C25" s="6">
        <v>33</v>
      </c>
    </row>
    <row r="26" spans="1:3">
      <c t="s" r="A26" s="4">
        <v>478</v>
      </c>
      <c t="n" r="B26" s="6">
        <v>364</v>
      </c>
      <c t="n" r="C26" s="6">
        <v>408</v>
      </c>
    </row>
    <row r="27" spans="1:3">
      <c t="s" r="A27" s="4">
        <v>479</v>
      </c>
      <c t="n" r="B27" s="6">
        <v>679</v>
      </c>
      <c t="n" r="C27" s="6">
        <v>441</v>
      </c>
    </row>
    <row r="28" spans="1:3">
      <c t="s" r="A28" s="4">
        <v>422</v>
      </c>
    </row>
    <row r="29" spans="1:3">
      <c t="s" r="A29" s="3">
        <v>222</v>
      </c>
    </row>
    <row r="30" spans="1:3">
      <c t="s" r="A30" s="4">
        <v>474</v>
      </c>
      <c t="n" r="B30" s="6">
        <v>13530</v>
      </c>
      <c t="n" r="C30" s="6">
        <v>2273</v>
      </c>
    </row>
    <row r="31" spans="1:3">
      <c t="s" r="A31" s="4">
        <v>475</v>
      </c>
      <c t="n" r="C31" s="6">
        <v>3145</v>
      </c>
    </row>
    <row r="32" spans="1:3">
      <c t="s" r="A32" s="4">
        <v>466</v>
      </c>
      <c t="n" r="B32" s="6">
        <v>13530</v>
      </c>
      <c t="n" r="C32" s="6">
        <v>5418</v>
      </c>
    </row>
    <row r="33" spans="1:3">
      <c t="s" r="A33" s="3">
        <v>476</v>
      </c>
    </row>
    <row r="34" spans="1:3">
      <c t="s" r="A34" s="4">
        <v>477</v>
      </c>
      <c t="n" r="B34" s="6">
        <v>135</v>
      </c>
      <c t="n" r="C34" s="6">
        <v>30</v>
      </c>
    </row>
    <row r="35" spans="1:3">
      <c t="s" r="A35" s="4">
        <v>478</v>
      </c>
      <c t="n" r="C35" s="6">
        <v>34</v>
      </c>
    </row>
    <row r="36" spans="1:3">
      <c t="s" r="A36" s="4">
        <v>479</v>
      </c>
      <c t="n" r="B36" s="6">
        <v>135</v>
      </c>
      <c t="n" r="C36" s="6">
        <v>64</v>
      </c>
    </row>
    <row r="37" spans="1:3">
      <c t="s" r="A37" s="4">
        <v>423</v>
      </c>
    </row>
    <row r="38" spans="1:3">
      <c t="s" r="A38" s="3">
        <v>222</v>
      </c>
    </row>
    <row r="39" spans="1:3">
      <c t="s" r="A39" s="4">
        <v>474</v>
      </c>
      <c t="n" r="B39" s="6">
        <v>2837</v>
      </c>
    </row>
    <row r="40" spans="1:3">
      <c t="s" r="A40" s="4">
        <v>466</v>
      </c>
      <c t="n" r="B40" s="6">
        <v>2837</v>
      </c>
    </row>
    <row r="41" spans="1:3">
      <c t="s" r="A41" s="3">
        <v>476</v>
      </c>
    </row>
    <row r="42" spans="1:3">
      <c t="s" r="A42" s="4">
        <v>477</v>
      </c>
      <c t="n" r="B42" s="6">
        <v>46</v>
      </c>
    </row>
    <row r="43" spans="1:3">
      <c t="s" r="A43" s="4">
        <v>479</v>
      </c>
      <c t="n" r="B43" s="6">
        <v>46</v>
      </c>
    </row>
    <row r="44" spans="1:3">
      <c t="s" r="A44" s="4">
        <v>424</v>
      </c>
    </row>
    <row r="45" spans="1:3">
      <c t="s" r="A45" s="3">
        <v>222</v>
      </c>
    </row>
    <row r="46" spans="1:3">
      <c t="s" r="A46" s="4">
        <v>475</v>
      </c>
      <c t="n" r="B46" s="6">
        <v>778</v>
      </c>
      <c t="n" r="C46" s="6">
        <v>779</v>
      </c>
    </row>
    <row r="47" spans="1:3">
      <c t="s" r="A47" s="4">
        <v>466</v>
      </c>
      <c t="n" r="B47" s="6">
        <v>778</v>
      </c>
      <c t="n" r="C47" s="6">
        <v>779</v>
      </c>
    </row>
    <row r="48" spans="1:3">
      <c t="s" r="A48" s="3">
        <v>476</v>
      </c>
    </row>
    <row r="49" spans="1:3">
      <c t="s" r="A49" s="4">
        <v>478</v>
      </c>
      <c t="n" r="B49" s="6">
        <v>862</v>
      </c>
      <c t="n" r="C49" s="6">
        <v>883</v>
      </c>
    </row>
    <row r="50" spans="1:3">
      <c t="s" r="A50" s="4">
        <v>479</v>
      </c>
      <c t="n" r="B50" s="6">
        <v>862</v>
      </c>
      <c t="n" r="C50" s="6">
        <v>883</v>
      </c>
    </row>
    <row r="51" spans="1:3">
      <c t="s" r="A51" s="4">
        <v>419</v>
      </c>
    </row>
    <row r="52" spans="1:3">
      <c t="s" r="A52" s="3">
        <v>222</v>
      </c>
    </row>
    <row r="53" spans="1:3">
      <c t="s" r="A53" s="4">
        <v>474</v>
      </c>
      <c t="n" r="B53" s="6">
        <v>1974</v>
      </c>
      <c t="n" r="C53" s="6">
        <v>335</v>
      </c>
    </row>
    <row r="54" spans="1:3">
      <c t="s" r="A54" s="4">
        <v>475</v>
      </c>
      <c t="n" r="B54" s="6">
        <v>1947</v>
      </c>
      <c t="n" r="C54" s="6">
        <v>1910</v>
      </c>
    </row>
    <row r="55" spans="1:3">
      <c t="s" r="A55" s="4">
        <v>466</v>
      </c>
      <c t="n" r="B55" s="6">
        <v>3921</v>
      </c>
      <c t="n" r="C55" s="6">
        <v>2245</v>
      </c>
    </row>
    <row r="56" spans="1:3">
      <c t="s" r="A56" s="3">
        <v>476</v>
      </c>
    </row>
    <row r="57" spans="1:3">
      <c t="s" r="A57" s="4">
        <v>477</v>
      </c>
      <c t="n" r="B57" s="6">
        <v>25</v>
      </c>
      <c t="n" r="C57" s="6">
        <v>2</v>
      </c>
    </row>
    <row r="58" spans="1:3">
      <c t="s" r="A58" s="4">
        <v>478</v>
      </c>
      <c t="n" r="B58" s="6">
        <v>43</v>
      </c>
      <c t="n" r="C58" s="6">
        <v>78</v>
      </c>
    </row>
    <row r="59" spans="1:3">
      <c t="s" r="A59" s="4">
        <v>479</v>
      </c>
      <c t="n" r="B59" s="7">
        <v>68</v>
      </c>
      <c t="n" r="C59" s="7">
        <v>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v>
      </c>
      <c t="s" r="B1" s="2">
        <v>1</v>
      </c>
    </row>
    <row r="2" spans="1:4">
      <c t="s" r="B2" s="2">
        <v>2</v>
      </c>
      <c t="s" r="C2" s="2">
        <v>32</v>
      </c>
      <c t="s" r="D2" s="2">
        <v>73</v>
      </c>
    </row>
    <row r="3" spans="1:4">
      <c t="s" r="A3" s="3">
        <v>120</v>
      </c>
    </row>
    <row r="4" spans="1:4">
      <c t="s" r="A4" s="4">
        <v>121</v>
      </c>
      <c t="n" r="B4" s="7">
        <v>4378</v>
      </c>
      <c t="n" r="C4" s="7">
        <v>3869</v>
      </c>
      <c t="n" r="D4" s="7">
        <v>1784</v>
      </c>
    </row>
    <row r="5" spans="1:4">
      <c t="s" r="A5" s="3">
        <v>122</v>
      </c>
    </row>
    <row r="6" spans="1:4">
      <c t="s" r="A6" s="4">
        <v>123</v>
      </c>
      <c t="n" r="B6" s="6">
        <v>-692</v>
      </c>
      <c t="n" r="C6" s="6">
        <v>5465</v>
      </c>
      <c t="n" r="D6" s="6">
        <v>-3166</v>
      </c>
    </row>
    <row r="7" spans="1:4">
      <c t="s" r="A7" s="4">
        <v>124</v>
      </c>
      <c t="n" r="B7" s="6">
        <v>235</v>
      </c>
      <c t="n" r="C7" s="6">
        <v>-1858</v>
      </c>
      <c t="n" r="D7" s="6">
        <v>1076</v>
      </c>
    </row>
    <row r="8" spans="1:4">
      <c t="s" r="A8" s="4">
        <v>125</v>
      </c>
      <c t="n" r="D8" s="6">
        <v>1954</v>
      </c>
    </row>
    <row r="9" spans="1:4">
      <c t="s" r="A9" s="4">
        <v>124</v>
      </c>
      <c t="n" r="D9" s="6">
        <v>-664</v>
      </c>
    </row>
    <row r="10" spans="1:4">
      <c t="s" r="A10" s="4">
        <v>126</v>
      </c>
      <c t="n" r="B10" s="6">
        <v>-75</v>
      </c>
      <c t="n" r="C10" s="6">
        <v>-588</v>
      </c>
      <c t="n" r="D10" s="6">
        <v>-535</v>
      </c>
    </row>
    <row r="11" spans="1:4">
      <c t="s" r="A11" s="4">
        <v>124</v>
      </c>
      <c t="n" r="B11" s="6">
        <v>26</v>
      </c>
      <c t="n" r="C11" s="6">
        <v>200</v>
      </c>
      <c t="n" r="D11" s="6">
        <v>182</v>
      </c>
    </row>
    <row r="12" spans="1:4">
      <c t="s" r="A12" s="4">
        <v>127</v>
      </c>
      <c t="n" r="B12" s="6">
        <v>-506</v>
      </c>
      <c t="n" r="C12" s="6">
        <v>3219</v>
      </c>
      <c t="n" r="D12" s="6">
        <v>-1153</v>
      </c>
    </row>
    <row r="13" spans="1:4">
      <c t="s" r="A13" s="4">
        <v>128</v>
      </c>
      <c t="n" r="B13" s="6">
        <v>-108</v>
      </c>
      <c t="n" r="C13" s="6">
        <v>45</v>
      </c>
      <c t="n" r="D13" s="6">
        <v>-28</v>
      </c>
    </row>
    <row r="14" spans="1:4">
      <c t="s" r="A14" s="4">
        <v>129</v>
      </c>
      <c t="n" r="B14" s="6">
        <v>-614</v>
      </c>
      <c t="n" r="C14" s="6">
        <v>3264</v>
      </c>
      <c t="n" r="D14" s="6">
        <v>-1181</v>
      </c>
    </row>
    <row r="15" spans="1:4">
      <c t="s" r="A15" s="4">
        <v>130</v>
      </c>
      <c t="n" r="B15" s="7">
        <v>3764</v>
      </c>
      <c t="n" r="C15" s="7">
        <v>7133</v>
      </c>
      <c t="n" r="D15" s="7">
        <v>6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t="s" r="A1" s="1">
        <v>480</v>
      </c>
      <c t="s" r="B1" s="2">
        <v>1</v>
      </c>
    </row>
    <row r="2" spans="1:2">
      <c t="s" r="B2" s="2">
        <v>391</v>
      </c>
    </row>
    <row r="3" spans="1:2">
      <c t="s" r="A3" s="3">
        <v>481</v>
      </c>
    </row>
    <row r="4" spans="1:2">
      <c t="s" r="A4" s="4">
        <v>482</v>
      </c>
      <c t="n" r="B4" s="7">
        <v>1954</v>
      </c>
    </row>
    <row r="5" spans="1:2">
      <c t="s" r="A5" s="4">
        <v>483</v>
      </c>
      <c t="n" r="B5" s="6">
        <v>3595</v>
      </c>
    </row>
    <row r="6" spans="1:2">
      <c t="s" r="A6" s="4">
        <v>424</v>
      </c>
    </row>
    <row r="7" spans="1:2">
      <c t="s" r="A7" s="3">
        <v>481</v>
      </c>
    </row>
    <row r="8" spans="1:2">
      <c t="s" r="A8" s="4">
        <v>482</v>
      </c>
      <c t="n" r="B8" s="6">
        <v>1954</v>
      </c>
    </row>
    <row r="9" spans="1:2">
      <c t="s" r="A9" s="4">
        <v>483</v>
      </c>
      <c t="n" r="B9" s="7">
        <v>35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4</v>
      </c>
      <c t="s" r="B1" s="2">
        <v>1</v>
      </c>
    </row>
    <row r="2" spans="1:4">
      <c t="s" r="B2" s="2">
        <v>2</v>
      </c>
      <c t="s" r="C2" s="2">
        <v>32</v>
      </c>
      <c t="s" r="D2" s="2">
        <v>73</v>
      </c>
    </row>
    <row r="3" spans="1:4">
      <c t="s" r="A3" s="3">
        <v>485</v>
      </c>
    </row>
    <row r="4" spans="1:4">
      <c t="s" r="A4" s="4">
        <v>486</v>
      </c>
      <c t="n" r="B4" s="7">
        <v>140</v>
      </c>
      <c t="n" r="C4" s="7">
        <v>2305</v>
      </c>
      <c t="n" r="D4" s="7">
        <v>351</v>
      </c>
    </row>
    <row r="5" spans="1:4">
      <c t="s" r="A5" s="4">
        <v>487</v>
      </c>
      <c t="s" r="B5" s="4">
        <v>488</v>
      </c>
      <c t="s" r="C5" s="4">
        <v>488</v>
      </c>
      <c t="n" r="D5" s="6">
        <v>1954</v>
      </c>
    </row>
    <row r="6" spans="1:4">
      <c t="s" r="A6" s="4">
        <v>489</v>
      </c>
      <c t="n" r="C6" s="7">
        <v>-2165</v>
      </c>
    </row>
    <row r="7" spans="1:4">
      <c t="s" r="A7" s="4">
        <v>490</v>
      </c>
      <c t="n" r="B7" s="7">
        <v>140</v>
      </c>
      <c t="n" r="C7" s="7">
        <v>140</v>
      </c>
      <c t="n" r="D7" s="7">
        <v>23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91</v>
      </c>
      <c t="s" r="B1" s="2">
        <v>2</v>
      </c>
      <c t="s" r="C1" s="2">
        <v>32</v>
      </c>
    </row>
    <row r="2" spans="1:3">
      <c t="s" r="A2" s="3">
        <v>492</v>
      </c>
    </row>
    <row r="3" spans="1:3">
      <c t="s" r="A3" s="4">
        <v>493</v>
      </c>
      <c t="n" r="B3" s="7">
        <v>394254</v>
      </c>
      <c t="n" r="C3" s="7">
        <v>360185</v>
      </c>
    </row>
    <row r="4" spans="1:3">
      <c t="s" r="A4" s="4">
        <v>494</v>
      </c>
    </row>
    <row r="5" spans="1:3">
      <c t="s" r="A5" s="3">
        <v>492</v>
      </c>
    </row>
    <row r="6" spans="1:3">
      <c t="s" r="A6" s="4">
        <v>493</v>
      </c>
      <c t="n" r="B6" s="7">
        <v>84613</v>
      </c>
      <c t="n" r="C6" s="7">
        <v>72330</v>
      </c>
    </row>
    <row r="7" spans="1:3">
      <c t="s" r="A7" s="4">
        <v>495</v>
      </c>
      <c t="s" r="B7" s="4">
        <v>496</v>
      </c>
      <c t="s" r="C7" s="4">
        <v>497</v>
      </c>
    </row>
    <row r="8" spans="1:3">
      <c t="s" r="A8" s="4">
        <v>498</v>
      </c>
    </row>
    <row r="9" spans="1:3">
      <c t="s" r="A9" s="3">
        <v>492</v>
      </c>
    </row>
    <row r="10" spans="1:3">
      <c t="s" r="A10" s="4">
        <v>493</v>
      </c>
      <c t="n" r="B10" s="7">
        <v>237137</v>
      </c>
      <c t="n" r="C10" s="7">
        <v>223536</v>
      </c>
    </row>
    <row r="11" spans="1:3">
      <c t="s" r="A11" s="4">
        <v>495</v>
      </c>
      <c t="s" r="B11" s="4">
        <v>499</v>
      </c>
      <c t="s" r="C11" s="4">
        <v>500</v>
      </c>
    </row>
    <row r="12" spans="1:3">
      <c t="s" r="A12" s="4">
        <v>501</v>
      </c>
    </row>
    <row r="13" spans="1:3">
      <c t="s" r="A13" s="3">
        <v>492</v>
      </c>
    </row>
    <row r="14" spans="1:3">
      <c t="s" r="A14" s="4">
        <v>493</v>
      </c>
      <c t="n" r="B14" s="7">
        <v>45414</v>
      </c>
      <c t="n" r="C14" s="7">
        <v>38875</v>
      </c>
    </row>
    <row r="15" spans="1:3">
      <c t="s" r="A15" s="4">
        <v>495</v>
      </c>
      <c t="s" r="B15" s="4">
        <v>502</v>
      </c>
      <c t="s" r="C15" s="4">
        <v>503</v>
      </c>
    </row>
    <row r="16" spans="1:3">
      <c t="s" r="A16" s="4">
        <v>504</v>
      </c>
    </row>
    <row r="17" spans="1:3">
      <c t="s" r="A17" s="3">
        <v>492</v>
      </c>
    </row>
    <row r="18" spans="1:3">
      <c t="s" r="A18" s="4">
        <v>493</v>
      </c>
      <c t="n" r="B18" s="7">
        <v>23334</v>
      </c>
      <c t="n" r="C18" s="7">
        <v>21328</v>
      </c>
    </row>
    <row r="19" spans="1:3">
      <c t="s" r="A19" s="4">
        <v>495</v>
      </c>
      <c t="s" r="B19" s="4">
        <v>505</v>
      </c>
      <c t="s" r="C19" s="4">
        <v>505</v>
      </c>
    </row>
    <row r="20" spans="1:3">
      <c t="s" r="A20" s="4">
        <v>506</v>
      </c>
    </row>
    <row r="21" spans="1:3">
      <c t="s" r="A21" s="3">
        <v>492</v>
      </c>
    </row>
    <row r="22" spans="1:3">
      <c t="s" r="A22" s="4">
        <v>493</v>
      </c>
      <c t="n" r="B22" s="7">
        <v>3756</v>
      </c>
      <c t="n" r="C22" s="7">
        <v>4116</v>
      </c>
    </row>
    <row r="23" spans="1:3">
      <c t="s" r="A23" s="4">
        <v>495</v>
      </c>
      <c t="s" r="B23" s="4">
        <v>507</v>
      </c>
      <c t="s" r="C23" s="4">
        <v>5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16"/>
  </cols>
  <sheetData>
    <row r="1" spans="1:2">
      <c t="s" r="A1" s="1">
        <v>509</v>
      </c>
      <c t="s" r="B1" s="2">
        <v>1</v>
      </c>
    </row>
    <row r="2" spans="1:2">
      <c t="s" r="B2" s="2">
        <v>2</v>
      </c>
    </row>
    <row r="3" spans="1:2">
      <c t="s" r="A3" s="3">
        <v>510</v>
      </c>
    </row>
    <row r="4" spans="1:2">
      <c t="s" r="A4" s="4">
        <v>511</v>
      </c>
      <c t="s" r="B4" s="4">
        <v>512</v>
      </c>
    </row>
    <row r="5" spans="1:2">
      <c t="s" r="A5" s="4">
        <v>513</v>
      </c>
      <c t="s" r="B5" s="4">
        <v>514</v>
      </c>
    </row>
    <row r="6" spans="1:2">
      <c t="s" r="A6" s="4">
        <v>515</v>
      </c>
      <c t="s" r="B6" s="4">
        <v>516</v>
      </c>
    </row>
    <row r="7" spans="1:2">
      <c t="s" r="A7" s="4">
        <v>517</v>
      </c>
      <c t="s" r="B7" s="4">
        <v>512</v>
      </c>
    </row>
    <row r="8" spans="1:2">
      <c t="s" r="A8" s="4">
        <v>518</v>
      </c>
      <c t="s" r="B8" s="4">
        <v>516</v>
      </c>
    </row>
    <row r="9" spans="1:2">
      <c t="s" r="A9" s="4">
        <v>519</v>
      </c>
      <c t="s" r="B9" s="4">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6"/>
  </cols>
  <sheetData>
    <row r="1" spans="1:2">
      <c t="s" r="A1" s="1">
        <v>520</v>
      </c>
      <c t="s" r="B1" s="2">
        <v>1</v>
      </c>
    </row>
    <row r="2" spans="1:2">
      <c t="s" r="B2" s="2">
        <v>2</v>
      </c>
    </row>
    <row r="3" spans="1:2">
      <c t="s" r="A3" s="3">
        <v>510</v>
      </c>
    </row>
    <row r="4" spans="1:2">
      <c t="s" r="A4" s="4">
        <v>521</v>
      </c>
      <c t="s" r="B4" s="4">
        <v>512</v>
      </c>
    </row>
    <row r="5" spans="1:2">
      <c t="s" r="A5" s="4">
        <v>522</v>
      </c>
      <c t="s" r="B5" s="4">
        <v>512</v>
      </c>
    </row>
    <row r="6" spans="1:2">
      <c t="s" r="A6" s="4">
        <v>523</v>
      </c>
      <c t="s" r="B6" s="4">
        <v>512</v>
      </c>
    </row>
    <row r="7" spans="1:2">
      <c t="s" r="A7" s="4">
        <v>524</v>
      </c>
      <c t="s" r="B7" s="4">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25</v>
      </c>
      <c t="s" r="B1" s="2">
        <v>1</v>
      </c>
    </row>
    <row r="2" spans="1:4">
      <c t="s" r="B2" s="2">
        <v>2</v>
      </c>
      <c t="s" r="C2" s="2">
        <v>32</v>
      </c>
      <c t="s" r="D2" s="2">
        <v>73</v>
      </c>
    </row>
    <row r="3" spans="1:4">
      <c t="s" r="A3" s="3">
        <v>526</v>
      </c>
    </row>
    <row r="4" spans="1:4">
      <c t="s" r="A4" s="4">
        <v>527</v>
      </c>
      <c t="n" r="B4" s="7">
        <v>5202</v>
      </c>
      <c t="n" r="C4" s="7">
        <v>3764</v>
      </c>
      <c t="n" r="D4" s="7">
        <v>3825</v>
      </c>
    </row>
    <row r="5" spans="1:4">
      <c t="s" r="A5" s="4">
        <v>528</v>
      </c>
      <c t="n" r="B5" s="6">
        <v>-723</v>
      </c>
      <c t="n" r="C5" s="6">
        <v>-594</v>
      </c>
      <c t="n" r="D5" s="6">
        <v>-1022</v>
      </c>
    </row>
    <row r="6" spans="1:4">
      <c t="s" r="A6" s="4">
        <v>529</v>
      </c>
      <c t="n" r="B6" s="6">
        <v>260</v>
      </c>
      <c t="n" r="C6" s="6">
        <v>394</v>
      </c>
      <c t="n" r="D6" s="6">
        <v>311</v>
      </c>
    </row>
    <row r="7" spans="1:4">
      <c t="s" r="A7" s="4">
        <v>530</v>
      </c>
      <c t="n" r="B7" s="6">
        <v>-463</v>
      </c>
      <c t="n" r="C7" s="6">
        <v>-200</v>
      </c>
      <c t="n" r="D7" s="6">
        <v>-711</v>
      </c>
    </row>
    <row r="8" spans="1:4">
      <c t="s" r="A8" s="4">
        <v>531</v>
      </c>
      <c t="n" r="B8" s="6">
        <v>455</v>
      </c>
      <c t="n" r="C8" s="6">
        <v>1638</v>
      </c>
      <c t="n" r="D8" s="6">
        <v>650</v>
      </c>
    </row>
    <row r="9" spans="1:4">
      <c t="s" r="A9" s="4">
        <v>532</v>
      </c>
      <c t="n" r="B9" s="6">
        <v>5194</v>
      </c>
      <c t="n" r="C9" s="6">
        <v>5202</v>
      </c>
      <c t="n" r="D9" s="6">
        <v>3764</v>
      </c>
    </row>
    <row r="10" spans="1:4">
      <c t="s" r="A10" s="4">
        <v>494</v>
      </c>
    </row>
    <row r="11" spans="1:4">
      <c t="s" r="A11" s="3">
        <v>526</v>
      </c>
    </row>
    <row r="12" spans="1:4">
      <c t="s" r="A12" s="4">
        <v>527</v>
      </c>
      <c t="n" r="B12" s="6">
        <v>2064</v>
      </c>
      <c t="n" r="C12" s="6">
        <v>593</v>
      </c>
      <c t="n" r="D12" s="6">
        <v>639</v>
      </c>
    </row>
    <row r="13" spans="1:4">
      <c t="s" r="A13" s="4">
        <v>528</v>
      </c>
      <c t="n" r="B13" s="6">
        <v>-470</v>
      </c>
      <c t="n" r="C13" s="6">
        <v>-123</v>
      </c>
      <c t="n" r="D13" s="6">
        <v>-1</v>
      </c>
    </row>
    <row r="14" spans="1:4">
      <c t="s" r="A14" s="4">
        <v>529</v>
      </c>
      <c t="n" r="B14" s="6">
        <v>134</v>
      </c>
      <c t="n" r="C14" s="6">
        <v>274</v>
      </c>
      <c t="n" r="D14" s="6">
        <v>167</v>
      </c>
    </row>
    <row r="15" spans="1:4">
      <c t="s" r="A15" s="4">
        <v>530</v>
      </c>
      <c t="n" r="B15" s="6">
        <v>-336</v>
      </c>
      <c t="n" r="C15" s="6">
        <v>151</v>
      </c>
      <c t="n" r="D15" s="6">
        <v>166</v>
      </c>
    </row>
    <row r="16" spans="1:4">
      <c t="s" r="A16" s="4">
        <v>531</v>
      </c>
      <c t="n" r="B16" s="6">
        <v>249</v>
      </c>
      <c t="n" r="C16" s="6">
        <v>1320</v>
      </c>
      <c t="n" r="D16" s="6">
        <v>-212</v>
      </c>
    </row>
    <row r="17" spans="1:4">
      <c t="s" r="A17" s="4">
        <v>532</v>
      </c>
      <c t="n" r="B17" s="6">
        <v>1977</v>
      </c>
      <c t="n" r="C17" s="6">
        <v>2064</v>
      </c>
      <c t="n" r="D17" s="6">
        <v>593</v>
      </c>
    </row>
    <row r="18" spans="1:4">
      <c t="s" r="A18" s="4">
        <v>498</v>
      </c>
    </row>
    <row r="19" spans="1:4">
      <c t="s" r="A19" s="3">
        <v>526</v>
      </c>
    </row>
    <row r="20" spans="1:4">
      <c t="s" r="A20" s="4">
        <v>527</v>
      </c>
      <c t="n" r="B20" s="6">
        <v>2754</v>
      </c>
      <c t="n" r="C20" s="6">
        <v>2638</v>
      </c>
      <c t="n" r="D20" s="6">
        <v>2616</v>
      </c>
    </row>
    <row r="21" spans="1:4">
      <c t="s" r="A21" s="4">
        <v>528</v>
      </c>
      <c t="n" r="B21" s="6">
        <v>-84</v>
      </c>
      <c t="n" r="C21" s="6">
        <v>-186</v>
      </c>
      <c t="n" r="D21" s="6">
        <v>-782</v>
      </c>
    </row>
    <row r="22" spans="1:4">
      <c t="s" r="A22" s="4">
        <v>529</v>
      </c>
      <c t="n" r="B22" s="6">
        <v>10</v>
      </c>
      <c t="n" r="C22" s="6">
        <v>3</v>
      </c>
      <c t="n" r="D22" s="6">
        <v>11</v>
      </c>
    </row>
    <row r="23" spans="1:4">
      <c t="s" r="A23" s="4">
        <v>530</v>
      </c>
      <c t="n" r="B23" s="6">
        <v>-74</v>
      </c>
      <c t="n" r="C23" s="6">
        <v>-183</v>
      </c>
      <c t="n" r="D23" s="6">
        <v>-771</v>
      </c>
    </row>
    <row r="24" spans="1:4">
      <c t="s" r="A24" s="4">
        <v>531</v>
      </c>
      <c t="n" r="B24" s="6">
        <v>246</v>
      </c>
      <c t="n" r="C24" s="6">
        <v>299</v>
      </c>
      <c t="n" r="D24" s="6">
        <v>793</v>
      </c>
    </row>
    <row r="25" spans="1:4">
      <c t="s" r="A25" s="4">
        <v>532</v>
      </c>
      <c t="n" r="B25" s="6">
        <v>2926</v>
      </c>
      <c t="n" r="C25" s="6">
        <v>2754</v>
      </c>
      <c t="n" r="D25" s="6">
        <v>2638</v>
      </c>
    </row>
    <row r="26" spans="1:4">
      <c t="s" r="A26" s="4">
        <v>501</v>
      </c>
    </row>
    <row r="27" spans="1:4">
      <c t="s" r="A27" s="3">
        <v>526</v>
      </c>
    </row>
    <row r="28" spans="1:4">
      <c t="s" r="A28" s="4">
        <v>527</v>
      </c>
      <c t="n" r="B28" s="6">
        <v>229</v>
      </c>
      <c t="n" r="C28" s="6">
        <v>356</v>
      </c>
      <c t="n" r="D28" s="6">
        <v>343</v>
      </c>
    </row>
    <row r="29" spans="1:4">
      <c t="s" r="A29" s="4">
        <v>528</v>
      </c>
      <c t="n" r="B29" s="6">
        <v>-45</v>
      </c>
      <c t="n" r="C29" s="6">
        <v>-93</v>
      </c>
      <c t="n" r="D29" s="6">
        <v>-81</v>
      </c>
    </row>
    <row r="30" spans="1:4">
      <c t="s" r="A30" s="4">
        <v>529</v>
      </c>
      <c t="n" r="B30" s="6">
        <v>37</v>
      </c>
      <c t="n" r="C30" s="6">
        <v>16</v>
      </c>
      <c t="n" r="D30" s="6">
        <v>26</v>
      </c>
    </row>
    <row r="31" spans="1:4">
      <c t="s" r="A31" s="4">
        <v>530</v>
      </c>
      <c t="n" r="B31" s="6">
        <v>-8</v>
      </c>
      <c t="n" r="C31" s="6">
        <v>-77</v>
      </c>
      <c t="n" r="D31" s="6">
        <v>-55</v>
      </c>
    </row>
    <row r="32" spans="1:4">
      <c t="s" r="A32" s="4">
        <v>531</v>
      </c>
      <c t="n" r="B32" s="6">
        <v>-68</v>
      </c>
      <c t="n" r="C32" s="6">
        <v>-50</v>
      </c>
      <c t="n" r="D32" s="6">
        <v>68</v>
      </c>
    </row>
    <row r="33" spans="1:4">
      <c t="s" r="A33" s="4">
        <v>532</v>
      </c>
      <c t="n" r="B33" s="6">
        <v>153</v>
      </c>
      <c t="n" r="C33" s="6">
        <v>229</v>
      </c>
      <c t="n" r="D33" s="6">
        <v>356</v>
      </c>
    </row>
    <row r="34" spans="1:4">
      <c t="s" r="A34" s="4">
        <v>504</v>
      </c>
    </row>
    <row r="35" spans="1:4">
      <c t="s" r="A35" s="3">
        <v>526</v>
      </c>
    </row>
    <row r="36" spans="1:4">
      <c t="s" r="A36" s="4">
        <v>527</v>
      </c>
      <c t="n" r="B36" s="6">
        <v>60</v>
      </c>
      <c t="n" r="C36" s="6">
        <v>88</v>
      </c>
      <c t="n" r="D36" s="6">
        <v>123</v>
      </c>
    </row>
    <row r="37" spans="1:4">
      <c t="s" r="A37" s="4">
        <v>528</v>
      </c>
      <c t="n" r="C37" s="6">
        <v>-48</v>
      </c>
      <c t="n" r="D37" s="6">
        <v>-12</v>
      </c>
    </row>
    <row r="38" spans="1:4">
      <c t="s" r="A38" s="4">
        <v>529</v>
      </c>
      <c t="n" r="B38" s="6">
        <v>17</v>
      </c>
      <c t="n" r="C38" s="6">
        <v>24</v>
      </c>
      <c t="n" r="D38" s="6">
        <v>18</v>
      </c>
    </row>
    <row r="39" spans="1:4">
      <c t="s" r="A39" s="4">
        <v>530</v>
      </c>
      <c t="n" r="B39" s="6">
        <v>17</v>
      </c>
      <c t="n" r="C39" s="6">
        <v>-24</v>
      </c>
      <c t="n" r="D39" s="6">
        <v>6</v>
      </c>
    </row>
    <row r="40" spans="1:4">
      <c t="s" r="A40" s="4">
        <v>531</v>
      </c>
      <c t="n" r="B40" s="6">
        <v>-25</v>
      </c>
      <c t="n" r="C40" s="6">
        <v>-4</v>
      </c>
      <c t="n" r="D40" s="6">
        <v>-41</v>
      </c>
    </row>
    <row r="41" spans="1:4">
      <c t="s" r="A41" s="4">
        <v>532</v>
      </c>
      <c t="n" r="B41" s="6">
        <v>52</v>
      </c>
      <c t="n" r="C41" s="6">
        <v>60</v>
      </c>
      <c t="n" r="D41" s="6">
        <v>88</v>
      </c>
    </row>
    <row r="42" spans="1:4">
      <c t="s" r="A42" s="4">
        <v>506</v>
      </c>
    </row>
    <row r="43" spans="1:4">
      <c t="s" r="A43" s="3">
        <v>526</v>
      </c>
    </row>
    <row r="44" spans="1:4">
      <c t="s" r="A44" s="4">
        <v>527</v>
      </c>
      <c t="n" r="B44" s="6">
        <v>95</v>
      </c>
      <c t="n" r="C44" s="6">
        <v>89</v>
      </c>
      <c t="n" r="D44" s="6">
        <v>104</v>
      </c>
    </row>
    <row r="45" spans="1:4">
      <c t="s" r="A45" s="4">
        <v>528</v>
      </c>
      <c t="n" r="B45" s="6">
        <v>-124</v>
      </c>
      <c t="n" r="C45" s="6">
        <v>-144</v>
      </c>
      <c t="n" r="D45" s="6">
        <v>-146</v>
      </c>
    </row>
    <row r="46" spans="1:4">
      <c t="s" r="A46" s="4">
        <v>529</v>
      </c>
      <c t="n" r="B46" s="6">
        <v>62</v>
      </c>
      <c t="n" r="C46" s="6">
        <v>77</v>
      </c>
      <c t="n" r="D46" s="6">
        <v>89</v>
      </c>
    </row>
    <row r="47" spans="1:4">
      <c t="s" r="A47" s="4">
        <v>530</v>
      </c>
      <c t="n" r="B47" s="6">
        <v>-62</v>
      </c>
      <c t="n" r="C47" s="6">
        <v>-67</v>
      </c>
      <c t="n" r="D47" s="6">
        <v>-57</v>
      </c>
    </row>
    <row r="48" spans="1:4">
      <c t="s" r="A48" s="4">
        <v>531</v>
      </c>
      <c t="n" r="B48" s="6">
        <v>53</v>
      </c>
      <c t="n" r="C48" s="6">
        <v>73</v>
      </c>
      <c t="n" r="D48" s="6">
        <v>42</v>
      </c>
    </row>
    <row r="49" spans="1:4">
      <c t="s" r="A49" s="4">
        <v>532</v>
      </c>
      <c t="n" r="B49" s="7">
        <v>86</v>
      </c>
      <c t="n" r="C49" s="7">
        <v>95</v>
      </c>
      <c t="n" r="D49" s="7">
        <v>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533</v>
      </c>
      <c t="s" r="B1" s="2">
        <v>2</v>
      </c>
      <c t="s" r="C1" s="2">
        <v>32</v>
      </c>
      <c t="s" r="D1" s="2">
        <v>73</v>
      </c>
      <c t="s" r="E1" s="2">
        <v>534</v>
      </c>
    </row>
    <row r="2" spans="1:5">
      <c t="s" r="A2" s="3">
        <v>535</v>
      </c>
    </row>
    <row r="3" spans="1:5">
      <c t="s" r="A3" s="4">
        <v>536</v>
      </c>
      <c t="n" r="B3" s="7">
        <v>1012</v>
      </c>
      <c t="n" r="C3" s="7">
        <v>1464</v>
      </c>
    </row>
    <row r="4" spans="1:5">
      <c t="s" r="A4" s="4">
        <v>537</v>
      </c>
      <c t="n" r="B4" s="6">
        <v>4182</v>
      </c>
      <c t="n" r="C4" s="6">
        <v>3738</v>
      </c>
    </row>
    <row r="5" spans="1:5">
      <c t="s" r="A5" s="4">
        <v>538</v>
      </c>
      <c t="n" r="B5" s="6">
        <v>5194</v>
      </c>
      <c t="n" r="C5" s="6">
        <v>5202</v>
      </c>
      <c t="n" r="D5" s="7">
        <v>3764</v>
      </c>
      <c t="n" r="E5" s="7">
        <v>3825</v>
      </c>
    </row>
    <row r="6" spans="1:5">
      <c t="s" r="A6" s="3">
        <v>539</v>
      </c>
    </row>
    <row r="7" spans="1:5">
      <c t="s" r="A7" s="4">
        <v>536</v>
      </c>
      <c t="n" r="B7" s="6">
        <v>9812</v>
      </c>
      <c t="n" r="C7" s="6">
        <v>7752</v>
      </c>
    </row>
    <row r="8" spans="1:5">
      <c t="s" r="A8" s="4">
        <v>537</v>
      </c>
      <c t="n" r="B8" s="6">
        <v>384442</v>
      </c>
      <c t="n" r="C8" s="6">
        <v>352433</v>
      </c>
    </row>
    <row r="9" spans="1:5">
      <c t="s" r="A9" s="4">
        <v>540</v>
      </c>
      <c t="n" r="B9" s="6">
        <v>394254</v>
      </c>
      <c t="n" r="C9" s="6">
        <v>360185</v>
      </c>
    </row>
    <row r="10" spans="1:5">
      <c t="s" r="A10" s="4">
        <v>494</v>
      </c>
    </row>
    <row r="11" spans="1:5">
      <c t="s" r="A11" s="3">
        <v>535</v>
      </c>
    </row>
    <row r="12" spans="1:5">
      <c t="s" r="A12" s="4">
        <v>536</v>
      </c>
      <c t="n" r="B12" s="6">
        <v>834</v>
      </c>
      <c t="n" r="C12" s="6">
        <v>1316</v>
      </c>
    </row>
    <row r="13" spans="1:5">
      <c t="s" r="A13" s="4">
        <v>537</v>
      </c>
      <c t="n" r="B13" s="6">
        <v>1143</v>
      </c>
      <c t="n" r="C13" s="6">
        <v>748</v>
      </c>
    </row>
    <row r="14" spans="1:5">
      <c t="s" r="A14" s="4">
        <v>538</v>
      </c>
      <c t="n" r="B14" s="6">
        <v>1977</v>
      </c>
      <c t="n" r="C14" s="6">
        <v>2064</v>
      </c>
      <c t="n" r="D14" s="6">
        <v>593</v>
      </c>
      <c t="n" r="E14" s="6">
        <v>639</v>
      </c>
    </row>
    <row r="15" spans="1:5">
      <c t="s" r="A15" s="3">
        <v>539</v>
      </c>
    </row>
    <row r="16" spans="1:5">
      <c t="s" r="A16" s="4">
        <v>536</v>
      </c>
      <c t="n" r="B16" s="6">
        <v>1347</v>
      </c>
      <c t="n" r="C16" s="6">
        <v>2023</v>
      </c>
    </row>
    <row r="17" spans="1:5">
      <c t="s" r="A17" s="4">
        <v>537</v>
      </c>
      <c t="n" r="B17" s="6">
        <v>83266</v>
      </c>
      <c t="n" r="C17" s="6">
        <v>70307</v>
      </c>
    </row>
    <row r="18" spans="1:5">
      <c t="s" r="A18" s="4">
        <v>540</v>
      </c>
      <c t="n" r="B18" s="6">
        <v>84613</v>
      </c>
      <c t="n" r="C18" s="6">
        <v>72330</v>
      </c>
    </row>
    <row r="19" spans="1:5">
      <c t="s" r="A19" s="4">
        <v>498</v>
      </c>
    </row>
    <row r="20" spans="1:5">
      <c t="s" r="A20" s="3">
        <v>535</v>
      </c>
    </row>
    <row r="21" spans="1:5">
      <c t="s" r="A21" s="4">
        <v>536</v>
      </c>
      <c t="n" r="B21" s="6">
        <v>178</v>
      </c>
      <c t="n" r="C21" s="6">
        <v>148</v>
      </c>
    </row>
    <row r="22" spans="1:5">
      <c t="s" r="A22" s="4">
        <v>537</v>
      </c>
      <c t="n" r="B22" s="6">
        <v>2748</v>
      </c>
      <c t="n" r="C22" s="6">
        <v>2606</v>
      </c>
    </row>
    <row r="23" spans="1:5">
      <c t="s" r="A23" s="4">
        <v>538</v>
      </c>
      <c t="n" r="B23" s="6">
        <v>2926</v>
      </c>
      <c t="n" r="C23" s="6">
        <v>2754</v>
      </c>
      <c t="n" r="D23" s="6">
        <v>2638</v>
      </c>
      <c t="n" r="E23" s="6">
        <v>2616</v>
      </c>
    </row>
    <row r="24" spans="1:5">
      <c t="s" r="A24" s="3">
        <v>539</v>
      </c>
    </row>
    <row r="25" spans="1:5">
      <c t="s" r="A25" s="4">
        <v>536</v>
      </c>
      <c t="n" r="B25" s="6">
        <v>8465</v>
      </c>
      <c t="n" r="C25" s="6">
        <v>5729</v>
      </c>
    </row>
    <row r="26" spans="1:5">
      <c t="s" r="A26" s="4">
        <v>537</v>
      </c>
      <c t="n" r="B26" s="6">
        <v>228672</v>
      </c>
      <c t="n" r="C26" s="6">
        <v>217807</v>
      </c>
    </row>
    <row r="27" spans="1:5">
      <c t="s" r="A27" s="4">
        <v>540</v>
      </c>
      <c t="n" r="B27" s="6">
        <v>237137</v>
      </c>
      <c t="n" r="C27" s="6">
        <v>223536</v>
      </c>
    </row>
    <row r="28" spans="1:5">
      <c t="s" r="A28" s="4">
        <v>501</v>
      </c>
    </row>
    <row r="29" spans="1:5">
      <c t="s" r="A29" s="3">
        <v>535</v>
      </c>
    </row>
    <row r="30" spans="1:5">
      <c t="s" r="A30" s="4">
        <v>537</v>
      </c>
      <c t="n" r="B30" s="6">
        <v>153</v>
      </c>
      <c t="n" r="C30" s="6">
        <v>229</v>
      </c>
    </row>
    <row r="31" spans="1:5">
      <c t="s" r="A31" s="4">
        <v>538</v>
      </c>
      <c t="n" r="B31" s="6">
        <v>153</v>
      </c>
      <c t="n" r="C31" s="6">
        <v>229</v>
      </c>
      <c t="n" r="D31" s="6">
        <v>356</v>
      </c>
      <c t="n" r="E31" s="6">
        <v>343</v>
      </c>
    </row>
    <row r="32" spans="1:5">
      <c t="s" r="A32" s="3">
        <v>539</v>
      </c>
    </row>
    <row r="33" spans="1:5">
      <c t="s" r="A33" s="4">
        <v>537</v>
      </c>
      <c t="n" r="B33" s="6">
        <v>45414</v>
      </c>
      <c t="n" r="C33" s="6">
        <v>38875</v>
      </c>
    </row>
    <row r="34" spans="1:5">
      <c t="s" r="A34" s="4">
        <v>540</v>
      </c>
      <c t="n" r="B34" s="6">
        <v>45414</v>
      </c>
      <c t="n" r="C34" s="6">
        <v>38875</v>
      </c>
    </row>
    <row r="35" spans="1:5">
      <c t="s" r="A35" s="4">
        <v>504</v>
      </c>
    </row>
    <row r="36" spans="1:5">
      <c t="s" r="A36" s="3">
        <v>535</v>
      </c>
    </row>
    <row r="37" spans="1:5">
      <c t="s" r="A37" s="4">
        <v>537</v>
      </c>
      <c t="n" r="B37" s="6">
        <v>52</v>
      </c>
      <c t="n" r="C37" s="6">
        <v>60</v>
      </c>
    </row>
    <row r="38" spans="1:5">
      <c t="s" r="A38" s="4">
        <v>538</v>
      </c>
      <c t="n" r="B38" s="6">
        <v>52</v>
      </c>
      <c t="n" r="C38" s="6">
        <v>60</v>
      </c>
      <c t="n" r="D38" s="6">
        <v>88</v>
      </c>
      <c t="n" r="E38" s="6">
        <v>123</v>
      </c>
    </row>
    <row r="39" spans="1:5">
      <c t="s" r="A39" s="3">
        <v>539</v>
      </c>
    </row>
    <row r="40" spans="1:5">
      <c t="s" r="A40" s="4">
        <v>537</v>
      </c>
      <c t="n" r="B40" s="6">
        <v>23334</v>
      </c>
      <c t="n" r="C40" s="6">
        <v>21328</v>
      </c>
    </row>
    <row r="41" spans="1:5">
      <c t="s" r="A41" s="4">
        <v>540</v>
      </c>
      <c t="n" r="B41" s="6">
        <v>23334</v>
      </c>
      <c t="n" r="C41" s="6">
        <v>21328</v>
      </c>
    </row>
    <row r="42" spans="1:5">
      <c t="s" r="A42" s="4">
        <v>506</v>
      </c>
    </row>
    <row r="43" spans="1:5">
      <c t="s" r="A43" s="3">
        <v>535</v>
      </c>
    </row>
    <row r="44" spans="1:5">
      <c t="s" r="A44" s="4">
        <v>537</v>
      </c>
      <c t="n" r="B44" s="6">
        <v>86</v>
      </c>
      <c t="n" r="C44" s="6">
        <v>95</v>
      </c>
    </row>
    <row r="45" spans="1:5">
      <c t="s" r="A45" s="4">
        <v>538</v>
      </c>
      <c t="n" r="B45" s="6">
        <v>86</v>
      </c>
      <c t="n" r="C45" s="6">
        <v>95</v>
      </c>
      <c t="n" r="D45" s="7">
        <v>89</v>
      </c>
      <c t="n" r="E45" s="7">
        <v>104</v>
      </c>
    </row>
    <row r="46" spans="1:5">
      <c t="s" r="A46" s="3">
        <v>539</v>
      </c>
    </row>
    <row r="47" spans="1:5">
      <c t="s" r="A47" s="4">
        <v>537</v>
      </c>
      <c t="n" r="B47" s="6">
        <v>3756</v>
      </c>
      <c t="n" r="C47" s="6">
        <v>4116</v>
      </c>
    </row>
    <row r="48" spans="1:5">
      <c t="s" r="A48" s="4">
        <v>540</v>
      </c>
      <c t="n" r="B48" s="7">
        <v>3756</v>
      </c>
      <c t="n" r="C48" s="7">
        <v>41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41</v>
      </c>
      <c t="s" r="B1" s="2">
        <v>2</v>
      </c>
      <c t="s" r="C1" s="2">
        <v>32</v>
      </c>
    </row>
    <row r="2" spans="1:3">
      <c t="s" r="A2" s="3">
        <v>542</v>
      </c>
    </row>
    <row r="3" spans="1:3">
      <c t="s" r="A3" s="4">
        <v>493</v>
      </c>
      <c t="n" r="B3" s="7">
        <v>394254</v>
      </c>
      <c t="n" r="C3" s="7">
        <v>360185</v>
      </c>
    </row>
    <row r="4" spans="1:3">
      <c t="s" r="A4" s="4">
        <v>494</v>
      </c>
    </row>
    <row r="5" spans="1:3">
      <c t="s" r="A5" s="3">
        <v>542</v>
      </c>
    </row>
    <row r="6" spans="1:3">
      <c t="s" r="A6" s="4">
        <v>493</v>
      </c>
      <c t="n" r="B6" s="6">
        <v>84613</v>
      </c>
      <c t="n" r="C6" s="6">
        <v>72330</v>
      </c>
    </row>
    <row r="7" spans="1:3">
      <c t="s" r="A7" s="4">
        <v>498</v>
      </c>
    </row>
    <row r="8" spans="1:3">
      <c t="s" r="A8" s="3">
        <v>542</v>
      </c>
    </row>
    <row r="9" spans="1:3">
      <c t="s" r="A9" s="4">
        <v>493</v>
      </c>
      <c t="n" r="B9" s="6">
        <v>237137</v>
      </c>
      <c t="n" r="C9" s="6">
        <v>223536</v>
      </c>
    </row>
    <row r="10" spans="1:3">
      <c t="s" r="A10" s="4">
        <v>543</v>
      </c>
    </row>
    <row r="11" spans="1:3">
      <c t="s" r="A11" s="3">
        <v>542</v>
      </c>
    </row>
    <row r="12" spans="1:3">
      <c t="s" r="A12" s="4">
        <v>493</v>
      </c>
      <c t="n" r="B12" s="6">
        <v>77095</v>
      </c>
      <c t="n" r="C12" s="6">
        <v>65339</v>
      </c>
    </row>
    <row r="13" spans="1:3">
      <c t="s" r="A13" s="4">
        <v>544</v>
      </c>
    </row>
    <row r="14" spans="1:3">
      <c t="s" r="A14" s="3">
        <v>542</v>
      </c>
    </row>
    <row r="15" spans="1:3">
      <c t="s" r="A15" s="4">
        <v>493</v>
      </c>
      <c t="n" r="B15" s="6">
        <v>219958</v>
      </c>
      <c t="n" r="C15" s="6">
        <v>205890</v>
      </c>
    </row>
    <row r="16" spans="1:3">
      <c t="s" r="A16" s="4">
        <v>545</v>
      </c>
    </row>
    <row r="17" spans="1:3">
      <c t="s" r="A17" s="3">
        <v>542</v>
      </c>
    </row>
    <row r="18" spans="1:3">
      <c t="s" r="A18" s="4">
        <v>493</v>
      </c>
      <c t="n" r="B18" s="6">
        <v>4216</v>
      </c>
      <c t="n" r="C18" s="6">
        <v>4963</v>
      </c>
    </row>
    <row r="19" spans="1:3">
      <c t="s" r="A19" s="4">
        <v>546</v>
      </c>
    </row>
    <row r="20" spans="1:3">
      <c t="s" r="A20" s="3">
        <v>542</v>
      </c>
    </row>
    <row r="21" spans="1:3">
      <c t="s" r="A21" s="4">
        <v>493</v>
      </c>
      <c t="n" r="B21" s="6">
        <v>7707</v>
      </c>
      <c t="n" r="C21" s="6">
        <v>10209</v>
      </c>
    </row>
    <row r="22" spans="1:3">
      <c t="s" r="A22" s="4">
        <v>547</v>
      </c>
    </row>
    <row r="23" spans="1:3">
      <c t="s" r="A23" s="3">
        <v>542</v>
      </c>
    </row>
    <row r="24" spans="1:3">
      <c t="s" r="A24" s="4">
        <v>493</v>
      </c>
      <c t="n" r="B24" s="6">
        <v>3302</v>
      </c>
      <c t="n" r="C24" s="6">
        <v>2028</v>
      </c>
    </row>
    <row r="25" spans="1:3">
      <c t="s" r="A25" s="4">
        <v>548</v>
      </c>
    </row>
    <row r="26" spans="1:3">
      <c t="s" r="A26" s="3">
        <v>542</v>
      </c>
    </row>
    <row r="27" spans="1:3">
      <c t="s" r="A27" s="4">
        <v>493</v>
      </c>
      <c t="n" r="B27" s="7">
        <v>9472</v>
      </c>
      <c t="n" r="C27" s="7">
        <v>74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49</v>
      </c>
      <c t="s" r="B1" s="2">
        <v>2</v>
      </c>
      <c t="s" r="C1" s="2">
        <v>32</v>
      </c>
    </row>
    <row r="2" spans="1:3">
      <c t="s" r="A2" s="3">
        <v>550</v>
      </c>
    </row>
    <row r="3" spans="1:3">
      <c t="s" r="A3" s="4">
        <v>493</v>
      </c>
      <c t="n" r="B3" s="7">
        <v>394254</v>
      </c>
      <c t="n" r="C3" s="7">
        <v>360185</v>
      </c>
    </row>
    <row r="4" spans="1:3">
      <c t="s" r="A4" s="4">
        <v>501</v>
      </c>
    </row>
    <row r="5" spans="1:3">
      <c t="s" r="A5" s="3">
        <v>550</v>
      </c>
    </row>
    <row r="6" spans="1:3">
      <c t="s" r="A6" s="4">
        <v>493</v>
      </c>
      <c t="n" r="B6" s="6">
        <v>45414</v>
      </c>
      <c t="n" r="C6" s="6">
        <v>38875</v>
      </c>
    </row>
    <row r="7" spans="1:3">
      <c t="s" r="A7" s="4">
        <v>504</v>
      </c>
    </row>
    <row r="8" spans="1:3">
      <c t="s" r="A8" s="3">
        <v>550</v>
      </c>
    </row>
    <row r="9" spans="1:3">
      <c t="s" r="A9" s="4">
        <v>493</v>
      </c>
      <c t="n" r="B9" s="6">
        <v>23334</v>
      </c>
      <c t="n" r="C9" s="6">
        <v>21328</v>
      </c>
    </row>
    <row r="10" spans="1:3">
      <c t="s" r="A10" s="4">
        <v>506</v>
      </c>
    </row>
    <row r="11" spans="1:3">
      <c t="s" r="A11" s="3">
        <v>550</v>
      </c>
    </row>
    <row r="12" spans="1:3">
      <c t="s" r="A12" s="4">
        <v>493</v>
      </c>
      <c t="n" r="B12" s="6">
        <v>3756</v>
      </c>
      <c t="n" r="C12" s="6">
        <v>4116</v>
      </c>
    </row>
    <row r="13" spans="1:3">
      <c t="s" r="A13" s="4">
        <v>551</v>
      </c>
    </row>
    <row r="14" spans="1:3">
      <c t="s" r="A14" s="3">
        <v>550</v>
      </c>
    </row>
    <row r="15" spans="1:3">
      <c t="s" r="A15" s="4">
        <v>493</v>
      </c>
      <c t="n" r="B15" s="6">
        <v>44162</v>
      </c>
      <c t="n" r="C15" s="6">
        <v>37544</v>
      </c>
    </row>
    <row r="16" spans="1:3">
      <c t="s" r="A16" s="4">
        <v>552</v>
      </c>
    </row>
    <row r="17" spans="1:3">
      <c t="s" r="A17" s="3">
        <v>550</v>
      </c>
    </row>
    <row r="18" spans="1:3">
      <c t="s" r="A18" s="4">
        <v>493</v>
      </c>
      <c t="n" r="B18" s="6">
        <v>23072</v>
      </c>
      <c t="n" r="C18" s="6">
        <v>21179</v>
      </c>
    </row>
    <row r="19" spans="1:3">
      <c t="s" r="A19" s="4">
        <v>553</v>
      </c>
    </row>
    <row r="20" spans="1:3">
      <c t="s" r="A20" s="3">
        <v>550</v>
      </c>
    </row>
    <row r="21" spans="1:3">
      <c t="s" r="A21" s="4">
        <v>493</v>
      </c>
      <c t="n" r="B21" s="6">
        <v>3756</v>
      </c>
      <c t="n" r="C21" s="6">
        <v>4110</v>
      </c>
    </row>
    <row r="22" spans="1:3">
      <c t="s" r="A22" s="4">
        <v>554</v>
      </c>
    </row>
    <row r="23" spans="1:3">
      <c t="s" r="A23" s="3">
        <v>550</v>
      </c>
    </row>
    <row r="24" spans="1:3">
      <c t="s" r="A24" s="4">
        <v>493</v>
      </c>
      <c t="n" r="B24" s="6">
        <v>1252</v>
      </c>
      <c t="n" r="C24" s="6">
        <v>1331</v>
      </c>
    </row>
    <row r="25" spans="1:3">
      <c t="s" r="A25" s="4">
        <v>555</v>
      </c>
    </row>
    <row r="26" spans="1:3">
      <c t="s" r="A26" s="3">
        <v>550</v>
      </c>
    </row>
    <row r="27" spans="1:3">
      <c t="s" r="A27" s="4">
        <v>493</v>
      </c>
      <c t="n" r="B27" s="7">
        <v>262</v>
      </c>
      <c t="n" r="C27" s="6">
        <v>149</v>
      </c>
    </row>
    <row r="28" spans="1:3">
      <c t="s" r="A28" s="4">
        <v>556</v>
      </c>
    </row>
    <row r="29" spans="1:3">
      <c t="s" r="A29" s="3">
        <v>550</v>
      </c>
    </row>
    <row r="30" spans="1:3">
      <c t="s" r="A30" s="4">
        <v>493</v>
      </c>
      <c t="n" r="C30" s="7">
        <v>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25"/>
    <col customWidth="1" max="3" min="3" width="25"/>
    <col customWidth="1" max="4" min="4" width="21"/>
  </cols>
  <sheetData>
    <row r="1" spans="1:4">
      <c t="s" r="A1" s="1">
        <v>557</v>
      </c>
      <c t="s" r="B1" s="2">
        <v>1</v>
      </c>
    </row>
    <row r="2" spans="1:4">
      <c t="s" r="B2" s="2">
        <v>558</v>
      </c>
      <c t="s" r="C2" s="2">
        <v>559</v>
      </c>
      <c t="s" r="D2" s="2">
        <v>391</v>
      </c>
    </row>
    <row r="3" spans="1:4">
      <c t="s" r="A3" s="3">
        <v>201</v>
      </c>
    </row>
    <row r="4" spans="1:4">
      <c t="s" r="A4" s="4">
        <v>560</v>
      </c>
      <c t="s" r="B4" s="4">
        <v>395</v>
      </c>
    </row>
    <row r="5" spans="1:4">
      <c t="s" r="A5" s="4">
        <v>561</v>
      </c>
      <c t="n" r="B5" s="7">
        <v>1300</v>
      </c>
    </row>
    <row r="6" spans="1:4">
      <c t="s" r="A6" s="4">
        <v>562</v>
      </c>
      <c t="n" r="B6" s="6">
        <v>293</v>
      </c>
      <c t="n" r="C6" s="7">
        <v>351</v>
      </c>
      <c t="n" r="D6" s="7">
        <v>147</v>
      </c>
    </row>
    <row r="7" spans="1:4">
      <c t="s" r="A7" s="4">
        <v>563</v>
      </c>
      <c t="n" r="B7" s="7">
        <v>26</v>
      </c>
      <c t="n" r="C7" s="7">
        <v>149</v>
      </c>
      <c t="n" r="D7" s="7">
        <v>38</v>
      </c>
    </row>
    <row r="8" spans="1:4">
      <c t="s" r="A8" s="4">
        <v>564</v>
      </c>
      <c t="n" r="B8" s="6">
        <v>0</v>
      </c>
      <c t="n" r="C8" s="6">
        <v>0</v>
      </c>
    </row>
    <row r="9" spans="1:4">
      <c t="s" r="A9" s="4">
        <v>565</v>
      </c>
      <c t="n" r="C9" s="6">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46"/>
    <col customWidth="1" max="7" min="7" width="15"/>
  </cols>
  <sheetData>
    <row r="1" spans="1:7">
      <c t="s" r="A1" s="1">
        <v>131</v>
      </c>
      <c t="s" r="B1" s="2">
        <v>132</v>
      </c>
      <c t="s" r="C1" s="2">
        <v>133</v>
      </c>
      <c t="s" r="D1" s="2">
        <v>134</v>
      </c>
      <c t="s" r="E1" s="2">
        <v>135</v>
      </c>
      <c t="s" r="F1" s="2">
        <v>136</v>
      </c>
      <c t="s" r="G1" s="2">
        <v>137</v>
      </c>
    </row>
    <row r="2" spans="1:7">
      <c t="s" r="A2" s="4">
        <v>138</v>
      </c>
      <c t="n" r="B2" s="7">
        <v>49452</v>
      </c>
      <c t="n" r="C2" s="7">
        <v>23641</v>
      </c>
      <c t="n" r="D2" s="7">
        <v>20850</v>
      </c>
      <c t="n" r="E2" s="7">
        <v>10262</v>
      </c>
      <c t="n" r="F2" s="7">
        <v>-1707</v>
      </c>
      <c t="n" r="G2" s="7">
        <v>-3594</v>
      </c>
    </row>
    <row r="3" spans="1:7">
      <c t="s" r="A3" s="4">
        <v>121</v>
      </c>
      <c t="n" r="B3" s="6">
        <v>1784</v>
      </c>
      <c t="n" r="E3" s="6">
        <v>1784</v>
      </c>
    </row>
    <row r="4" spans="1:7">
      <c t="s" r="A4" s="4">
        <v>139</v>
      </c>
      <c t="n" r="B4" s="6">
        <v>-1181</v>
      </c>
      <c t="n" r="F4" s="6">
        <v>-1181</v>
      </c>
    </row>
    <row r="5" spans="1:7">
      <c t="s" r="A5" s="4">
        <v>140</v>
      </c>
      <c t="n" r="B5" s="6">
        <v>-544</v>
      </c>
      <c t="n" r="E5" s="6">
        <v>-544</v>
      </c>
    </row>
    <row r="6" spans="1:7">
      <c t="s" r="A6" s="4">
        <v>141</v>
      </c>
      <c t="n" r="B6" s="6">
        <v>24</v>
      </c>
      <c t="n" r="D6" s="6">
        <v>-17</v>
      </c>
      <c t="n" r="G6" s="6">
        <v>41</v>
      </c>
    </row>
    <row r="7" spans="1:7">
      <c t="s" r="A7" s="4">
        <v>142</v>
      </c>
      <c t="n" r="B7" s="6">
        <v>49535</v>
      </c>
      <c t="n" r="C7" s="6">
        <v>23641</v>
      </c>
      <c t="n" r="D7" s="6">
        <v>20833</v>
      </c>
      <c t="n" r="E7" s="6">
        <v>11502</v>
      </c>
      <c t="n" r="F7" s="6">
        <v>-2888</v>
      </c>
      <c t="n" r="G7" s="6">
        <v>-3553</v>
      </c>
    </row>
    <row r="8" spans="1:7">
      <c t="s" r="A8" s="4">
        <v>121</v>
      </c>
      <c t="n" r="B8" s="6">
        <v>3869</v>
      </c>
      <c t="n" r="E8" s="6">
        <v>3869</v>
      </c>
    </row>
    <row r="9" spans="1:7">
      <c t="s" r="A9" s="4">
        <v>139</v>
      </c>
      <c t="n" r="B9" s="6">
        <v>3264</v>
      </c>
      <c t="n" r="F9" s="6">
        <v>3264</v>
      </c>
    </row>
    <row r="10" spans="1:7">
      <c t="s" r="A10" s="4">
        <v>140</v>
      </c>
      <c t="n" r="B10" s="6">
        <v>-816</v>
      </c>
      <c t="n" r="E10" s="6">
        <v>-816</v>
      </c>
    </row>
    <row r="11" spans="1:7">
      <c t="s" r="A11" s="4">
        <v>143</v>
      </c>
      <c t="n" r="B11" s="6">
        <v>55852</v>
      </c>
      <c t="n" r="C11" s="6">
        <v>23641</v>
      </c>
      <c t="n" r="D11" s="6">
        <v>20833</v>
      </c>
      <c t="n" r="E11" s="6">
        <v>14555</v>
      </c>
      <c t="n" r="F11" s="6">
        <v>376</v>
      </c>
      <c t="n" r="G11" s="6">
        <v>-3553</v>
      </c>
    </row>
    <row r="12" spans="1:7">
      <c t="s" r="A12" s="4">
        <v>121</v>
      </c>
      <c t="n" r="B12" s="6">
        <v>4378</v>
      </c>
      <c t="n" r="E12" s="6">
        <v>4378</v>
      </c>
    </row>
    <row r="13" spans="1:7">
      <c t="s" r="A13" s="4">
        <v>139</v>
      </c>
      <c t="n" r="B13" s="6">
        <v>-614</v>
      </c>
      <c t="n" r="F13" s="6">
        <v>-614</v>
      </c>
    </row>
    <row r="14" spans="1:7">
      <c t="s" r="A14" s="4">
        <v>140</v>
      </c>
      <c t="n" r="B14" s="6">
        <v>-1082</v>
      </c>
      <c t="n" r="E14" s="6">
        <v>-1082</v>
      </c>
    </row>
    <row r="15" spans="1:7">
      <c t="s" r="A15" s="4">
        <v>144</v>
      </c>
      <c t="n" r="B15" s="6">
        <v>-1850</v>
      </c>
      <c t="n" r="G15" s="6">
        <v>-1850</v>
      </c>
    </row>
    <row r="16" spans="1:7">
      <c t="s" r="A16" s="4">
        <v>145</v>
      </c>
      <c t="n" r="B16" s="7">
        <v>56684</v>
      </c>
      <c t="n" r="C16" s="7">
        <v>23641</v>
      </c>
      <c t="n" r="D16" s="7">
        <v>20833</v>
      </c>
      <c t="n" r="E16" s="7">
        <v>17851</v>
      </c>
      <c t="n" r="F16" s="7">
        <v>-238</v>
      </c>
      <c t="n" r="G16" s="7">
        <v>-54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66</v>
      </c>
      <c t="s" r="B1" s="2">
        <v>2</v>
      </c>
      <c t="s" r="C1" s="2">
        <v>32</v>
      </c>
    </row>
    <row r="2" spans="1:3">
      <c t="s" r="A2" s="3">
        <v>567</v>
      </c>
    </row>
    <row r="3" spans="1:3">
      <c t="s" r="A3" s="4">
        <v>132</v>
      </c>
      <c t="n" r="B3" s="7">
        <v>4886</v>
      </c>
      <c t="n" r="C3" s="7">
        <v>5557</v>
      </c>
    </row>
    <row r="4" spans="1:3">
      <c t="s" r="A4" s="4">
        <v>494</v>
      </c>
    </row>
    <row r="5" spans="1:3">
      <c t="s" r="A5" s="3">
        <v>567</v>
      </c>
    </row>
    <row r="6" spans="1:3">
      <c t="s" r="A6" s="4">
        <v>132</v>
      </c>
      <c t="n" r="B6" s="6">
        <v>1196</v>
      </c>
      <c t="n" r="C6" s="6">
        <v>1824</v>
      </c>
    </row>
    <row r="7" spans="1:3">
      <c t="s" r="A7" s="4">
        <v>498</v>
      </c>
    </row>
    <row r="8" spans="1:3">
      <c t="s" r="A8" s="3">
        <v>567</v>
      </c>
    </row>
    <row r="9" spans="1:3">
      <c t="s" r="A9" s="4">
        <v>132</v>
      </c>
      <c t="n" r="B9" s="6">
        <v>2176</v>
      </c>
      <c t="n" r="C9" s="6">
        <v>2247</v>
      </c>
    </row>
    <row r="10" spans="1:3">
      <c t="s" r="A10" s="4">
        <v>501</v>
      </c>
    </row>
    <row r="11" spans="1:3">
      <c t="s" r="A11" s="3">
        <v>567</v>
      </c>
    </row>
    <row r="12" spans="1:3">
      <c t="s" r="A12" s="4">
        <v>132</v>
      </c>
      <c t="n" r="B12" s="6">
        <v>1252</v>
      </c>
      <c t="n" r="C12" s="6">
        <v>1331</v>
      </c>
    </row>
    <row r="13" spans="1:3">
      <c t="s" r="A13" s="4">
        <v>504</v>
      </c>
    </row>
    <row r="14" spans="1:3">
      <c t="s" r="A14" s="3">
        <v>567</v>
      </c>
    </row>
    <row r="15" spans="1:3">
      <c t="s" r="A15" s="4">
        <v>132</v>
      </c>
      <c t="n" r="B15" s="7">
        <v>262</v>
      </c>
      <c t="n" r="C15" s="6">
        <v>149</v>
      </c>
    </row>
    <row r="16" spans="1:3">
      <c t="s" r="A16" s="4">
        <v>506</v>
      </c>
    </row>
    <row r="17" spans="1:3">
      <c t="s" r="A17" s="3">
        <v>567</v>
      </c>
    </row>
    <row r="18" spans="1:3">
      <c t="s" r="A18" s="4">
        <v>132</v>
      </c>
      <c t="n" r="C18" s="7">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29"/>
    <col customWidth="1" max="3" min="3" width="18"/>
    <col customWidth="1" max="4" min="4" width="29"/>
  </cols>
  <sheetData>
    <row r="1" spans="1:4">
      <c t="s" r="A1" s="1">
        <v>568</v>
      </c>
      <c t="s" r="B1" s="2">
        <v>1</v>
      </c>
    </row>
    <row r="2" spans="1:4">
      <c t="s" r="B2" s="2">
        <v>569</v>
      </c>
      <c t="s" r="C2" s="2">
        <v>570</v>
      </c>
      <c t="s" r="D2" s="2">
        <v>571</v>
      </c>
    </row>
    <row r="3" spans="1:4">
      <c t="s" r="A3" s="3">
        <v>572</v>
      </c>
    </row>
    <row r="4" spans="1:4">
      <c t="s" r="A4" s="4">
        <v>573</v>
      </c>
      <c t="n" r="C4" s="6">
        <v>0</v>
      </c>
    </row>
    <row r="5" spans="1:4">
      <c t="s" r="A5" s="4">
        <v>498</v>
      </c>
    </row>
    <row r="6" spans="1:4">
      <c t="s" r="A6" s="3">
        <v>572</v>
      </c>
    </row>
    <row r="7" spans="1:4">
      <c t="s" r="A7" s="4">
        <v>574</v>
      </c>
      <c t="n" r="B7" s="6">
        <v>2</v>
      </c>
      <c t="n" r="D7" s="6">
        <v>7</v>
      </c>
    </row>
    <row r="8" spans="1:4">
      <c t="s" r="A8" s="4">
        <v>575</v>
      </c>
      <c t="n" r="B8" s="7">
        <v>3154</v>
      </c>
      <c t="n" r="D8" s="7">
        <v>2348</v>
      </c>
    </row>
    <row r="9" spans="1:4">
      <c t="s" r="A9" s="4">
        <v>576</v>
      </c>
      <c t="n" r="B9" s="7">
        <v>3154</v>
      </c>
      <c t="n" r="D9" s="7">
        <v>2348</v>
      </c>
    </row>
    <row r="10" spans="1:4">
      <c t="s" r="A10" s="4">
        <v>494</v>
      </c>
    </row>
    <row r="11" spans="1:4">
      <c t="s" r="A11" s="3">
        <v>572</v>
      </c>
    </row>
    <row r="12" spans="1:4">
      <c t="s" r="A12" s="4">
        <v>574</v>
      </c>
      <c t="n" r="D12" s="6">
        <v>5</v>
      </c>
    </row>
    <row r="13" spans="1:4">
      <c t="s" r="A13" s="4">
        <v>575</v>
      </c>
      <c t="n" r="D13" s="7">
        <v>438</v>
      </c>
    </row>
    <row r="14" spans="1:4">
      <c t="s" r="A14" s="4">
        <v>576</v>
      </c>
      <c t="n" r="D14" s="6">
        <v>438</v>
      </c>
    </row>
    <row r="15" spans="1:4">
      <c t="s" r="A15" s="4">
        <v>577</v>
      </c>
      <c t="n" r="D15" s="7">
        <v>20</v>
      </c>
    </row>
    <row r="16" spans="1:4">
      <c t="s" r="A16" s="4">
        <v>578</v>
      </c>
    </row>
    <row r="17" spans="1:4">
      <c t="s" r="A17" s="3">
        <v>572</v>
      </c>
    </row>
    <row r="18" spans="1:4">
      <c t="s" r="A18" s="4">
        <v>574</v>
      </c>
      <c t="n" r="D18" s="6">
        <v>12</v>
      </c>
    </row>
    <row r="19" spans="1:4">
      <c t="s" r="A19" s="4">
        <v>575</v>
      </c>
      <c t="n" r="D19" s="7">
        <v>2786</v>
      </c>
    </row>
    <row r="20" spans="1:4">
      <c t="s" r="A20" s="4">
        <v>576</v>
      </c>
      <c t="n" r="D20" s="6">
        <v>2786</v>
      </c>
    </row>
    <row r="21" spans="1:4">
      <c t="s" r="A21" s="4">
        <v>577</v>
      </c>
      <c t="n" r="D21" s="7">
        <v>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79</v>
      </c>
      <c t="s" r="B1" s="2">
        <v>2</v>
      </c>
      <c t="s" r="C1" s="2">
        <v>32</v>
      </c>
    </row>
    <row r="2" spans="1:3">
      <c t="s" r="A2" s="3">
        <v>580</v>
      </c>
    </row>
    <row r="3" spans="1:3">
      <c t="s" r="A3" s="4">
        <v>581</v>
      </c>
      <c t="n" r="B3" s="7">
        <v>7109</v>
      </c>
      <c t="n" r="C3" s="7">
        <v>8011</v>
      </c>
    </row>
    <row r="4" spans="1:3">
      <c t="s" r="A4" s="4">
        <v>582</v>
      </c>
      <c t="n" r="B4" s="6">
        <v>387145</v>
      </c>
      <c t="n" r="C4" s="6">
        <v>352174</v>
      </c>
    </row>
    <row r="5" spans="1:3">
      <c t="s" r="A5" s="4">
        <v>540</v>
      </c>
      <c t="n" r="B5" s="6">
        <v>394254</v>
      </c>
      <c t="n" r="C5" s="6">
        <v>360185</v>
      </c>
    </row>
    <row r="6" spans="1:3">
      <c t="s" r="A6" s="4">
        <v>583</v>
      </c>
      <c t="n" r="B6" s="6">
        <v>0</v>
      </c>
      <c t="n" r="C6" s="6">
        <v>0</v>
      </c>
    </row>
    <row r="7" spans="1:3">
      <c t="s" r="A7" s="4">
        <v>584</v>
      </c>
    </row>
    <row r="8" spans="1:3">
      <c t="s" r="A8" s="3">
        <v>580</v>
      </c>
    </row>
    <row r="9" spans="1:3">
      <c t="s" r="A9" s="4">
        <v>581</v>
      </c>
      <c t="n" r="B9" s="6">
        <v>628</v>
      </c>
      <c t="n" r="C9" s="6">
        <v>826</v>
      </c>
    </row>
    <row r="10" spans="1:3">
      <c t="s" r="A10" s="4">
        <v>585</v>
      </c>
    </row>
    <row r="11" spans="1:3">
      <c t="s" r="A11" s="3">
        <v>580</v>
      </c>
    </row>
    <row r="12" spans="1:3">
      <c t="s" r="A12" s="4">
        <v>581</v>
      </c>
      <c t="n" r="B12" s="6">
        <v>1728</v>
      </c>
      <c t="n" r="C12" s="6">
        <v>2229</v>
      </c>
    </row>
    <row r="13" spans="1:3">
      <c t="s" r="A13" s="4">
        <v>586</v>
      </c>
    </row>
    <row r="14" spans="1:3">
      <c t="s" r="A14" s="3">
        <v>580</v>
      </c>
    </row>
    <row r="15" spans="1:3">
      <c t="s" r="A15" s="4">
        <v>581</v>
      </c>
      <c t="n" r="B15" s="6">
        <v>4753</v>
      </c>
      <c t="n" r="C15" s="6">
        <v>4956</v>
      </c>
    </row>
    <row r="16" spans="1:3">
      <c t="s" r="A16" s="4">
        <v>494</v>
      </c>
    </row>
    <row r="17" spans="1:3">
      <c t="s" r="A17" s="3">
        <v>580</v>
      </c>
    </row>
    <row r="18" spans="1:3">
      <c t="s" r="A18" s="4">
        <v>581</v>
      </c>
      <c t="n" r="B18" s="6">
        <v>1374</v>
      </c>
      <c t="n" r="C18" s="6">
        <v>1878</v>
      </c>
    </row>
    <row r="19" spans="1:3">
      <c t="s" r="A19" s="4">
        <v>582</v>
      </c>
      <c t="n" r="B19" s="6">
        <v>83239</v>
      </c>
      <c t="n" r="C19" s="6">
        <v>70452</v>
      </c>
    </row>
    <row r="20" spans="1:3">
      <c t="s" r="A20" s="4">
        <v>540</v>
      </c>
      <c t="n" r="B20" s="6">
        <v>84613</v>
      </c>
      <c t="n" r="C20" s="6">
        <v>72330</v>
      </c>
    </row>
    <row r="21" spans="1:3">
      <c t="s" r="A21" s="4">
        <v>583</v>
      </c>
      <c t="n" r="B21" s="6">
        <v>0</v>
      </c>
      <c t="n" r="C21" s="6">
        <v>0</v>
      </c>
    </row>
    <row r="22" spans="1:3">
      <c t="s" r="A22" s="4">
        <v>587</v>
      </c>
    </row>
    <row r="23" spans="1:3">
      <c t="s" r="A23" s="3">
        <v>580</v>
      </c>
    </row>
    <row r="24" spans="1:3">
      <c t="s" r="A24" s="4">
        <v>581</v>
      </c>
      <c t="n" r="B24" s="6">
        <v>178</v>
      </c>
      <c t="n" r="C24" s="6">
        <v>54</v>
      </c>
    </row>
    <row r="25" spans="1:3">
      <c t="s" r="A25" s="4">
        <v>588</v>
      </c>
    </row>
    <row r="26" spans="1:3">
      <c t="s" r="A26" s="3">
        <v>580</v>
      </c>
    </row>
    <row r="27" spans="1:3">
      <c t="s" r="A27" s="4">
        <v>581</v>
      </c>
      <c t="n" r="C27" s="6">
        <v>282</v>
      </c>
    </row>
    <row r="28" spans="1:3">
      <c t="s" r="A28" s="4">
        <v>589</v>
      </c>
    </row>
    <row r="29" spans="1:3">
      <c t="s" r="A29" s="3">
        <v>580</v>
      </c>
    </row>
    <row r="30" spans="1:3">
      <c t="s" r="A30" s="4">
        <v>581</v>
      </c>
      <c t="n" r="B30" s="6">
        <v>1196</v>
      </c>
      <c t="n" r="C30" s="6">
        <v>1542</v>
      </c>
    </row>
    <row r="31" spans="1:3">
      <c t="s" r="A31" s="4">
        <v>498</v>
      </c>
    </row>
    <row r="32" spans="1:3">
      <c t="s" r="A32" s="3">
        <v>580</v>
      </c>
    </row>
    <row r="33" spans="1:3">
      <c t="s" r="A33" s="4">
        <v>581</v>
      </c>
      <c t="n" r="B33" s="6">
        <v>3783</v>
      </c>
      <c t="n" r="C33" s="6">
        <v>4463</v>
      </c>
    </row>
    <row r="34" spans="1:3">
      <c t="s" r="A34" s="4">
        <v>582</v>
      </c>
      <c t="n" r="B34" s="6">
        <v>233354</v>
      </c>
      <c t="n" r="C34" s="6">
        <v>219073</v>
      </c>
    </row>
    <row r="35" spans="1:3">
      <c t="s" r="A35" s="4">
        <v>540</v>
      </c>
      <c t="n" r="B35" s="6">
        <v>237137</v>
      </c>
      <c t="n" r="C35" s="6">
        <v>223536</v>
      </c>
    </row>
    <row r="36" spans="1:3">
      <c t="s" r="A36" s="4">
        <v>583</v>
      </c>
      <c t="n" r="B36" s="6">
        <v>0</v>
      </c>
      <c t="n" r="C36" s="6">
        <v>0</v>
      </c>
    </row>
    <row r="37" spans="1:3">
      <c t="s" r="A37" s="4">
        <v>590</v>
      </c>
    </row>
    <row r="38" spans="1:3">
      <c t="s" r="A38" s="3">
        <v>580</v>
      </c>
    </row>
    <row r="39" spans="1:3">
      <c t="s" r="A39" s="4">
        <v>581</v>
      </c>
      <c t="n" r="B39" s="6">
        <v>248</v>
      </c>
      <c t="n" r="C39" s="6">
        <v>574</v>
      </c>
    </row>
    <row r="40" spans="1:3">
      <c t="s" r="A40" s="4">
        <v>591</v>
      </c>
    </row>
    <row r="41" spans="1:3">
      <c t="s" r="A41" s="3">
        <v>580</v>
      </c>
    </row>
    <row r="42" spans="1:3">
      <c t="s" r="A42" s="4">
        <v>581</v>
      </c>
      <c t="n" r="B42" s="6">
        <v>1480</v>
      </c>
      <c t="n" r="C42" s="6">
        <v>1774</v>
      </c>
    </row>
    <row r="43" spans="1:3">
      <c t="s" r="A43" s="4">
        <v>592</v>
      </c>
    </row>
    <row r="44" spans="1:3">
      <c t="s" r="A44" s="3">
        <v>580</v>
      </c>
    </row>
    <row r="45" spans="1:3">
      <c t="s" r="A45" s="4">
        <v>581</v>
      </c>
      <c t="n" r="B45" s="6">
        <v>2055</v>
      </c>
      <c t="n" r="C45" s="6">
        <v>2115</v>
      </c>
    </row>
    <row r="46" spans="1:3">
      <c t="s" r="A46" s="4">
        <v>501</v>
      </c>
    </row>
    <row r="47" spans="1:3">
      <c t="s" r="A47" s="3">
        <v>580</v>
      </c>
    </row>
    <row r="48" spans="1:3">
      <c t="s" r="A48" s="4">
        <v>581</v>
      </c>
      <c t="n" r="B48" s="6">
        <v>1534</v>
      </c>
      <c t="n" r="C48" s="6">
        <v>1439</v>
      </c>
    </row>
    <row r="49" spans="1:3">
      <c t="s" r="A49" s="4">
        <v>582</v>
      </c>
      <c t="n" r="B49" s="6">
        <v>43880</v>
      </c>
      <c t="n" r="C49" s="6">
        <v>37436</v>
      </c>
    </row>
    <row r="50" spans="1:3">
      <c t="s" r="A50" s="4">
        <v>540</v>
      </c>
      <c t="n" r="B50" s="6">
        <v>45414</v>
      </c>
      <c t="n" r="C50" s="6">
        <v>38875</v>
      </c>
    </row>
    <row r="51" spans="1:3">
      <c t="s" r="A51" s="4">
        <v>583</v>
      </c>
      <c t="n" r="B51" s="6">
        <v>0</v>
      </c>
      <c t="n" r="C51" s="6">
        <v>0</v>
      </c>
    </row>
    <row r="52" spans="1:3">
      <c t="s" r="A52" s="4">
        <v>593</v>
      </c>
    </row>
    <row r="53" spans="1:3">
      <c t="s" r="A53" s="3">
        <v>580</v>
      </c>
    </row>
    <row r="54" spans="1:3">
      <c t="s" r="A54" s="4">
        <v>581</v>
      </c>
      <c t="n" r="B54" s="6">
        <v>163</v>
      </c>
      <c t="n" r="C54" s="6">
        <v>122</v>
      </c>
    </row>
    <row r="55" spans="1:3">
      <c t="s" r="A55" s="4">
        <v>594</v>
      </c>
    </row>
    <row r="56" spans="1:3">
      <c t="s" r="A56" s="3">
        <v>580</v>
      </c>
    </row>
    <row r="57" spans="1:3">
      <c t="s" r="A57" s="4">
        <v>581</v>
      </c>
      <c t="n" r="B57" s="6">
        <v>131</v>
      </c>
      <c t="n" r="C57" s="6">
        <v>173</v>
      </c>
    </row>
    <row r="58" spans="1:3">
      <c t="s" r="A58" s="4">
        <v>595</v>
      </c>
    </row>
    <row r="59" spans="1:3">
      <c t="s" r="A59" s="3">
        <v>580</v>
      </c>
    </row>
    <row r="60" spans="1:3">
      <c t="s" r="A60" s="4">
        <v>581</v>
      </c>
      <c t="n" r="B60" s="6">
        <v>1240</v>
      </c>
      <c t="n" r="C60" s="6">
        <v>1144</v>
      </c>
    </row>
    <row r="61" spans="1:3">
      <c t="s" r="A61" s="4">
        <v>504</v>
      </c>
    </row>
    <row r="62" spans="1:3">
      <c t="s" r="A62" s="3">
        <v>580</v>
      </c>
    </row>
    <row r="63" spans="1:3">
      <c t="s" r="A63" s="4">
        <v>581</v>
      </c>
      <c t="n" r="B63" s="6">
        <v>408</v>
      </c>
      <c t="n" r="C63" s="6">
        <v>210</v>
      </c>
    </row>
    <row r="64" spans="1:3">
      <c t="s" r="A64" s="4">
        <v>582</v>
      </c>
      <c t="n" r="B64" s="6">
        <v>22926</v>
      </c>
      <c t="n" r="C64" s="6">
        <v>21118</v>
      </c>
    </row>
    <row r="65" spans="1:3">
      <c t="s" r="A65" s="4">
        <v>540</v>
      </c>
      <c t="n" r="B65" s="6">
        <v>23334</v>
      </c>
      <c t="n" r="C65" s="6">
        <v>21328</v>
      </c>
    </row>
    <row r="66" spans="1:3">
      <c t="s" r="A66" s="4">
        <v>583</v>
      </c>
      <c t="n" r="B66" s="6">
        <v>0</v>
      </c>
      <c t="n" r="C66" s="6">
        <v>0</v>
      </c>
    </row>
    <row r="67" spans="1:3">
      <c t="s" r="A67" s="4">
        <v>596</v>
      </c>
    </row>
    <row r="68" spans="1:3">
      <c t="s" r="A68" s="3">
        <v>580</v>
      </c>
    </row>
    <row r="69" spans="1:3">
      <c t="s" r="A69" s="4">
        <v>581</v>
      </c>
      <c t="n" r="B69" s="6">
        <v>29</v>
      </c>
      <c t="n" r="C69" s="6">
        <v>61</v>
      </c>
    </row>
    <row r="70" spans="1:3">
      <c t="s" r="A70" s="4">
        <v>597</v>
      </c>
    </row>
    <row r="71" spans="1:3">
      <c t="s" r="A71" s="3">
        <v>580</v>
      </c>
    </row>
    <row r="72" spans="1:3">
      <c t="s" r="A72" s="4">
        <v>581</v>
      </c>
      <c t="n" r="B72" s="6">
        <v>117</v>
      </c>
    </row>
    <row r="73" spans="1:3">
      <c t="s" r="A73" s="4">
        <v>598</v>
      </c>
    </row>
    <row r="74" spans="1:3">
      <c t="s" r="A74" s="3">
        <v>580</v>
      </c>
    </row>
    <row r="75" spans="1:3">
      <c t="s" r="A75" s="4">
        <v>581</v>
      </c>
      <c t="n" r="B75" s="6">
        <v>262</v>
      </c>
      <c t="n" r="C75" s="6">
        <v>149</v>
      </c>
    </row>
    <row r="76" spans="1:3">
      <c t="s" r="A76" s="4">
        <v>506</v>
      </c>
    </row>
    <row r="77" spans="1:3">
      <c t="s" r="A77" s="3">
        <v>580</v>
      </c>
    </row>
    <row r="78" spans="1:3">
      <c t="s" r="A78" s="4">
        <v>581</v>
      </c>
      <c t="n" r="B78" s="6">
        <v>10</v>
      </c>
      <c t="n" r="C78" s="6">
        <v>21</v>
      </c>
    </row>
    <row r="79" spans="1:3">
      <c t="s" r="A79" s="4">
        <v>582</v>
      </c>
      <c t="n" r="B79" s="6">
        <v>3746</v>
      </c>
      <c t="n" r="C79" s="6">
        <v>4095</v>
      </c>
    </row>
    <row r="80" spans="1:3">
      <c t="s" r="A80" s="4">
        <v>540</v>
      </c>
      <c t="n" r="B80" s="6">
        <v>3756</v>
      </c>
      <c t="n" r="C80" s="6">
        <v>4116</v>
      </c>
    </row>
    <row r="81" spans="1:3">
      <c t="s" r="A81" s="4">
        <v>583</v>
      </c>
      <c t="n" r="B81" s="6">
        <v>0</v>
      </c>
      <c t="n" r="C81" s="6">
        <v>0</v>
      </c>
    </row>
    <row r="82" spans="1:3">
      <c t="s" r="A82" s="4">
        <v>599</v>
      </c>
    </row>
    <row r="83" spans="1:3">
      <c t="s" r="A83" s="3">
        <v>580</v>
      </c>
    </row>
    <row r="84" spans="1:3">
      <c t="s" r="A84" s="4">
        <v>581</v>
      </c>
      <c t="n" r="B84" s="7">
        <v>10</v>
      </c>
      <c t="n" r="C84" s="6">
        <v>15</v>
      </c>
    </row>
    <row r="85" spans="1:3">
      <c t="s" r="A85" s="4">
        <v>600</v>
      </c>
    </row>
    <row r="86" spans="1:3">
      <c t="s" r="A86" s="3">
        <v>580</v>
      </c>
    </row>
    <row r="87" spans="1:3">
      <c t="s" r="A87" s="4">
        <v>581</v>
      </c>
      <c t="n" r="C87" s="7">
        <v>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01</v>
      </c>
      <c t="s" r="B1" s="2">
        <v>1</v>
      </c>
    </row>
    <row r="2" spans="1:4">
      <c t="s" r="B2" s="2">
        <v>2</v>
      </c>
      <c t="s" r="C2" s="2">
        <v>32</v>
      </c>
      <c t="s" r="D2" s="2">
        <v>73</v>
      </c>
    </row>
    <row r="3" spans="1:4">
      <c t="s" r="A3" s="4">
        <v>494</v>
      </c>
    </row>
    <row r="4" spans="1:4">
      <c t="s" r="A4" s="3">
        <v>602</v>
      </c>
    </row>
    <row r="5" spans="1:4">
      <c t="s" r="A5" s="4">
        <v>603</v>
      </c>
      <c t="n" r="B5" s="7">
        <v>232</v>
      </c>
      <c t="n" r="C5" s="7">
        <v>457</v>
      </c>
    </row>
    <row r="6" spans="1:4">
      <c t="s" r="A6" s="4">
        <v>604</v>
      </c>
      <c t="n" r="B6" s="6">
        <v>1115</v>
      </c>
      <c t="n" r="C6" s="6">
        <v>1566</v>
      </c>
    </row>
    <row r="7" spans="1:4">
      <c t="s" r="A7" s="4">
        <v>605</v>
      </c>
      <c t="n" r="B7" s="6">
        <v>1347</v>
      </c>
      <c t="n" r="C7" s="6">
        <v>2023</v>
      </c>
    </row>
    <row r="8" spans="1:4">
      <c t="s" r="A8" s="4">
        <v>606</v>
      </c>
      <c t="n" r="B8" s="6">
        <v>264</v>
      </c>
      <c t="n" r="C8" s="6">
        <v>457</v>
      </c>
    </row>
    <row r="9" spans="1:4">
      <c t="s" r="A9" s="4">
        <v>607</v>
      </c>
      <c t="n" r="B9" s="6">
        <v>1552</v>
      </c>
      <c t="n" r="C9" s="6">
        <v>1566</v>
      </c>
    </row>
    <row r="10" spans="1:4">
      <c t="s" r="A10" s="4">
        <v>608</v>
      </c>
      <c t="n" r="B10" s="6">
        <v>1816</v>
      </c>
      <c t="n" r="C10" s="6">
        <v>2023</v>
      </c>
    </row>
    <row r="11" spans="1:4">
      <c t="s" r="A11" s="4">
        <v>609</v>
      </c>
      <c t="n" r="B11" s="6">
        <v>834</v>
      </c>
      <c t="n" r="C11" s="6">
        <v>1316</v>
      </c>
    </row>
    <row r="12" spans="1:4">
      <c t="s" r="A12" s="4">
        <v>610</v>
      </c>
      <c t="n" r="B12" s="6">
        <v>834</v>
      </c>
      <c t="n" r="C12" s="6">
        <v>1316</v>
      </c>
    </row>
    <row r="13" spans="1:4">
      <c t="s" r="A13" s="4">
        <v>611</v>
      </c>
      <c t="n" r="B13" s="6">
        <v>322</v>
      </c>
      <c t="n" r="C13" s="6">
        <v>257</v>
      </c>
      <c t="n" r="D13" s="7">
        <v>123</v>
      </c>
    </row>
    <row r="14" spans="1:4">
      <c t="s" r="A14" s="4">
        <v>612</v>
      </c>
      <c t="n" r="B14" s="6">
        <v>1341</v>
      </c>
      <c t="n" r="C14" s="6">
        <v>311</v>
      </c>
      <c t="n" r="D14" s="6">
        <v>73</v>
      </c>
    </row>
    <row r="15" spans="1:4">
      <c t="s" r="A15" s="4">
        <v>613</v>
      </c>
      <c t="n" r="B15" s="6">
        <v>1663</v>
      </c>
      <c t="n" r="C15" s="6">
        <v>568</v>
      </c>
      <c t="n" r="D15" s="6">
        <v>196</v>
      </c>
    </row>
    <row r="16" spans="1:4">
      <c t="s" r="A16" s="4">
        <v>614</v>
      </c>
      <c t="n" r="B16" s="6">
        <v>13</v>
      </c>
      <c t="n" r="C16" s="6">
        <v>17</v>
      </c>
      <c t="n" r="D16" s="6">
        <v>6</v>
      </c>
    </row>
    <row r="17" spans="1:4">
      <c t="s" r="A17" s="4">
        <v>615</v>
      </c>
      <c t="n" r="B17" s="6">
        <v>0</v>
      </c>
      <c t="n" r="C17" s="6">
        <v>0</v>
      </c>
      <c t="n" r="D17" s="6">
        <v>0</v>
      </c>
    </row>
    <row r="18" spans="1:4">
      <c t="s" r="A18" s="4">
        <v>616</v>
      </c>
      <c t="n" r="B18" s="6">
        <v>13</v>
      </c>
      <c t="n" r="C18" s="6">
        <v>17</v>
      </c>
      <c t="n" r="D18" s="6">
        <v>6</v>
      </c>
    </row>
    <row r="19" spans="1:4">
      <c t="s" r="A19" s="4">
        <v>498</v>
      </c>
    </row>
    <row r="20" spans="1:4">
      <c t="s" r="A20" s="3">
        <v>602</v>
      </c>
    </row>
    <row r="21" spans="1:4">
      <c t="s" r="A21" s="4">
        <v>603</v>
      </c>
      <c t="n" r="B21" s="6">
        <v>7222</v>
      </c>
      <c t="n" r="C21" s="6">
        <v>4498</v>
      </c>
    </row>
    <row r="22" spans="1:4">
      <c t="s" r="A22" s="4">
        <v>604</v>
      </c>
      <c t="n" r="B22" s="6">
        <v>1243</v>
      </c>
      <c t="n" r="C22" s="6">
        <v>1231</v>
      </c>
    </row>
    <row r="23" spans="1:4">
      <c t="s" r="A23" s="4">
        <v>605</v>
      </c>
      <c t="n" r="B23" s="6">
        <v>8465</v>
      </c>
      <c t="n" r="C23" s="6">
        <v>5729</v>
      </c>
    </row>
    <row r="24" spans="1:4">
      <c t="s" r="A24" s="4">
        <v>606</v>
      </c>
      <c t="n" r="B24" s="6">
        <v>7424</v>
      </c>
      <c t="n" r="C24" s="6">
        <v>5242</v>
      </c>
    </row>
    <row r="25" spans="1:4">
      <c t="s" r="A25" s="4">
        <v>607</v>
      </c>
      <c t="n" r="B25" s="6">
        <v>1243</v>
      </c>
      <c t="n" r="C25" s="6">
        <v>1231</v>
      </c>
    </row>
    <row r="26" spans="1:4">
      <c t="s" r="A26" s="4">
        <v>608</v>
      </c>
      <c t="n" r="B26" s="6">
        <v>8667</v>
      </c>
      <c t="n" r="C26" s="6">
        <v>6473</v>
      </c>
    </row>
    <row r="27" spans="1:4">
      <c t="s" r="A27" s="4">
        <v>609</v>
      </c>
      <c t="n" r="B27" s="6">
        <v>178</v>
      </c>
      <c t="n" r="C27" s="6">
        <v>148</v>
      </c>
    </row>
    <row r="28" spans="1:4">
      <c t="s" r="A28" s="4">
        <v>610</v>
      </c>
      <c t="n" r="B28" s="6">
        <v>178</v>
      </c>
      <c t="n" r="C28" s="6">
        <v>148</v>
      </c>
    </row>
    <row r="29" spans="1:4">
      <c t="s" r="A29" s="4">
        <v>611</v>
      </c>
      <c t="n" r="B29" s="6">
        <v>4842</v>
      </c>
      <c t="n" r="C29" s="6">
        <v>4069</v>
      </c>
      <c t="n" r="D29" s="6">
        <v>1638</v>
      </c>
    </row>
    <row r="30" spans="1:4">
      <c t="s" r="A30" s="4">
        <v>612</v>
      </c>
      <c t="n" r="B30" s="6">
        <v>1160</v>
      </c>
      <c t="n" r="C30" s="6">
        <v>1430</v>
      </c>
      <c t="n" r="D30" s="6">
        <v>3015</v>
      </c>
    </row>
    <row r="31" spans="1:4">
      <c t="s" r="A31" s="4">
        <v>613</v>
      </c>
      <c t="n" r="B31" s="6">
        <v>6002</v>
      </c>
      <c t="n" r="C31" s="6">
        <v>5499</v>
      </c>
      <c t="n" r="D31" s="6">
        <v>4653</v>
      </c>
    </row>
    <row r="32" spans="1:4">
      <c t="s" r="A32" s="4">
        <v>614</v>
      </c>
      <c t="n" r="B32" s="6">
        <v>181</v>
      </c>
      <c t="n" r="C32" s="6">
        <v>158</v>
      </c>
      <c t="n" r="D32" s="6">
        <v>117</v>
      </c>
    </row>
    <row r="33" spans="1:4">
      <c t="s" r="A33" s="4">
        <v>615</v>
      </c>
      <c t="n" r="B33" s="6">
        <v>84</v>
      </c>
      <c t="n" r="C33" s="6">
        <v>73</v>
      </c>
      <c t="n" r="D33" s="6">
        <v>95</v>
      </c>
    </row>
    <row r="34" spans="1:4">
      <c t="s" r="A34" s="4">
        <v>616</v>
      </c>
      <c t="n" r="B34" s="7">
        <v>265</v>
      </c>
      <c t="n" r="C34" s="7">
        <v>231</v>
      </c>
      <c t="n" r="D34" s="7">
        <v>2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17</v>
      </c>
      <c t="s" r="B1" s="2">
        <v>2</v>
      </c>
      <c t="s" r="C1" s="2">
        <v>32</v>
      </c>
    </row>
    <row r="2" spans="1:3">
      <c t="s" r="A2" s="3">
        <v>618</v>
      </c>
    </row>
    <row r="3" spans="1:3">
      <c t="s" r="A3" s="4">
        <v>619</v>
      </c>
      <c t="n" r="B3" s="7">
        <v>21627</v>
      </c>
      <c t="n" r="C3" s="7">
        <v>19630</v>
      </c>
    </row>
    <row r="4" spans="1:3">
      <c t="s" r="A4" s="4">
        <v>620</v>
      </c>
      <c t="n" r="B4" s="6">
        <v>12437</v>
      </c>
      <c t="n" r="C4" s="6">
        <v>11933</v>
      </c>
    </row>
    <row r="5" spans="1:3">
      <c t="s" r="A5" s="4">
        <v>621</v>
      </c>
      <c t="n" r="B5" s="6">
        <v>9190</v>
      </c>
      <c t="n" r="C5" s="6">
        <v>7697</v>
      </c>
    </row>
    <row r="6" spans="1:3">
      <c t="s" r="A6" s="4">
        <v>622</v>
      </c>
    </row>
    <row r="7" spans="1:3">
      <c t="s" r="A7" s="3">
        <v>618</v>
      </c>
    </row>
    <row r="8" spans="1:3">
      <c t="s" r="A8" s="4">
        <v>619</v>
      </c>
      <c t="n" r="B8" s="6">
        <v>2746</v>
      </c>
      <c t="n" r="C8" s="6">
        <v>2673</v>
      </c>
    </row>
    <row r="9" spans="1:3">
      <c t="s" r="A9" s="4">
        <v>623</v>
      </c>
    </row>
    <row r="10" spans="1:3">
      <c t="s" r="A10" s="3">
        <v>618</v>
      </c>
    </row>
    <row r="11" spans="1:3">
      <c t="s" r="A11" s="4">
        <v>619</v>
      </c>
      <c t="n" r="B11" s="6">
        <v>9689</v>
      </c>
      <c t="n" r="C11" s="6">
        <v>8298</v>
      </c>
    </row>
    <row r="12" spans="1:3">
      <c t="s" r="A12" s="4">
        <v>624</v>
      </c>
    </row>
    <row r="13" spans="1:3">
      <c t="s" r="A13" s="3">
        <v>618</v>
      </c>
    </row>
    <row r="14" spans="1:3">
      <c t="s" r="A14" s="4">
        <v>619</v>
      </c>
      <c t="n" r="B14" s="6">
        <v>8970</v>
      </c>
      <c t="n" r="C14" s="6">
        <v>8440</v>
      </c>
    </row>
    <row r="15" spans="1:3">
      <c t="s" r="A15" s="4">
        <v>625</v>
      </c>
    </row>
    <row r="16" spans="1:3">
      <c t="s" r="A16" s="3">
        <v>618</v>
      </c>
    </row>
    <row r="17" spans="1:3">
      <c t="s" r="A17" s="4">
        <v>619</v>
      </c>
      <c t="n" r="B17" s="7">
        <v>222</v>
      </c>
      <c t="n" r="C17" s="7">
        <v>2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626</v>
      </c>
      <c t="s" r="B1" s="2">
        <v>1</v>
      </c>
    </row>
    <row r="2" spans="1:4">
      <c t="s" r="B2" s="2">
        <v>2</v>
      </c>
      <c t="s" r="C2" s="2">
        <v>32</v>
      </c>
      <c t="s" r="D2" s="2">
        <v>73</v>
      </c>
    </row>
    <row r="3" spans="1:4">
      <c t="s" r="A3" s="3">
        <v>627</v>
      </c>
    </row>
    <row r="4" spans="1:4">
      <c t="s" r="A4" s="4">
        <v>628</v>
      </c>
      <c t="n" r="B4" s="7">
        <v>792</v>
      </c>
      <c t="n" r="C4" s="7">
        <v>715</v>
      </c>
      <c t="n" r="D4" s="7">
        <v>7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29</v>
      </c>
      <c t="s" r="B1" s="2">
        <v>2</v>
      </c>
      <c t="s" r="C1" s="2">
        <v>32</v>
      </c>
    </row>
    <row r="2" spans="1:3">
      <c t="s" r="A2" s="3">
        <v>630</v>
      </c>
    </row>
    <row r="3" spans="1:3">
      <c t="s" r="A3" s="4">
        <v>631</v>
      </c>
      <c t="n" r="B3" s="7">
        <v>38078</v>
      </c>
      <c t="n" r="C3" s="7">
        <v>33146</v>
      </c>
    </row>
    <row r="4" spans="1:3">
      <c t="s" r="A4" s="4">
        <v>632</v>
      </c>
      <c t="n" r="B4" s="6">
        <v>104334</v>
      </c>
      <c t="n" r="C4" s="6">
        <v>84277</v>
      </c>
    </row>
    <row r="5" spans="1:3">
      <c t="s" r="A5" s="4">
        <v>633</v>
      </c>
      <c t="n" r="B5" s="6">
        <v>114021</v>
      </c>
      <c t="n" r="C5" s="6">
        <v>114400</v>
      </c>
    </row>
    <row r="6" spans="1:3">
      <c t="s" r="A6" s="3">
        <v>634</v>
      </c>
    </row>
    <row r="7" spans="1:3">
      <c t="s" r="A7" s="4">
        <v>635</v>
      </c>
      <c t="n" r="B7" s="6">
        <v>98833</v>
      </c>
      <c t="n" r="C7" s="6">
        <v>91802</v>
      </c>
    </row>
    <row r="8" spans="1:3">
      <c t="s" r="A8" s="4">
        <v>636</v>
      </c>
      <c t="n" r="B8" s="6">
        <v>32994</v>
      </c>
      <c t="n" r="C8" s="6">
        <v>38405</v>
      </c>
    </row>
    <row r="9" spans="1:3">
      <c t="s" r="A9" s="4">
        <v>637</v>
      </c>
      <c t="n" r="B9" s="7">
        <v>388260</v>
      </c>
      <c t="n" r="C9" s="7">
        <v>3620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638</v>
      </c>
      <c t="s" r="B1" s="2">
        <v>2</v>
      </c>
      <c t="s" r="C1" s="2">
        <v>32</v>
      </c>
    </row>
    <row r="2" spans="1:3">
      <c t="s" r="A2" s="3">
        <v>639</v>
      </c>
    </row>
    <row r="3" spans="1:3">
      <c t="n" r="A3" s="6">
        <v>2016</v>
      </c>
      <c t="n" r="B3" s="7">
        <v>92256</v>
      </c>
    </row>
    <row r="4" spans="1:3">
      <c t="n" r="A4" s="6">
        <v>2017</v>
      </c>
      <c t="n" r="B4" s="6">
        <v>5691</v>
      </c>
    </row>
    <row r="5" spans="1:3">
      <c t="n" r="A5" s="6">
        <v>2018</v>
      </c>
      <c t="n" r="B5" s="6">
        <v>4221</v>
      </c>
    </row>
    <row r="6" spans="1:3">
      <c t="n" r="A6" s="6">
        <v>2019</v>
      </c>
      <c t="n" r="B6" s="6">
        <v>2631</v>
      </c>
    </row>
    <row r="7" spans="1:3">
      <c t="n" r="A7" s="6">
        <v>2020</v>
      </c>
      <c t="n" r="B7" s="6">
        <v>8734</v>
      </c>
    </row>
    <row r="8" spans="1:3">
      <c t="s" r="A8" s="4">
        <v>640</v>
      </c>
      <c t="n" r="B8" s="6">
        <v>18294</v>
      </c>
    </row>
    <row r="9" spans="1:3">
      <c t="s" r="A9" s="4">
        <v>641</v>
      </c>
      <c t="n" r="B9" s="7">
        <v>131827</v>
      </c>
      <c t="n" r="C9" s="7">
        <v>1302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21"/>
  </cols>
  <sheetData>
    <row r="1" spans="1:2">
      <c t="s" r="A1" s="1">
        <v>642</v>
      </c>
      <c t="s" r="B1" s="2">
        <v>456</v>
      </c>
    </row>
    <row r="2" spans="1:2">
      <c t="s" r="A2" s="3">
        <v>643</v>
      </c>
    </row>
    <row r="3" spans="1:2">
      <c t="s" r="A3" s="4">
        <v>644</v>
      </c>
      <c t="n" r="B3" s="7">
        <v>22385</v>
      </c>
    </row>
    <row r="4" spans="1:2">
      <c t="s" r="A4" s="4">
        <v>645</v>
      </c>
      <c t="n" r="B4" s="6">
        <v>11786</v>
      </c>
    </row>
    <row r="5" spans="1:2">
      <c t="s" r="A5" s="4">
        <v>646</v>
      </c>
      <c t="n" r="B5" s="6">
        <v>25381</v>
      </c>
    </row>
    <row r="6" spans="1:2">
      <c t="s" r="A6" s="4">
        <v>647</v>
      </c>
      <c t="n" r="B6" s="6">
        <v>8216</v>
      </c>
    </row>
    <row r="7" spans="1:2">
      <c t="s" r="A7" s="4">
        <v>648</v>
      </c>
      <c t="n" r="B7" s="6">
        <v>6435</v>
      </c>
    </row>
    <row r="8" spans="1:2">
      <c t="s" r="A8" s="4">
        <v>132</v>
      </c>
      <c t="n" r="B8" s="6">
        <v>74203</v>
      </c>
    </row>
    <row r="9" spans="1:2">
      <c t="s" r="A9" s="4">
        <v>649</v>
      </c>
    </row>
    <row r="10" spans="1:2">
      <c t="s" r="A10" s="3">
        <v>643</v>
      </c>
    </row>
    <row r="11" spans="1:2">
      <c t="s" r="A11" s="4">
        <v>644</v>
      </c>
      <c t="n" r="B11" s="6">
        <v>21269</v>
      </c>
    </row>
    <row r="12" spans="1:2">
      <c t="s" r="A12" s="4">
        <v>645</v>
      </c>
      <c t="n" r="B12" s="6">
        <v>11786</v>
      </c>
    </row>
    <row r="13" spans="1:2">
      <c t="s" r="A13" s="4">
        <v>646</v>
      </c>
      <c t="n" r="B13" s="6">
        <v>24881</v>
      </c>
    </row>
    <row r="14" spans="1:2">
      <c t="s" r="A14" s="4">
        <v>647</v>
      </c>
      <c t="n" r="B14" s="6">
        <v>6166</v>
      </c>
    </row>
    <row r="15" spans="1:2">
      <c t="s" r="A15" s="4">
        <v>648</v>
      </c>
      <c t="n" r="B15" s="6">
        <v>4229</v>
      </c>
    </row>
    <row r="16" spans="1:2">
      <c t="s" r="A16" s="4">
        <v>132</v>
      </c>
      <c t="n" r="B16" s="6">
        <v>68331</v>
      </c>
    </row>
    <row r="17" spans="1:2">
      <c t="s" r="A17" s="4">
        <v>650</v>
      </c>
    </row>
    <row r="18" spans="1:2">
      <c t="s" r="A18" s="3">
        <v>643</v>
      </c>
    </row>
    <row r="19" spans="1:2">
      <c t="s" r="A19" s="4">
        <v>644</v>
      </c>
      <c t="n" r="B19" s="6">
        <v>1116</v>
      </c>
    </row>
    <row r="20" spans="1:2">
      <c t="s" r="A20" s="4">
        <v>646</v>
      </c>
      <c t="n" r="B20" s="6">
        <v>500</v>
      </c>
    </row>
    <row r="21" spans="1:2">
      <c t="s" r="A21" s="4">
        <v>647</v>
      </c>
      <c t="n" r="B21" s="6">
        <v>2050</v>
      </c>
    </row>
    <row r="22" spans="1:2">
      <c t="s" r="A22" s="4">
        <v>648</v>
      </c>
      <c t="n" r="B22" s="6">
        <v>2206</v>
      </c>
    </row>
    <row r="23" spans="1:2">
      <c t="s" r="A23" s="4">
        <v>132</v>
      </c>
      <c t="n" r="B23" s="7">
        <v>58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1</v>
      </c>
      <c t="s" r="B1" s="2">
        <v>2</v>
      </c>
      <c t="s" r="C1" s="2">
        <v>32</v>
      </c>
      <c t="s" r="D1" s="2">
        <v>73</v>
      </c>
    </row>
    <row r="2" spans="1:4">
      <c t="s" r="A2" s="3">
        <v>652</v>
      </c>
    </row>
    <row r="3" spans="1:4">
      <c t="s" r="A3" s="4">
        <v>653</v>
      </c>
      <c t="n" r="B3" s="7">
        <v>2499</v>
      </c>
      <c t="n" r="C3" s="7">
        <v>4259</v>
      </c>
    </row>
    <row r="4" spans="1:4">
      <c t="s" r="A4" s="3">
        <v>654</v>
      </c>
    </row>
    <row r="5" spans="1:4">
      <c t="s" r="A5" s="4">
        <v>655</v>
      </c>
      <c t="s" r="B5" s="4">
        <v>656</v>
      </c>
      <c t="s" r="C5" s="4">
        <v>657</v>
      </c>
      <c t="s" r="D5" s="4">
        <v>658</v>
      </c>
    </row>
    <row r="6" spans="1:4">
      <c t="s" r="A6" s="4">
        <v>659</v>
      </c>
    </row>
    <row r="7" spans="1:4">
      <c t="s" r="A7" s="3">
        <v>660</v>
      </c>
    </row>
    <row r="8" spans="1:4">
      <c t="s" r="A8" s="4">
        <v>661</v>
      </c>
      <c t="n" r="C8" s="7">
        <v>4000</v>
      </c>
    </row>
    <row r="9" spans="1:4">
      <c t="s" r="A9" s="4">
        <v>662</v>
      </c>
      <c t="n" r="B9" s="7">
        <v>5000</v>
      </c>
      <c t="n" r="C9" s="6">
        <v>5000</v>
      </c>
    </row>
    <row r="10" spans="1:4">
      <c t="s" r="A10" s="4">
        <v>663</v>
      </c>
      <c t="n" r="B10" s="6">
        <v>18000</v>
      </c>
      <c t="n" r="C10" s="6">
        <v>16000</v>
      </c>
    </row>
    <row r="11" spans="1:4">
      <c t="s" r="A11" s="4">
        <v>664</v>
      </c>
      <c t="n" r="B11" s="6">
        <v>2000</v>
      </c>
    </row>
    <row r="12" spans="1:4">
      <c t="s" r="A12" s="4">
        <v>665</v>
      </c>
      <c t="n" r="B12" s="7">
        <v>25000</v>
      </c>
      <c t="n" r="C12" s="6">
        <v>25000</v>
      </c>
    </row>
    <row r="13" spans="1:4">
      <c t="s" r="A13" s="4">
        <v>666</v>
      </c>
      <c t="s" r="B13" s="4">
        <v>667</v>
      </c>
    </row>
    <row r="14" spans="1:4">
      <c t="s" r="A14" s="4">
        <v>668</v>
      </c>
      <c t="s" r="B14" s="4">
        <v>669</v>
      </c>
    </row>
    <row r="15" spans="1:4">
      <c t="s" r="A15" s="4">
        <v>670</v>
      </c>
      <c t="s" r="B15" s="4">
        <v>671</v>
      </c>
    </row>
    <row r="16" spans="1:4">
      <c t="s" r="A16" s="4">
        <v>672</v>
      </c>
      <c t="s" r="B16" s="4">
        <v>673</v>
      </c>
    </row>
    <row r="17" spans="1:4">
      <c t="s" r="A17" s="4">
        <v>674</v>
      </c>
    </row>
    <row r="18" spans="1:4">
      <c t="s" r="A18" s="3">
        <v>652</v>
      </c>
    </row>
    <row r="19" spans="1:4">
      <c t="s" r="A19" s="4">
        <v>653</v>
      </c>
      <c t="n" r="B19" s="7">
        <v>8000</v>
      </c>
      <c t="n" r="C19" s="6">
        <v>9500</v>
      </c>
    </row>
    <row r="20" spans="1:4">
      <c t="s" r="A20" s="4">
        <v>675</v>
      </c>
      <c t="n" r="B20" s="6">
        <v>9000</v>
      </c>
      <c t="n" r="C20" s="6">
        <v>6000</v>
      </c>
    </row>
    <row r="21" spans="1:4">
      <c t="s" r="A21" s="4">
        <v>676</v>
      </c>
      <c t="n" r="B21" s="7">
        <v>17000</v>
      </c>
      <c t="n" r="C21" s="6">
        <v>15500</v>
      </c>
    </row>
    <row r="22" spans="1:4">
      <c t="s" r="A22" s="4">
        <v>677</v>
      </c>
      <c t="s" r="B22" s="4">
        <v>678</v>
      </c>
    </row>
    <row r="23" spans="1:4">
      <c t="s" r="A23" s="4">
        <v>679</v>
      </c>
      <c t="s" r="B23" s="4">
        <v>680</v>
      </c>
    </row>
    <row r="24" spans="1:4">
      <c t="s" r="A24" s="4">
        <v>681</v>
      </c>
      <c t="s" r="B24" s="4">
        <v>656</v>
      </c>
    </row>
    <row r="25" spans="1:4">
      <c t="s" r="A25" s="4">
        <v>682</v>
      </c>
      <c t="s" r="B25" s="4">
        <v>683</v>
      </c>
    </row>
    <row r="26" spans="1:4">
      <c t="s" r="A26" s="4">
        <v>684</v>
      </c>
      <c t="n" r="B26" s="7">
        <v>42000</v>
      </c>
      <c t="n" r="C26" s="6">
        <v>40500</v>
      </c>
    </row>
    <row r="27" spans="1:4">
      <c t="s" r="A27" s="3">
        <v>654</v>
      </c>
    </row>
    <row r="28" spans="1:4">
      <c t="s" r="A28" s="4">
        <v>685</v>
      </c>
      <c t="n" r="B28" s="6">
        <v>2499</v>
      </c>
      <c t="n" r="C28" s="6">
        <v>4259</v>
      </c>
    </row>
    <row r="29" spans="1:4">
      <c t="s" r="A29" s="4">
        <v>686</v>
      </c>
      <c t="n" r="B29" s="7">
        <v>44499</v>
      </c>
      <c t="n" r="C29" s="7">
        <v>44759</v>
      </c>
    </row>
    <row r="30" spans="1:4">
      <c t="s" r="A30" s="4">
        <v>655</v>
      </c>
      <c t="s" r="B30" s="4">
        <v>687</v>
      </c>
    </row>
    <row r="31" spans="1:4">
      <c t="s" r="A31" s="4">
        <v>688</v>
      </c>
      <c t="s" r="B31" s="4">
        <v>6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6</v>
      </c>
      <c t="s" r="B1" s="2">
        <v>1</v>
      </c>
    </row>
    <row r="2" spans="1:3">
      <c t="s" r="B2" s="2">
        <v>2</v>
      </c>
      <c t="s" r="C2" s="2">
        <v>73</v>
      </c>
    </row>
    <row r="3" spans="1:3">
      <c t="s" r="A3" s="3">
        <v>147</v>
      </c>
    </row>
    <row r="4" spans="1:3">
      <c t="s" r="A4" s="4">
        <v>148</v>
      </c>
      <c t="n" r="B4" s="8">
        <v>0.24</v>
      </c>
      <c t="n" r="C4" s="8">
        <v>0.12</v>
      </c>
    </row>
    <row r="5" spans="1:3">
      <c t="s" r="A5" s="4">
        <v>149</v>
      </c>
      <c t="n" r="B5" s="6">
        <v>1</v>
      </c>
      <c t="n" r="C5" s="6">
        <v>2333</v>
      </c>
    </row>
    <row r="6" spans="1:3">
      <c t="s" r="A6" s="4">
        <v>150</v>
      </c>
      <c t="n" r="B6" s="6">
        <v>1230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0</v>
      </c>
      <c t="s" r="B1" s="2">
        <v>1</v>
      </c>
    </row>
    <row r="2" spans="1:4">
      <c t="s" r="B2" s="2">
        <v>2</v>
      </c>
      <c t="s" r="C2" s="2">
        <v>32</v>
      </c>
      <c t="s" r="D2" s="2">
        <v>73</v>
      </c>
    </row>
    <row r="3" spans="1:4">
      <c t="s" r="A3" s="3">
        <v>691</v>
      </c>
    </row>
    <row r="4" spans="1:4">
      <c t="s" r="A4" s="4">
        <v>692</v>
      </c>
      <c t="n" r="B4" s="7">
        <v>14674</v>
      </c>
      <c t="n" r="C4" s="7">
        <v>17541</v>
      </c>
      <c t="n" r="D4" s="7">
        <v>4559</v>
      </c>
    </row>
    <row r="5" spans="1:4">
      <c t="s" r="A5" s="4">
        <v>693</v>
      </c>
      <c t="s" r="B5" s="4">
        <v>694</v>
      </c>
      <c t="s" r="C5" s="4">
        <v>695</v>
      </c>
      <c t="s" r="D5" s="4">
        <v>696</v>
      </c>
    </row>
    <row r="6" spans="1:4">
      <c t="s" r="A6" s="4">
        <v>697</v>
      </c>
      <c t="n" r="B6" s="7">
        <v>23500</v>
      </c>
      <c t="n" r="C6" s="7">
        <v>22500</v>
      </c>
      <c t="n" r="D6" s="7">
        <v>13000</v>
      </c>
    </row>
    <row r="7" spans="1:4">
      <c t="s" r="A7" s="4">
        <v>698</v>
      </c>
      <c t="s" r="B7" s="4">
        <v>656</v>
      </c>
      <c t="s" r="C7" s="4">
        <v>657</v>
      </c>
      <c t="s" r="D7" s="4">
        <v>658</v>
      </c>
    </row>
    <row r="8" spans="1:4">
      <c t="s" r="A8" s="4">
        <v>326</v>
      </c>
    </row>
    <row r="9" spans="1:4">
      <c t="s" r="A9" s="3">
        <v>691</v>
      </c>
    </row>
    <row r="10" spans="1:4">
      <c t="s" r="A10" s="4">
        <v>692</v>
      </c>
      <c t="n" r="B10" s="7">
        <v>4082</v>
      </c>
      <c t="n" r="C10" s="7">
        <v>4141</v>
      </c>
      <c t="n" r="D10" s="7">
        <v>3453</v>
      </c>
    </row>
    <row r="11" spans="1:4">
      <c t="s" r="A11" s="4">
        <v>693</v>
      </c>
      <c t="s" r="B11" s="4">
        <v>699</v>
      </c>
      <c t="s" r="C11" s="4">
        <v>700</v>
      </c>
      <c t="s" r="D11" s="4">
        <v>701</v>
      </c>
    </row>
    <row r="12" spans="1:4">
      <c t="s" r="A12" s="4">
        <v>697</v>
      </c>
      <c t="n" r="B12" s="7">
        <v>7541</v>
      </c>
      <c t="n" r="C12" s="7">
        <v>5795</v>
      </c>
      <c t="n" r="D12" s="7">
        <v>4022</v>
      </c>
    </row>
    <row r="13" spans="1:4">
      <c t="s" r="A13" s="4">
        <v>698</v>
      </c>
      <c t="s" r="B13" s="4">
        <v>687</v>
      </c>
      <c t="s" r="C13" s="4">
        <v>700</v>
      </c>
      <c t="s" r="D13" s="4">
        <v>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2</v>
      </c>
      <c t="s" r="B1" s="2">
        <v>1</v>
      </c>
    </row>
    <row r="2" spans="1:3">
      <c t="s" r="B2" s="2">
        <v>2</v>
      </c>
      <c t="s" r="C2" s="2">
        <v>32</v>
      </c>
    </row>
    <row r="3" spans="1:3">
      <c t="s" r="A3" s="3">
        <v>703</v>
      </c>
    </row>
    <row r="4" spans="1:3">
      <c t="s" r="A4" s="4">
        <v>704</v>
      </c>
      <c t="n" r="B4" s="9">
        <v>2.8</v>
      </c>
      <c t="n" r="C4" s="9">
        <v>2.8</v>
      </c>
    </row>
    <row r="5" spans="1:3">
      <c t="s" r="A5" s="4">
        <v>705</v>
      </c>
      <c t="n" r="B5" s="6">
        <v>51</v>
      </c>
      <c t="n" r="C5" s="10">
        <v>53.4</v>
      </c>
    </row>
    <row r="6" spans="1:3">
      <c t="s" r="A6" s="4">
        <v>706</v>
      </c>
      <c t="n" r="B6" s="6">
        <v>18</v>
      </c>
      <c t="n" r="C6" s="6">
        <v>22</v>
      </c>
    </row>
    <row r="7" spans="1:3">
      <c t="s" r="A7" s="4">
        <v>707</v>
      </c>
      <c t="n" r="B7" s="10">
        <v>5.8</v>
      </c>
      <c t="n" r="C7" s="10">
        <v>7.5</v>
      </c>
    </row>
    <row r="8" spans="1:3">
      <c t="s" r="A8" s="4">
        <v>708</v>
      </c>
      <c t="n" r="B8" s="10">
        <v>27.2</v>
      </c>
      <c t="n" r="C8" s="10">
        <v>25.6</v>
      </c>
    </row>
    <row r="9" spans="1:3">
      <c t="s" r="A9" s="4">
        <v>709</v>
      </c>
      <c t="n" r="B9" s="10">
        <v>26.1</v>
      </c>
      <c t="n" r="C9" s="9">
        <v>31.6</v>
      </c>
    </row>
    <row r="10" spans="1:3">
      <c t="s" r="A10" s="4">
        <v>710</v>
      </c>
      <c t="n" r="B10" s="9">
        <v>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1</v>
      </c>
      <c t="s" r="B1" s="2">
        <v>2</v>
      </c>
      <c t="s" r="C1" s="2">
        <v>32</v>
      </c>
    </row>
    <row r="2" spans="1:3">
      <c t="s" r="A2" s="3">
        <v>712</v>
      </c>
    </row>
    <row r="3" spans="1:3">
      <c t="s" r="A3" s="4">
        <v>51</v>
      </c>
      <c t="n" r="B3" s="7">
        <v>2499</v>
      </c>
      <c t="n" r="C3" s="7">
        <v>4259</v>
      </c>
    </row>
    <row r="4" spans="1:3">
      <c t="s" r="A4" s="4">
        <v>713</v>
      </c>
    </row>
    <row r="5" spans="1:3">
      <c t="s" r="A5" s="3">
        <v>712</v>
      </c>
    </row>
    <row r="6" spans="1:3">
      <c t="s" r="A6" s="4">
        <v>714</v>
      </c>
      <c t="n" r="B6" s="6">
        <v>5817</v>
      </c>
      <c t="n" r="C6" s="6">
        <v>7498</v>
      </c>
    </row>
    <row r="7" spans="1:3">
      <c t="s" r="A7" s="4">
        <v>715</v>
      </c>
    </row>
    <row r="8" spans="1:3">
      <c t="s" r="A8" s="3">
        <v>712</v>
      </c>
    </row>
    <row r="9" spans="1:3">
      <c t="s" r="A9" s="4">
        <v>714</v>
      </c>
      <c t="n" r="B9" s="6">
        <v>4729</v>
      </c>
      <c t="n" r="C9" s="6">
        <v>6137</v>
      </c>
    </row>
    <row r="10" spans="1:3">
      <c t="s" r="A10" s="4">
        <v>716</v>
      </c>
    </row>
    <row r="11" spans="1:3">
      <c t="s" r="A11" s="3">
        <v>712</v>
      </c>
    </row>
    <row r="12" spans="1:3">
      <c t="s" r="A12" s="4">
        <v>714</v>
      </c>
      <c t="n" r="B12" s="7">
        <v>1088</v>
      </c>
      <c t="n" r="C12" s="7">
        <v>136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30"/>
    <col customWidth="1" max="4" min="4" width="14"/>
  </cols>
  <sheetData>
    <row r="1" spans="1:4">
      <c t="s" r="A1" s="1">
        <v>717</v>
      </c>
      <c t="s" r="B1" s="2">
        <v>430</v>
      </c>
      <c t="s" r="C1" s="2">
        <v>1</v>
      </c>
    </row>
    <row r="2" spans="1:4">
      <c t="s" r="B2" s="2">
        <v>718</v>
      </c>
      <c t="s" r="C2" s="2">
        <v>2</v>
      </c>
      <c t="s" r="D2" s="2">
        <v>32</v>
      </c>
    </row>
    <row r="3" spans="1:4">
      <c t="s" r="A3" s="3">
        <v>719</v>
      </c>
    </row>
    <row r="4" spans="1:4">
      <c t="s" r="A4" s="4">
        <v>720</v>
      </c>
      <c t="n" r="B4" s="7">
        <v>5000000</v>
      </c>
    </row>
    <row r="5" spans="1:4">
      <c t="s" r="A5" s="4">
        <v>721</v>
      </c>
      <c t="s" r="B5" s="4">
        <v>722</v>
      </c>
    </row>
    <row r="6" spans="1:4">
      <c t="s" r="A6" s="4">
        <v>723</v>
      </c>
      <c t="n" r="B6" s="7">
        <v>155000</v>
      </c>
    </row>
    <row r="7" spans="1:4">
      <c t="s" r="A7" s="4">
        <v>210</v>
      </c>
    </row>
    <row r="8" spans="1:4">
      <c t="s" r="A8" s="3">
        <v>719</v>
      </c>
    </row>
    <row r="9" spans="1:4">
      <c t="s" r="A9" s="4">
        <v>724</v>
      </c>
      <c t="s" r="C9" s="4">
        <v>725</v>
      </c>
    </row>
    <row r="10" spans="1:4">
      <c t="s" r="A10" s="4">
        <v>726</v>
      </c>
      <c t="s" r="B10" s="4">
        <v>727</v>
      </c>
    </row>
    <row r="11" spans="1:4">
      <c t="s" r="A11" s="4">
        <v>728</v>
      </c>
      <c t="s" r="C11" s="4">
        <v>729</v>
      </c>
      <c t="s" r="D11" s="4">
        <v>7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731</v>
      </c>
      <c t="s" r="B1" s="2">
        <v>1</v>
      </c>
    </row>
    <row r="2" spans="1:4">
      <c t="s" r="B2" s="2">
        <v>2</v>
      </c>
      <c t="s" r="C2" s="2">
        <v>32</v>
      </c>
      <c t="s" r="D2" s="2">
        <v>73</v>
      </c>
    </row>
    <row r="3" spans="1:4">
      <c t="s" r="A3" s="3">
        <v>732</v>
      </c>
    </row>
    <row r="4" spans="1:4">
      <c t="s" r="A4" s="4">
        <v>733</v>
      </c>
      <c t="n" r="B4" s="6">
        <v>2021</v>
      </c>
    </row>
    <row r="5" spans="1:4">
      <c t="s" r="A5" s="4">
        <v>734</v>
      </c>
      <c t="n" r="B5" s="7">
        <v>168000</v>
      </c>
      <c t="n" r="C5" s="7">
        <v>139000</v>
      </c>
      <c t="n" r="D5" s="7">
        <v>181000</v>
      </c>
    </row>
    <row r="6" spans="1:4">
      <c t="s" r="A6" s="4">
        <v>735</v>
      </c>
      <c t="n" r="B6" s="7">
        <v>5900000</v>
      </c>
    </row>
    <row r="7" spans="1:4">
      <c t="s" r="A7" s="4">
        <v>736</v>
      </c>
      <c t="s" r="B7" s="4">
        <v>737</v>
      </c>
      <c t="s" r="C7" s="4">
        <v>507</v>
      </c>
    </row>
    <row r="8" spans="1:4">
      <c t="s" r="A8" s="4">
        <v>738</v>
      </c>
    </row>
    <row r="9" spans="1:4">
      <c t="s" r="A9" s="3">
        <v>732</v>
      </c>
    </row>
    <row r="10" spans="1:4">
      <c t="s" r="A10" s="4">
        <v>739</v>
      </c>
      <c t="n" r="B10" s="7">
        <v>150000</v>
      </c>
    </row>
    <row r="11" spans="1:4">
      <c t="s" r="A11" s="4">
        <v>403</v>
      </c>
    </row>
    <row r="12" spans="1:4">
      <c t="s" r="A12" s="3">
        <v>732</v>
      </c>
    </row>
    <row r="13" spans="1:4">
      <c t="s" r="A13" s="4">
        <v>740</v>
      </c>
      <c t="s" r="B13" s="4">
        <v>405</v>
      </c>
    </row>
    <row r="14" spans="1:4">
      <c t="s" r="A14" s="4">
        <v>406</v>
      </c>
    </row>
    <row r="15" spans="1:4">
      <c t="s" r="A15" s="3">
        <v>732</v>
      </c>
    </row>
    <row r="16" spans="1:4">
      <c t="s" r="A16" s="4">
        <v>740</v>
      </c>
      <c t="s" r="B16" s="4">
        <v>4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t="s" r="A1" s="1">
        <v>741</v>
      </c>
      <c t="s" r="B1" s="2">
        <v>456</v>
      </c>
    </row>
    <row r="2" spans="1:2">
      <c t="s" r="A2" s="3">
        <v>742</v>
      </c>
    </row>
    <row r="3" spans="1:2">
      <c t="s" r="A3" s="4">
        <v>743</v>
      </c>
      <c t="n" r="B3" s="7">
        <v>236</v>
      </c>
    </row>
    <row r="4" spans="1:2">
      <c t="s" r="A4" s="4">
        <v>744</v>
      </c>
      <c t="n" r="B4" s="6">
        <v>133</v>
      </c>
    </row>
    <row r="5" spans="1:2">
      <c t="s" r="A5" s="4">
        <v>745</v>
      </c>
      <c t="n" r="B5" s="6">
        <v>79</v>
      </c>
    </row>
    <row r="6" spans="1:2">
      <c t="s" r="A6" s="4">
        <v>746</v>
      </c>
      <c t="n" r="B6" s="6">
        <v>46</v>
      </c>
    </row>
    <row r="7" spans="1:2">
      <c t="s" r="A7" s="4">
        <v>747</v>
      </c>
      <c t="n" r="B7" s="6">
        <v>46</v>
      </c>
    </row>
    <row r="8" spans="1:2">
      <c t="s" r="A8" s="4">
        <v>748</v>
      </c>
      <c t="n" r="B8" s="6">
        <v>4</v>
      </c>
    </row>
    <row r="9" spans="1:2">
      <c t="s" r="A9" s="4">
        <v>132</v>
      </c>
      <c t="n" r="B9" s="7">
        <v>5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49</v>
      </c>
      <c t="s" r="B1" s="2">
        <v>2</v>
      </c>
      <c t="s" r="C1" s="2">
        <v>32</v>
      </c>
    </row>
    <row r="2" spans="1:3">
      <c t="s" r="A2" s="3">
        <v>750</v>
      </c>
    </row>
    <row r="3" spans="1:3">
      <c t="s" r="A3" s="4">
        <v>751</v>
      </c>
      <c t="n" r="B3" s="7">
        <v>13311</v>
      </c>
      <c t="n" r="C3" s="7">
        <v>13825</v>
      </c>
    </row>
    <row r="4" spans="1:3">
      <c t="s" r="A4" s="4">
        <v>752</v>
      </c>
      <c t="n" r="B4" s="6">
        <v>45929</v>
      </c>
      <c t="n" r="C4" s="6">
        <v>49897</v>
      </c>
    </row>
    <row r="5" spans="1:3">
      <c t="s" r="A5" s="4">
        <v>753</v>
      </c>
      <c t="n" r="B5" s="7">
        <v>3508</v>
      </c>
      <c t="n" r="C5" s="7">
        <v>6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54</v>
      </c>
      <c t="s" r="B1" s="2">
        <v>2</v>
      </c>
      <c t="s" r="C1" s="2">
        <v>32</v>
      </c>
    </row>
    <row r="2" spans="1:3">
      <c t="s" r="A2" s="3">
        <v>755</v>
      </c>
    </row>
    <row r="3" spans="1:3">
      <c t="s" r="A3" s="4">
        <v>756</v>
      </c>
      <c t="n" r="B3" s="7">
        <v>9598</v>
      </c>
      <c t="n" r="C3" s="7">
        <v>9632</v>
      </c>
    </row>
    <row r="4" spans="1:3">
      <c t="s" r="A4" s="4">
        <v>757</v>
      </c>
      <c t="n" r="B4" s="6">
        <v>80</v>
      </c>
      <c t="n" r="C4" s="6">
        <v>108</v>
      </c>
    </row>
    <row r="5" spans="1:3">
      <c t="s" r="A5" s="4">
        <v>758</v>
      </c>
      <c t="n" r="B5" s="7">
        <v>99</v>
      </c>
      <c t="n" r="C5" s="7">
        <v>117</v>
      </c>
    </row>
    <row r="6" spans="1:3">
      <c t="s" r="A6" s="4">
        <v>759</v>
      </c>
      <c t="s" r="B6" s="4">
        <v>760</v>
      </c>
      <c t="s" r="C6" s="4">
        <v>76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49"/>
    <col customWidth="1" max="2" min="2" width="21"/>
  </cols>
  <sheetData>
    <row r="1" spans="1:2">
      <c t="s" r="A1" s="1">
        <v>762</v>
      </c>
      <c t="s" r="B1" s="2">
        <v>1</v>
      </c>
    </row>
    <row r="2" spans="1:2">
      <c t="s" r="B2" s="2">
        <v>456</v>
      </c>
    </row>
    <row r="3" spans="1:2">
      <c t="s" r="A3" s="4">
        <v>763</v>
      </c>
    </row>
    <row r="4" spans="1:2">
      <c t="s" r="A4" s="3">
        <v>764</v>
      </c>
    </row>
    <row r="5" spans="1:2">
      <c t="s" r="A5" s="4">
        <v>765</v>
      </c>
      <c t="n" r="B5" s="6">
        <v>2020</v>
      </c>
    </row>
    <row r="6" spans="1:2">
      <c t="s" r="A6" s="4">
        <v>766</v>
      </c>
      <c t="n" r="B6" s="7">
        <v>2680000</v>
      </c>
    </row>
    <row r="7" spans="1:2">
      <c t="s" r="A7" s="4">
        <v>767</v>
      </c>
      <c t="s" r="B7" s="4">
        <v>768</v>
      </c>
    </row>
    <row r="8" spans="1:2">
      <c t="s" r="A8" s="4">
        <v>769</v>
      </c>
      <c t="s" r="B8" s="4">
        <v>770</v>
      </c>
    </row>
    <row r="9" spans="1:2">
      <c t="s" r="A9" s="4">
        <v>222</v>
      </c>
      <c t="n" r="B9" s="7">
        <v>35000</v>
      </c>
    </row>
    <row r="10" spans="1:2">
      <c t="s" r="A10" s="4">
        <v>771</v>
      </c>
    </row>
    <row r="11" spans="1:2">
      <c t="s" r="A11" s="3">
        <v>764</v>
      </c>
    </row>
    <row r="12" spans="1:2">
      <c t="s" r="A12" s="4">
        <v>765</v>
      </c>
      <c t="n" r="B12" s="6">
        <v>2025</v>
      </c>
    </row>
    <row r="13" spans="1:2">
      <c t="s" r="A13" s="4">
        <v>766</v>
      </c>
      <c t="n" r="B13" s="7">
        <v>5921000</v>
      </c>
    </row>
    <row r="14" spans="1:2">
      <c t="s" r="A14" s="4">
        <v>767</v>
      </c>
      <c t="s" r="B14" s="4">
        <v>772</v>
      </c>
    </row>
    <row r="15" spans="1:2">
      <c t="s" r="A15" s="4">
        <v>769</v>
      </c>
      <c t="s" r="B15" s="4">
        <v>770</v>
      </c>
    </row>
    <row r="16" spans="1:2">
      <c t="s" r="A16" s="4">
        <v>222</v>
      </c>
      <c t="n" r="B16" s="7">
        <v>136000</v>
      </c>
    </row>
    <row r="17" spans="1:2">
      <c t="s" r="A17" s="4">
        <v>773</v>
      </c>
    </row>
    <row r="18" spans="1:2">
      <c t="s" r="A18" s="3">
        <v>764</v>
      </c>
    </row>
    <row r="19" spans="1:2">
      <c t="s" r="A19" s="4">
        <v>766</v>
      </c>
      <c t="n" r="B19" s="6">
        <v>8601000</v>
      </c>
    </row>
    <row r="20" spans="1:2">
      <c t="s" r="A20" s="4">
        <v>222</v>
      </c>
      <c t="n" r="B20" s="7">
        <v>171000</v>
      </c>
    </row>
    <row r="21" spans="1:2">
      <c t="s" r="A21" s="4">
        <v>774</v>
      </c>
    </row>
    <row r="22" spans="1:2">
      <c t="s" r="A22" s="3">
        <v>764</v>
      </c>
    </row>
    <row r="23" spans="1:2">
      <c t="s" r="A23" s="4">
        <v>765</v>
      </c>
      <c t="n" r="B23" s="6">
        <v>2020</v>
      </c>
    </row>
    <row r="24" spans="1:2">
      <c t="s" r="A24" s="4">
        <v>766</v>
      </c>
      <c t="n" r="B24" s="7">
        <v>2680000</v>
      </c>
    </row>
    <row r="25" spans="1:2">
      <c t="s" r="A25" s="4">
        <v>767</v>
      </c>
      <c t="s" r="B25" s="4">
        <v>770</v>
      </c>
    </row>
    <row r="26" spans="1:2">
      <c t="s" r="A26" s="4">
        <v>769</v>
      </c>
      <c t="s" r="B26" s="4">
        <v>768</v>
      </c>
    </row>
    <row r="27" spans="1:2">
      <c t="s" r="A27" s="4">
        <v>222</v>
      </c>
      <c t="n" r="B27" s="7">
        <v>-35000</v>
      </c>
    </row>
    <row r="28" spans="1:2">
      <c t="s" r="A28" s="4">
        <v>775</v>
      </c>
    </row>
    <row r="29" spans="1:2">
      <c t="s" r="A29" s="3">
        <v>764</v>
      </c>
    </row>
    <row r="30" spans="1:2">
      <c t="s" r="A30" s="4">
        <v>765</v>
      </c>
      <c t="n" r="B30" s="6">
        <v>2025</v>
      </c>
    </row>
    <row r="31" spans="1:2">
      <c t="s" r="A31" s="4">
        <v>766</v>
      </c>
      <c t="n" r="B31" s="7">
        <v>5921000</v>
      </c>
    </row>
    <row r="32" spans="1:2">
      <c t="s" r="A32" s="4">
        <v>767</v>
      </c>
      <c t="s" r="B32" s="4">
        <v>770</v>
      </c>
    </row>
    <row r="33" spans="1:2">
      <c t="s" r="A33" s="4">
        <v>769</v>
      </c>
      <c t="s" r="B33" s="4">
        <v>772</v>
      </c>
    </row>
    <row r="34" spans="1:2">
      <c t="s" r="A34" s="4">
        <v>222</v>
      </c>
      <c t="n" r="B34" s="7">
        <v>-136000</v>
      </c>
    </row>
    <row r="35" spans="1:2">
      <c t="s" r="A35" s="4">
        <v>738</v>
      </c>
    </row>
    <row r="36" spans="1:2">
      <c t="s" r="A36" s="3">
        <v>764</v>
      </c>
    </row>
    <row r="37" spans="1:2">
      <c t="s" r="A37" s="4">
        <v>766</v>
      </c>
      <c t="n" r="B37" s="6">
        <v>8601000</v>
      </c>
    </row>
    <row r="38" spans="1:2">
      <c t="s" r="A38" s="4">
        <v>222</v>
      </c>
      <c t="n" r="B38" s="7">
        <v>-171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r="1" spans="1:2">
      <c t="s" r="A1" s="1">
        <v>776</v>
      </c>
      <c t="s" r="B1" s="2">
        <v>456</v>
      </c>
    </row>
    <row r="2" spans="1:2">
      <c t="s" r="A2" s="3">
        <v>777</v>
      </c>
    </row>
    <row r="3" spans="1:2">
      <c t="s" r="A3" s="4">
        <v>778</v>
      </c>
      <c t="n" r="B3" s="7">
        <v>171</v>
      </c>
    </row>
    <row r="4" spans="1:2">
      <c t="s" r="A4" s="4">
        <v>779</v>
      </c>
      <c t="n" r="B4" s="6">
        <v>171</v>
      </c>
    </row>
    <row r="5" spans="1:2">
      <c t="s" r="A5" s="4">
        <v>45</v>
      </c>
    </row>
    <row r="6" spans="1:2">
      <c t="s" r="A6" s="3">
        <v>777</v>
      </c>
    </row>
    <row r="7" spans="1:2">
      <c t="s" r="A7" s="4">
        <v>778</v>
      </c>
      <c t="n" r="B7" s="6">
        <v>171</v>
      </c>
    </row>
    <row r="8" spans="1:2">
      <c t="s" r="A8" s="4">
        <v>55</v>
      </c>
    </row>
    <row r="9" spans="1:2">
      <c t="s" r="A9" s="3">
        <v>777</v>
      </c>
    </row>
    <row r="10" spans="1:2">
      <c t="s" r="A10" s="4">
        <v>779</v>
      </c>
      <c t="n" r="B10" s="7">
        <v>1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1</v>
      </c>
      <c t="s" r="B1" s="2">
        <v>1</v>
      </c>
    </row>
    <row r="2" spans="1:4">
      <c t="s" r="B2" s="2">
        <v>2</v>
      </c>
      <c t="s" r="C2" s="2">
        <v>32</v>
      </c>
      <c t="s" r="D2" s="2">
        <v>73</v>
      </c>
    </row>
    <row r="3" spans="1:4">
      <c t="s" r="A3" s="3">
        <v>152</v>
      </c>
    </row>
    <row r="4" spans="1:4">
      <c t="s" r="A4" s="4">
        <v>121</v>
      </c>
      <c t="n" r="B4" s="7">
        <v>4378</v>
      </c>
      <c t="n" r="C4" s="7">
        <v>3869</v>
      </c>
      <c t="n" r="D4" s="7">
        <v>1784</v>
      </c>
    </row>
    <row r="5" spans="1:4">
      <c t="s" r="A5" s="3">
        <v>153</v>
      </c>
    </row>
    <row r="6" spans="1:4">
      <c t="s" r="A6" s="4">
        <v>154</v>
      </c>
      <c t="n" r="B6" s="6">
        <v>2534</v>
      </c>
      <c t="n" r="C6" s="6">
        <v>2465</v>
      </c>
      <c t="n" r="D6" s="6">
        <v>3221</v>
      </c>
    </row>
    <row r="7" spans="1:4">
      <c t="s" r="A7" s="4">
        <v>155</v>
      </c>
      <c t="n" r="B7" s="6">
        <v>455</v>
      </c>
      <c t="n" r="C7" s="6">
        <v>1638</v>
      </c>
      <c t="n" r="D7" s="6">
        <v>650</v>
      </c>
    </row>
    <row r="8" spans="1:4">
      <c t="s" r="A8" s="4">
        <v>94</v>
      </c>
      <c t="n" r="B8" s="6">
        <v>-75</v>
      </c>
      <c t="n" r="C8" s="6">
        <v>-588</v>
      </c>
      <c t="n" r="D8" s="6">
        <v>-535</v>
      </c>
    </row>
    <row r="9" spans="1:4">
      <c t="s" r="A9" s="4">
        <v>99</v>
      </c>
      <c t="n" r="D9" s="6">
        <v>1954</v>
      </c>
    </row>
    <row r="10" spans="1:4">
      <c t="s" r="A10" s="4">
        <v>156</v>
      </c>
      <c t="n" r="C10" s="6">
        <v>-9</v>
      </c>
      <c t="n" r="D10" s="6">
        <v>25</v>
      </c>
    </row>
    <row r="11" spans="1:4">
      <c t="s" r="A11" s="4">
        <v>157</v>
      </c>
      <c t="n" r="B11" s="6">
        <v>-39191</v>
      </c>
      <c t="n" r="C11" s="6">
        <v>-18443</v>
      </c>
      <c t="n" r="D11" s="6">
        <v>-249714</v>
      </c>
    </row>
    <row r="12" spans="1:4">
      <c t="s" r="A12" s="4">
        <v>158</v>
      </c>
      <c t="n" r="B12" s="6">
        <v>36575</v>
      </c>
      <c t="n" r="C12" s="6">
        <v>18907</v>
      </c>
      <c t="n" r="D12" s="6">
        <v>275305</v>
      </c>
    </row>
    <row r="13" spans="1:4">
      <c t="s" r="A13" s="4">
        <v>100</v>
      </c>
      <c t="n" r="B13" s="6">
        <v>-785</v>
      </c>
      <c t="n" r="C13" s="6">
        <v>-440</v>
      </c>
      <c t="n" r="D13" s="6">
        <v>-1491</v>
      </c>
    </row>
    <row r="14" spans="1:4">
      <c t="s" r="A14" s="4">
        <v>159</v>
      </c>
      <c t="n" r="B14" s="6">
        <v>-273</v>
      </c>
      <c t="n" r="C14" s="6">
        <v>-614</v>
      </c>
      <c t="n" r="D14" s="6">
        <v>-7247</v>
      </c>
    </row>
    <row r="15" spans="1:4">
      <c t="s" r="A15" s="4">
        <v>101</v>
      </c>
      <c t="n" r="B15" s="6">
        <v>-338</v>
      </c>
      <c t="n" r="C15" s="6">
        <v>-336</v>
      </c>
      <c t="n" r="D15" s="6">
        <v>-324</v>
      </c>
    </row>
    <row r="16" spans="1:4">
      <c t="s" r="A16" s="3">
        <v>160</v>
      </c>
    </row>
    <row r="17" spans="1:4">
      <c t="s" r="A17" s="4">
        <v>161</v>
      </c>
      <c t="n" r="B17" s="6">
        <v>83</v>
      </c>
      <c t="n" r="C17" s="6">
        <v>-48</v>
      </c>
      <c t="n" r="D17" s="6">
        <v>90</v>
      </c>
    </row>
    <row r="18" spans="1:4">
      <c t="s" r="A18" s="4">
        <v>162</v>
      </c>
      <c t="n" r="B18" s="6">
        <v>7</v>
      </c>
      <c t="n" r="C18" s="6">
        <v>-42</v>
      </c>
      <c t="n" r="D18" s="6">
        <v>-69</v>
      </c>
    </row>
    <row r="19" spans="1:4">
      <c t="s" r="A19" s="4">
        <v>163</v>
      </c>
      <c t="n" r="B19" s="6">
        <v>303</v>
      </c>
      <c t="n" r="C19" s="6">
        <v>451</v>
      </c>
      <c t="n" r="D19" s="6">
        <v>96</v>
      </c>
    </row>
    <row r="20" spans="1:4">
      <c t="s" r="A20" s="4">
        <v>164</v>
      </c>
      <c t="n" r="D20" s="6">
        <v>1187</v>
      </c>
    </row>
    <row r="21" spans="1:4">
      <c t="s" r="A21" s="4">
        <v>165</v>
      </c>
      <c t="n" r="B21" s="6">
        <v>-260</v>
      </c>
      <c t="n" r="C21" s="6">
        <v>982</v>
      </c>
      <c t="n" r="D21" s="6">
        <v>667</v>
      </c>
    </row>
    <row r="22" spans="1:4">
      <c t="s" r="A22" s="4">
        <v>166</v>
      </c>
      <c t="n" r="B22" s="6">
        <v>-2026</v>
      </c>
      <c t="n" r="C22" s="6">
        <v>-586</v>
      </c>
      <c t="n" r="D22" s="6">
        <v>1301</v>
      </c>
    </row>
    <row r="23" spans="1:4">
      <c t="s" r="A23" s="4">
        <v>152</v>
      </c>
      <c t="n" r="B23" s="6">
        <v>1387</v>
      </c>
      <c t="n" r="C23" s="6">
        <v>7206</v>
      </c>
      <c t="n" r="D23" s="6">
        <v>26900</v>
      </c>
    </row>
    <row r="24" spans="1:4">
      <c t="s" r="A24" s="3">
        <v>167</v>
      </c>
    </row>
    <row r="25" spans="1:4">
      <c t="s" r="A25" s="4">
        <v>168</v>
      </c>
      <c t="n" r="B25" s="6">
        <v>-29055</v>
      </c>
      <c t="n" r="C25" s="6">
        <v>-52515</v>
      </c>
      <c t="n" r="D25" s="6">
        <v>-50377</v>
      </c>
    </row>
    <row r="26" spans="1:4">
      <c t="s" r="A26" s="4">
        <v>169</v>
      </c>
      <c t="n" r="B26" s="6">
        <v>12291</v>
      </c>
      <c t="n" r="C26" s="6">
        <v>32733</v>
      </c>
      <c t="n" r="D26" s="6">
        <v>29338</v>
      </c>
    </row>
    <row r="27" spans="1:4">
      <c t="s" r="A27" s="4">
        <v>170</v>
      </c>
      <c t="n" r="B27" s="6">
        <v>23708</v>
      </c>
      <c t="n" r="C27" s="6">
        <v>22137</v>
      </c>
      <c t="n" r="D27" s="6">
        <v>39126</v>
      </c>
    </row>
    <row r="28" spans="1:4">
      <c t="s" r="A28" s="4">
        <v>171</v>
      </c>
      <c t="n" r="B28" s="6">
        <v>-34594</v>
      </c>
      <c t="n" r="C28" s="6">
        <v>-13649</v>
      </c>
      <c t="n" r="D28" s="6">
        <v>-30496</v>
      </c>
    </row>
    <row r="29" spans="1:4">
      <c t="s" r="A29" s="4">
        <v>172</v>
      </c>
      <c t="n" r="B29" s="6">
        <v>41</v>
      </c>
      <c t="n" r="C29" s="6">
        <v>99</v>
      </c>
      <c t="n" r="D29" s="6">
        <v>321</v>
      </c>
    </row>
    <row r="30" spans="1:4">
      <c t="s" r="A30" s="4">
        <v>173</v>
      </c>
      <c t="n" r="D30" s="6">
        <v>14</v>
      </c>
    </row>
    <row r="31" spans="1:4">
      <c t="s" r="A31" s="4">
        <v>174</v>
      </c>
      <c t="n" r="C31" s="6">
        <v>-1605</v>
      </c>
      <c t="n" r="D31" s="6">
        <v>-714</v>
      </c>
    </row>
    <row r="32" spans="1:4">
      <c t="s" r="A32" s="4">
        <v>175</v>
      </c>
      <c t="n" r="B32" s="6">
        <v>-2302</v>
      </c>
      <c t="n" r="C32" s="6">
        <v>-1864</v>
      </c>
      <c t="n" r="D32" s="6">
        <v>-894</v>
      </c>
    </row>
    <row r="33" spans="1:4">
      <c t="s" r="A33" s="4">
        <v>176</v>
      </c>
      <c t="n" r="B33" s="6">
        <v>-29911</v>
      </c>
      <c t="n" r="C33" s="6">
        <v>-14664</v>
      </c>
      <c t="n" r="D33" s="6">
        <v>-13682</v>
      </c>
    </row>
    <row r="34" spans="1:4">
      <c t="s" r="A34" s="3">
        <v>177</v>
      </c>
    </row>
    <row r="35" spans="1:4">
      <c t="s" r="A35" s="4">
        <v>178</v>
      </c>
      <c t="n" r="B35" s="6">
        <v>39643</v>
      </c>
      <c t="n" r="C35" s="6">
        <v>8092</v>
      </c>
      <c t="n" r="D35" s="6">
        <v>-28232</v>
      </c>
    </row>
    <row r="36" spans="1:4">
      <c t="s" r="A36" s="4">
        <v>179</v>
      </c>
      <c t="n" r="B36" s="6">
        <v>-1760</v>
      </c>
      <c t="n" r="C36" s="6">
        <v>455</v>
      </c>
      <c t="n" r="D36" s="6">
        <v>-247</v>
      </c>
    </row>
    <row r="37" spans="1:4">
      <c t="s" r="A37" s="4">
        <v>180</v>
      </c>
      <c t="n" r="B37" s="6">
        <v>1500</v>
      </c>
      <c t="n" r="C37" s="6">
        <v>7400</v>
      </c>
      <c t="n" r="D37" s="6">
        <v>3100</v>
      </c>
    </row>
    <row r="38" spans="1:4">
      <c t="s" r="A38" s="4">
        <v>181</v>
      </c>
      <c t="n" r="B38" s="6">
        <v>4000</v>
      </c>
      <c t="n" r="C38" s="6">
        <v>3000</v>
      </c>
    </row>
    <row r="39" spans="1:4">
      <c t="s" r="A39" s="4">
        <v>182</v>
      </c>
      <c t="n" r="B39" s="6">
        <v>-4000</v>
      </c>
      <c t="n" r="C39" s="6">
        <v>-12500</v>
      </c>
      <c t="n" r="D39" s="6">
        <v>-2500</v>
      </c>
    </row>
    <row r="40" spans="1:4">
      <c t="s" r="A40" s="4">
        <v>183</v>
      </c>
      <c t="n" r="B40" s="6">
        <v>-1082</v>
      </c>
      <c t="n" r="C40" s="6">
        <v>-816</v>
      </c>
      <c t="n" r="D40" s="6">
        <v>-544</v>
      </c>
    </row>
    <row r="41" spans="1:4">
      <c t="s" r="A41" s="4">
        <v>184</v>
      </c>
      <c t="n" r="B41" s="6">
        <v>-1850</v>
      </c>
      <c t="n" r="D41" s="6">
        <v>24</v>
      </c>
    </row>
    <row r="42" spans="1:4">
      <c t="s" r="A42" s="4">
        <v>185</v>
      </c>
      <c t="n" r="B42" s="6">
        <v>36451</v>
      </c>
      <c t="n" r="C42" s="6">
        <v>5631</v>
      </c>
      <c t="n" r="D42" s="6">
        <v>-28399</v>
      </c>
    </row>
    <row r="43" spans="1:4">
      <c t="s" r="A43" s="4">
        <v>186</v>
      </c>
      <c t="n" r="B43" s="6">
        <v>7927</v>
      </c>
      <c t="n" r="C43" s="6">
        <v>-1827</v>
      </c>
      <c t="n" r="D43" s="6">
        <v>-15181</v>
      </c>
    </row>
    <row r="44" spans="1:4">
      <c t="s" r="A44" s="3">
        <v>187</v>
      </c>
    </row>
    <row r="45" spans="1:4">
      <c t="s" r="A45" s="4">
        <v>188</v>
      </c>
      <c t="n" r="B45" s="6">
        <v>10569</v>
      </c>
      <c t="n" r="C45" s="6">
        <v>12396</v>
      </c>
      <c t="n" r="D45" s="6">
        <v>27577</v>
      </c>
    </row>
    <row r="46" spans="1:4">
      <c t="s" r="A46" s="4">
        <v>189</v>
      </c>
      <c t="n" r="B46" s="6">
        <v>18496</v>
      </c>
      <c t="n" r="C46" s="6">
        <v>10569</v>
      </c>
      <c t="n" r="D46" s="6">
        <v>12396</v>
      </c>
    </row>
    <row r="47" spans="1:4">
      <c t="s" r="A47" s="3">
        <v>190</v>
      </c>
    </row>
    <row r="48" spans="1:4">
      <c t="s" r="A48" s="4">
        <v>191</v>
      </c>
      <c t="n" r="B48" s="6">
        <v>1010</v>
      </c>
      <c t="n" r="C48" s="6">
        <v>320</v>
      </c>
    </row>
    <row r="49" spans="1:4">
      <c t="s" r="A49" s="4">
        <v>192</v>
      </c>
      <c t="n" r="B49" s="6">
        <v>2600</v>
      </c>
      <c t="n" r="C49" s="6">
        <v>2926</v>
      </c>
      <c t="n" r="D49" s="6">
        <v>3473</v>
      </c>
    </row>
    <row r="50" spans="1:4">
      <c t="s" r="A50" s="4">
        <v>193</v>
      </c>
      <c t="n" r="B50" s="7">
        <v>62</v>
      </c>
      <c t="n" r="C50" s="7">
        <v>97</v>
      </c>
      <c t="n" r="D50" s="7">
        <v>2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80</v>
      </c>
      <c t="s" r="B1" s="2">
        <v>1</v>
      </c>
    </row>
    <row r="2" spans="1:5">
      <c t="s" r="B2" s="2">
        <v>2</v>
      </c>
      <c t="s" r="C2" s="2">
        <v>32</v>
      </c>
      <c t="s" r="D2" s="2">
        <v>73</v>
      </c>
      <c t="s" r="E2" s="2">
        <v>534</v>
      </c>
    </row>
    <row r="3" spans="1:5">
      <c t="s" r="A3" s="3">
        <v>781</v>
      </c>
    </row>
    <row r="4" spans="1:5">
      <c t="s" r="A4" s="4">
        <v>782</v>
      </c>
      <c t="n" r="B4" s="7">
        <v>2760000</v>
      </c>
      <c t="n" r="C4" s="7">
        <v>2549000</v>
      </c>
      <c t="n" r="D4" s="7">
        <v>2396000</v>
      </c>
      <c t="n" r="E4" s="7">
        <v>2218000</v>
      </c>
    </row>
    <row r="5" spans="1:5">
      <c t="s" r="A5" s="3">
        <v>783</v>
      </c>
    </row>
    <row r="6" spans="1:5">
      <c t="s" r="A6" s="4">
        <v>784</v>
      </c>
      <c t="s" r="B6" s="4">
        <v>785</v>
      </c>
    </row>
    <row r="7" spans="1:5">
      <c t="s" r="A7" s="4">
        <v>786</v>
      </c>
      <c t="n" r="B7" s="7">
        <v>18000</v>
      </c>
    </row>
    <row r="8" spans="1:5">
      <c t="s" r="A8" s="4">
        <v>787</v>
      </c>
      <c t="n" r="B8" s="6">
        <v>6000</v>
      </c>
    </row>
    <row r="9" spans="1:5">
      <c t="s" r="A9" s="4">
        <v>788</v>
      </c>
      <c t="n" r="B9" s="6">
        <v>307000</v>
      </c>
      <c t="n" r="C9" s="7">
        <v>284000</v>
      </c>
      <c t="n" r="D9" s="7">
        <v>296000</v>
      </c>
    </row>
    <row r="10" spans="1:5">
      <c t="s" r="A10" s="4">
        <v>789</v>
      </c>
    </row>
    <row r="11" spans="1:5">
      <c t="s" r="A11" s="3">
        <v>781</v>
      </c>
    </row>
    <row r="12" spans="1:5">
      <c t="s" r="A12" s="4">
        <v>782</v>
      </c>
      <c t="n" r="B12" s="6">
        <v>2300000</v>
      </c>
    </row>
    <row r="13" spans="1:5">
      <c t="s" r="A13" s="4">
        <v>790</v>
      </c>
    </row>
    <row r="14" spans="1:5">
      <c t="s" r="A14" s="3">
        <v>781</v>
      </c>
    </row>
    <row r="15" spans="1:5">
      <c t="s" r="A15" s="4">
        <v>782</v>
      </c>
      <c t="n" r="B15" s="7">
        <v>522000</v>
      </c>
    </row>
    <row r="16" spans="1:5">
      <c t="s" r="A16" s="4">
        <v>791</v>
      </c>
    </row>
    <row r="17" spans="1:5">
      <c t="s" r="A17" s="3">
        <v>781</v>
      </c>
    </row>
    <row r="18" spans="1:5">
      <c t="s" r="A18" s="4">
        <v>792</v>
      </c>
      <c t="s" r="B18" s="4">
        <v>793</v>
      </c>
    </row>
    <row r="19" spans="1:5">
      <c t="s" r="A19" s="4">
        <v>794</v>
      </c>
    </row>
    <row r="20" spans="1:5">
      <c t="s" r="A20" s="3">
        <v>781</v>
      </c>
    </row>
    <row r="21" spans="1:5">
      <c t="s" r="A21" s="4">
        <v>782</v>
      </c>
      <c t="n" r="B21" s="7">
        <v>2800000</v>
      </c>
    </row>
    <row r="22" spans="1:5">
      <c t="s" r="A22" s="4">
        <v>795</v>
      </c>
      <c t="n" r="B22" s="7">
        <v>0</v>
      </c>
    </row>
    <row r="23" spans="1:5">
      <c t="s" r="A23" s="4">
        <v>796</v>
      </c>
    </row>
    <row r="24" spans="1:5">
      <c t="s" r="A24" s="3">
        <v>781</v>
      </c>
    </row>
    <row r="25" spans="1:5">
      <c t="s" r="A25" s="4">
        <v>797</v>
      </c>
      <c t="s" r="B25" s="4">
        <v>798</v>
      </c>
    </row>
    <row r="26" spans="1:5">
      <c t="s" r="A26" s="4">
        <v>799</v>
      </c>
      <c t="n" r="B26" s="7">
        <v>10000</v>
      </c>
    </row>
    <row r="27" spans="1:5">
      <c t="s" r="A27" s="4">
        <v>800</v>
      </c>
      <c t="s" r="B27" s="4">
        <v>445</v>
      </c>
    </row>
    <row r="28" spans="1:5">
      <c t="s" r="A28" s="4">
        <v>801</v>
      </c>
    </row>
    <row r="29" spans="1:5">
      <c t="s" r="A29" s="3">
        <v>781</v>
      </c>
    </row>
    <row r="30" spans="1:5">
      <c t="s" r="A30" s="4">
        <v>802</v>
      </c>
      <c t="n" r="B30" s="7">
        <v>359000</v>
      </c>
    </row>
    <row r="31" spans="1:5">
      <c t="s" r="A31" s="4">
        <v>803</v>
      </c>
      <c t="n" r="B31" s="7">
        <v>162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804</v>
      </c>
      <c t="s" r="B1" s="2">
        <v>1</v>
      </c>
    </row>
    <row r="2" spans="1:4">
      <c t="s" r="B2" s="2">
        <v>2</v>
      </c>
      <c t="s" r="C2" s="2">
        <v>32</v>
      </c>
      <c t="s" r="D2" s="2">
        <v>73</v>
      </c>
    </row>
    <row r="3" spans="1:4">
      <c t="s" r="A3" s="3">
        <v>805</v>
      </c>
    </row>
    <row r="4" spans="1:4">
      <c t="s" r="A4" s="4">
        <v>486</v>
      </c>
      <c t="n" r="B4" s="7">
        <v>2549</v>
      </c>
      <c t="n" r="C4" s="7">
        <v>2396</v>
      </c>
      <c t="n" r="D4" s="7">
        <v>2218</v>
      </c>
    </row>
    <row r="5" spans="1:4">
      <c t="s" r="A5" s="4">
        <v>806</v>
      </c>
      <c t="n" r="B5" s="6">
        <v>369</v>
      </c>
      <c t="n" r="C5" s="6">
        <v>308</v>
      </c>
      <c t="n" r="D5" s="6">
        <v>327</v>
      </c>
    </row>
    <row r="6" spans="1:4">
      <c t="s" r="A6" s="4">
        <v>807</v>
      </c>
      <c t="n" r="B6" s="6">
        <v>-158</v>
      </c>
      <c t="n" r="C6" s="6">
        <v>-155</v>
      </c>
      <c t="n" r="D6" s="6">
        <v>-149</v>
      </c>
    </row>
    <row r="7" spans="1:4">
      <c t="s" r="A7" s="4">
        <v>490</v>
      </c>
      <c t="n" r="B7" s="7">
        <v>2760</v>
      </c>
      <c t="n" r="C7" s="7">
        <v>2549</v>
      </c>
      <c t="n" r="D7" s="7">
        <v>23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808</v>
      </c>
      <c t="s" r="B1" s="2">
        <v>1</v>
      </c>
    </row>
    <row r="2" spans="1:4">
      <c t="s" r="B2" s="2">
        <v>2</v>
      </c>
      <c t="s" r="C2" s="2">
        <v>32</v>
      </c>
      <c t="s" r="D2" s="2">
        <v>73</v>
      </c>
    </row>
    <row r="3" spans="1:4">
      <c t="s" r="A3" s="3">
        <v>340</v>
      </c>
    </row>
    <row r="4" spans="1:4">
      <c t="s" r="A4" s="4">
        <v>486</v>
      </c>
      <c t="n" r="B4" s="7">
        <v>2549</v>
      </c>
      <c t="n" r="C4" s="7">
        <v>2396</v>
      </c>
      <c t="n" r="D4" s="7">
        <v>2218</v>
      </c>
    </row>
    <row r="5" spans="1:4">
      <c t="s" r="A5" s="4">
        <v>809</v>
      </c>
      <c t="n" r="B5" s="6">
        <v>369</v>
      </c>
      <c t="n" r="C5" s="6">
        <v>308</v>
      </c>
      <c t="n" r="D5" s="6">
        <v>327</v>
      </c>
    </row>
    <row r="6" spans="1:4">
      <c t="s" r="A6" s="4">
        <v>810</v>
      </c>
      <c t="n" r="B6" s="6">
        <v>108</v>
      </c>
      <c t="n" r="C6" s="6">
        <v>-45</v>
      </c>
      <c t="n" r="D6" s="6">
        <v>28</v>
      </c>
    </row>
    <row r="7" spans="1:4">
      <c t="s" r="A7" s="4">
        <v>490</v>
      </c>
      <c t="n" r="B7" s="6">
        <v>2760</v>
      </c>
      <c t="n" r="C7" s="6">
        <v>2549</v>
      </c>
      <c t="n" r="D7" s="6">
        <v>2396</v>
      </c>
    </row>
    <row r="8" spans="1:4">
      <c t="s" r="A8" s="4">
        <v>343</v>
      </c>
    </row>
    <row r="9" spans="1:4">
      <c t="s" r="A9" s="3">
        <v>340</v>
      </c>
    </row>
    <row r="10" spans="1:4">
      <c t="s" r="A10" s="4">
        <v>486</v>
      </c>
      <c t="n" r="B10" s="6">
        <v>616</v>
      </c>
      <c t="n" r="C10" s="6">
        <v>614</v>
      </c>
      <c t="n" r="D10" s="6">
        <v>530</v>
      </c>
    </row>
    <row r="11" spans="1:4">
      <c t="s" r="A11" s="4">
        <v>809</v>
      </c>
      <c t="n" r="B11" s="6">
        <v>132</v>
      </c>
      <c t="n" r="C11" s="6">
        <v>47</v>
      </c>
      <c t="n" r="D11" s="6">
        <v>56</v>
      </c>
    </row>
    <row r="12" spans="1:4">
      <c t="s" r="A12" s="4">
        <v>810</v>
      </c>
      <c t="n" r="B12" s="6">
        <v>108</v>
      </c>
      <c t="n" r="C12" s="6">
        <v>-45</v>
      </c>
      <c t="n" r="D12" s="6">
        <v>28</v>
      </c>
    </row>
    <row r="13" spans="1:4">
      <c t="s" r="A13" s="4">
        <v>490</v>
      </c>
      <c t="n" r="B13" s="7">
        <v>856</v>
      </c>
      <c t="n" r="C13" s="7">
        <v>616</v>
      </c>
      <c t="n" r="D13" s="7">
        <v>6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811</v>
      </c>
      <c t="s" r="B1" s="2">
        <v>1</v>
      </c>
    </row>
    <row r="2" spans="1:4">
      <c t="s" r="B2" s="2">
        <v>2</v>
      </c>
      <c t="s" r="C2" s="2">
        <v>32</v>
      </c>
      <c t="s" r="D2" s="2">
        <v>73</v>
      </c>
    </row>
    <row r="3" spans="1:4">
      <c t="s" r="A3" s="3">
        <v>346</v>
      </c>
    </row>
    <row r="4" spans="1:4">
      <c t="s" r="A4" s="4">
        <v>582</v>
      </c>
      <c t="n" r="B4" s="7">
        <v>916</v>
      </c>
      <c t="n" r="C4" s="7">
        <v>451</v>
      </c>
      <c t="n" r="D4" s="7">
        <v>-8</v>
      </c>
    </row>
    <row r="5" spans="1:4">
      <c t="s" r="A5" s="4">
        <v>812</v>
      </c>
      <c t="n" r="B5" s="6">
        <v>303</v>
      </c>
      <c t="n" r="C5" s="6">
        <v>451</v>
      </c>
      <c t="n" r="D5" s="6">
        <v>96</v>
      </c>
    </row>
    <row r="6" spans="1:4">
      <c t="s" r="A6" s="4">
        <v>813</v>
      </c>
      <c t="n" r="B6" s="7">
        <v>1219</v>
      </c>
      <c t="n" r="C6" s="7">
        <v>902</v>
      </c>
      <c t="n" r="D6" s="7">
        <v>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814</v>
      </c>
      <c t="s" r="B1" s="2">
        <v>1</v>
      </c>
    </row>
    <row r="2" spans="1:4">
      <c t="s" r="B2" s="2">
        <v>2</v>
      </c>
      <c t="s" r="C2" s="2">
        <v>32</v>
      </c>
      <c t="s" r="D2" s="2">
        <v>73</v>
      </c>
    </row>
    <row r="3" spans="1:4">
      <c t="s" r="A3" s="3">
        <v>815</v>
      </c>
    </row>
    <row r="4" spans="1:4">
      <c t="s" r="A4" s="4">
        <v>816</v>
      </c>
      <c t="n" r="B4" s="7">
        <v>94000</v>
      </c>
      <c t="n" r="C4" s="7">
        <v>94000</v>
      </c>
    </row>
    <row r="5" spans="1:4">
      <c t="s" r="A5" s="4">
        <v>817</v>
      </c>
      <c t="n" r="B5" s="6">
        <v>704000</v>
      </c>
      <c t="n" r="C5" s="6">
        <v>928000</v>
      </c>
    </row>
    <row r="6" spans="1:4">
      <c t="s" r="A6" s="4">
        <v>818</v>
      </c>
      <c t="n" r="B6" s="6">
        <v>94000</v>
      </c>
      <c t="n" r="C6" s="6">
        <v>94000</v>
      </c>
    </row>
    <row r="7" spans="1:4">
      <c t="s" r="A7" s="4">
        <v>819</v>
      </c>
      <c t="n" r="B7" s="7">
        <v>0</v>
      </c>
    </row>
    <row r="8" spans="1:4">
      <c t="s" r="A8" s="4">
        <v>820</v>
      </c>
      <c t="s" r="B8" s="4">
        <v>405</v>
      </c>
    </row>
    <row r="9" spans="1:4">
      <c t="s" r="A9" s="4">
        <v>821</v>
      </c>
      <c t="n" r="B9" s="6">
        <v>2017</v>
      </c>
    </row>
    <row r="10" spans="1:4">
      <c t="s" r="A10" s="4">
        <v>822</v>
      </c>
      <c t="s" r="B10" s="4">
        <v>823</v>
      </c>
    </row>
    <row r="11" spans="1:4">
      <c t="s" r="A11" s="4">
        <v>824</v>
      </c>
      <c t="n" r="B11" s="7">
        <v>94000</v>
      </c>
    </row>
    <row r="12" spans="1:4">
      <c t="s" r="A12" s="4">
        <v>825</v>
      </c>
      <c t="s" r="B12" s="4">
        <v>826</v>
      </c>
    </row>
    <row r="13" spans="1:4">
      <c t="s" r="A13" s="4">
        <v>827</v>
      </c>
      <c t="n" r="B13" s="7">
        <v>22000</v>
      </c>
      <c t="n" r="C13" s="7">
        <v>311000</v>
      </c>
      <c t="n" r="D13" s="7">
        <v>245000</v>
      </c>
    </row>
    <row r="14" spans="1:4">
      <c t="s" r="A14" s="4">
        <v>828</v>
      </c>
      <c t="n" r="B14" s="6">
        <v>0</v>
      </c>
    </row>
    <row r="15" spans="1:4">
      <c t="s" r="A15" s="4">
        <v>829</v>
      </c>
      <c t="n" r="B15" s="6">
        <v>0</v>
      </c>
    </row>
    <row r="16" spans="1:4">
      <c t="s" r="A16" s="4">
        <v>830</v>
      </c>
      <c t="n" r="B16" s="7">
        <v>0</v>
      </c>
    </row>
    <row r="17" spans="1:4">
      <c t="s" r="A17" s="4">
        <v>831</v>
      </c>
      <c t="n" r="B17" s="6">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832</v>
      </c>
      <c t="s" r="B1" s="2">
        <v>2</v>
      </c>
      <c t="s" r="C1" s="2">
        <v>32</v>
      </c>
    </row>
    <row r="2" spans="1:3">
      <c t="s" r="A2" s="3">
        <v>833</v>
      </c>
    </row>
    <row r="3" spans="1:3">
      <c t="s" r="A3" s="4">
        <v>834</v>
      </c>
      <c t="n" r="B3" s="7">
        <v>1766</v>
      </c>
      <c t="n" r="C3" s="7">
        <v>1769</v>
      </c>
    </row>
    <row r="4" spans="1:3">
      <c t="s" r="A4" s="4">
        <v>835</v>
      </c>
      <c t="n" r="B4" s="6">
        <v>314</v>
      </c>
      <c t="n" r="C4" s="6">
        <v>303</v>
      </c>
    </row>
    <row r="5" spans="1:3">
      <c t="s" r="A5" s="4">
        <v>836</v>
      </c>
      <c t="n" r="B5" s="6">
        <v>48</v>
      </c>
      <c t="n" r="C5" s="6">
        <v>48</v>
      </c>
    </row>
    <row r="6" spans="1:3">
      <c t="s" r="A6" s="4">
        <v>837</v>
      </c>
      <c t="n" r="B6" s="6">
        <v>939</v>
      </c>
      <c t="n" r="C6" s="6">
        <v>866</v>
      </c>
    </row>
    <row r="7" spans="1:3">
      <c t="s" r="A7" s="4">
        <v>817</v>
      </c>
      <c t="n" r="B7" s="6">
        <v>704</v>
      </c>
      <c t="n" r="C7" s="6">
        <v>928</v>
      </c>
    </row>
    <row r="8" spans="1:3">
      <c t="s" r="A8" s="4">
        <v>838</v>
      </c>
      <c t="n" r="B8" s="6">
        <v>76</v>
      </c>
    </row>
    <row r="9" spans="1:3">
      <c t="s" r="A9" s="4">
        <v>839</v>
      </c>
      <c t="n" r="B9" s="6">
        <v>763</v>
      </c>
      <c t="n" r="C9" s="6">
        <v>809</v>
      </c>
    </row>
    <row r="10" spans="1:3">
      <c t="s" r="A10" s="4">
        <v>840</v>
      </c>
      <c t="n" r="B10" s="6">
        <v>4610</v>
      </c>
      <c t="n" r="C10" s="6">
        <v>4723</v>
      </c>
    </row>
    <row r="11" spans="1:3">
      <c t="s" r="A11" s="4">
        <v>816</v>
      </c>
      <c t="n" r="B11" s="6">
        <v>-94</v>
      </c>
      <c t="n" r="C11" s="6">
        <v>-94</v>
      </c>
    </row>
    <row r="12" spans="1:3">
      <c t="s" r="A12" s="4">
        <v>841</v>
      </c>
      <c t="n" r="B12" s="6">
        <v>4516</v>
      </c>
      <c t="n" r="C12" s="6">
        <v>4629</v>
      </c>
    </row>
    <row r="13" spans="1:3">
      <c t="s" r="A13" s="3">
        <v>842</v>
      </c>
    </row>
    <row r="14" spans="1:3">
      <c t="s" r="A14" s="4">
        <v>843</v>
      </c>
      <c t="n" r="C14" s="6">
        <v>-185</v>
      </c>
    </row>
    <row r="15" spans="1:3">
      <c t="s" r="A15" s="4">
        <v>43</v>
      </c>
      <c t="n" r="B15" s="6">
        <v>-586</v>
      </c>
      <c t="n" r="C15" s="6">
        <v>-494</v>
      </c>
    </row>
    <row r="16" spans="1:3">
      <c t="s" r="A16" s="4">
        <v>839</v>
      </c>
      <c t="n" r="B16" s="6">
        <v>-617</v>
      </c>
      <c t="n" r="C16" s="6">
        <v>-595</v>
      </c>
    </row>
    <row r="17" spans="1:3">
      <c t="s" r="A17" s="4">
        <v>844</v>
      </c>
      <c t="n" r="B17" s="6">
        <v>-1203</v>
      </c>
      <c t="n" r="C17" s="6">
        <v>-1274</v>
      </c>
    </row>
    <row r="18" spans="1:3">
      <c t="s" r="A18" s="4">
        <v>845</v>
      </c>
      <c t="n" r="B18" s="7">
        <v>3313</v>
      </c>
      <c t="n" r="C18" s="7">
        <v>335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846</v>
      </c>
      <c t="s" r="B1" s="2">
        <v>1</v>
      </c>
    </row>
    <row r="2" spans="1:4">
      <c t="s" r="B2" s="2">
        <v>2</v>
      </c>
      <c t="s" r="C2" s="2">
        <v>32</v>
      </c>
      <c t="s" r="D2" s="2">
        <v>73</v>
      </c>
    </row>
    <row r="3" spans="1:4">
      <c t="s" r="A3" s="3">
        <v>847</v>
      </c>
    </row>
    <row r="4" spans="1:4">
      <c t="s" r="A4" s="4">
        <v>848</v>
      </c>
      <c t="n" r="B4" s="7">
        <v>1903</v>
      </c>
      <c t="n" r="C4" s="7">
        <v>1622</v>
      </c>
      <c t="n" r="D4" s="7">
        <v>636</v>
      </c>
    </row>
    <row r="5" spans="1:4">
      <c t="s" r="A5" s="4">
        <v>849</v>
      </c>
      <c t="n" r="B5" s="6">
        <v>-600</v>
      </c>
      <c t="n" r="C5" s="6">
        <v>-609</v>
      </c>
      <c t="n" r="D5" s="6">
        <v>-504</v>
      </c>
    </row>
    <row r="6" spans="1:4">
      <c t="s" r="A6" s="4">
        <v>850</v>
      </c>
      <c t="n" r="B6" s="6">
        <v>-115</v>
      </c>
      <c t="n" r="C6" s="6">
        <v>-114</v>
      </c>
      <c t="n" r="D6" s="6">
        <v>-111</v>
      </c>
    </row>
    <row r="7" spans="1:4">
      <c t="s" r="A7" s="4">
        <v>851</v>
      </c>
      <c t="n" r="B7" s="6">
        <v>-54</v>
      </c>
      <c t="n" r="C7" s="6">
        <v>-52</v>
      </c>
      <c t="n" r="D7" s="6">
        <v>13</v>
      </c>
    </row>
    <row r="8" spans="1:4">
      <c t="s" r="A8" s="4">
        <v>852</v>
      </c>
      <c t="n" r="B8" s="6">
        <v>85</v>
      </c>
      <c t="n" r="C8" s="6">
        <v>55</v>
      </c>
      <c t="n" r="D8" s="6">
        <v>54</v>
      </c>
    </row>
    <row r="9" spans="1:4">
      <c t="s" r="A9" s="4">
        <v>813</v>
      </c>
      <c t="n" r="B9" s="7">
        <v>1219</v>
      </c>
      <c t="n" r="C9" s="7">
        <v>902</v>
      </c>
      <c t="n" r="D9" s="7">
        <v>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853</v>
      </c>
      <c t="s" r="B1" s="2">
        <v>2</v>
      </c>
      <c t="s" r="C1" s="2">
        <v>32</v>
      </c>
    </row>
    <row r="2" spans="1:3">
      <c t="s" r="A2" s="3">
        <v>33</v>
      </c>
    </row>
    <row r="3" spans="1:3">
      <c t="s" r="A3" s="4">
        <v>441</v>
      </c>
      <c t="n" r="B3" s="7">
        <v>153901</v>
      </c>
      <c t="n" r="C3" s="7">
        <v>162247</v>
      </c>
    </row>
    <row r="4" spans="1:3">
      <c t="s" r="A4" s="4">
        <v>854</v>
      </c>
      <c t="n" r="B4" s="6">
        <v>3049</v>
      </c>
      <c t="n" r="C4" s="6">
        <v>3049</v>
      </c>
    </row>
    <row r="5" spans="1:3">
      <c t="s" r="A5" s="4">
        <v>855</v>
      </c>
      <c t="n" r="B5" s="6">
        <v>8134</v>
      </c>
      <c t="n" r="C5" s="6">
        <v>7861</v>
      </c>
    </row>
    <row r="6" spans="1:3">
      <c t="s" r="A6" s="4">
        <v>39</v>
      </c>
      <c t="n" r="B6" s="6">
        <v>4033</v>
      </c>
      <c t="n" r="C6" s="6">
        <v>632</v>
      </c>
    </row>
    <row r="7" spans="1:3">
      <c t="s" r="A7" s="4">
        <v>856</v>
      </c>
      <c t="n" r="B7" s="6">
        <v>171</v>
      </c>
    </row>
    <row r="8" spans="1:3">
      <c t="s" r="A8" s="3">
        <v>47</v>
      </c>
    </row>
    <row r="9" spans="1:3">
      <c t="s" r="A9" s="4">
        <v>856</v>
      </c>
      <c t="n" r="B9" s="6">
        <v>171</v>
      </c>
    </row>
    <row r="10" spans="1:3">
      <c t="s" r="A10" s="4">
        <v>424</v>
      </c>
    </row>
    <row r="11" spans="1:3">
      <c t="s" r="A11" s="3">
        <v>33</v>
      </c>
    </row>
    <row r="12" spans="1:3">
      <c t="s" r="A12" s="4">
        <v>441</v>
      </c>
      <c t="n" r="B12" s="6">
        <v>778</v>
      </c>
      <c t="n" r="C12" s="6">
        <v>779</v>
      </c>
    </row>
    <row r="13" spans="1:3">
      <c t="s" r="A13" s="4">
        <v>418</v>
      </c>
    </row>
    <row r="14" spans="1:3">
      <c t="s" r="A14" s="3">
        <v>33</v>
      </c>
    </row>
    <row r="15" spans="1:3">
      <c t="s" r="A15" s="4">
        <v>441</v>
      </c>
      <c t="n" r="C15" s="6">
        <v>101</v>
      </c>
    </row>
    <row r="16" spans="1:3">
      <c t="s" r="A16" s="4">
        <v>419</v>
      </c>
    </row>
    <row r="17" spans="1:3">
      <c t="s" r="A17" s="3">
        <v>33</v>
      </c>
    </row>
    <row r="18" spans="1:3">
      <c t="s" r="A18" s="4">
        <v>441</v>
      </c>
      <c t="n" r="B18" s="6">
        <v>12623</v>
      </c>
      <c t="n" r="C18" s="6">
        <v>8648</v>
      </c>
    </row>
    <row r="19" spans="1:3">
      <c t="s" r="A19" s="4">
        <v>420</v>
      </c>
    </row>
    <row r="20" spans="1:3">
      <c t="s" r="A20" s="3">
        <v>33</v>
      </c>
    </row>
    <row r="21" spans="1:3">
      <c t="s" r="A21" s="4">
        <v>441</v>
      </c>
      <c t="n" r="B21" s="6">
        <v>51405</v>
      </c>
      <c t="n" r="C21" s="6">
        <v>50091</v>
      </c>
    </row>
    <row r="22" spans="1:3">
      <c t="s" r="A22" s="4">
        <v>421</v>
      </c>
    </row>
    <row r="23" spans="1:3">
      <c t="s" r="A23" s="3">
        <v>33</v>
      </c>
    </row>
    <row r="24" spans="1:3">
      <c t="s" r="A24" s="4">
        <v>441</v>
      </c>
      <c t="n" r="B24" s="6">
        <v>69679</v>
      </c>
      <c t="n" r="C24" s="6">
        <v>85587</v>
      </c>
    </row>
    <row r="25" spans="1:3">
      <c t="s" r="A25" s="4">
        <v>422</v>
      </c>
    </row>
    <row r="26" spans="1:3">
      <c t="s" r="A26" s="3">
        <v>33</v>
      </c>
    </row>
    <row r="27" spans="1:3">
      <c t="s" r="A27" s="4">
        <v>441</v>
      </c>
      <c t="n" r="B27" s="6">
        <v>13530</v>
      </c>
      <c t="n" r="C27" s="6">
        <v>13992</v>
      </c>
    </row>
    <row r="28" spans="1:3">
      <c t="s" r="A28" s="4">
        <v>423</v>
      </c>
    </row>
    <row r="29" spans="1:3">
      <c t="s" r="A29" s="3">
        <v>33</v>
      </c>
    </row>
    <row r="30" spans="1:3">
      <c t="s" r="A30" s="4">
        <v>441</v>
      </c>
      <c t="n" r="B30" s="6">
        <v>2837</v>
      </c>
    </row>
    <row r="31" spans="1:3">
      <c t="n" r="A31" s="11">
        <v>1</v>
      </c>
    </row>
    <row r="32" spans="1:3">
      <c t="s" r="A32" s="3">
        <v>33</v>
      </c>
    </row>
    <row r="33" spans="1:3">
      <c t="s" r="A33" s="4">
        <v>441</v>
      </c>
      <c t="n" r="B33" s="6">
        <v>3049</v>
      </c>
      <c t="n" r="C33" s="6">
        <v>3049</v>
      </c>
    </row>
    <row r="34" spans="1:3">
      <c t="s" r="A34" s="4">
        <v>854</v>
      </c>
      <c t="n" r="B34" s="6">
        <v>3049</v>
      </c>
      <c t="n" r="C34" s="6">
        <v>3049</v>
      </c>
    </row>
    <row r="35" spans="1:3">
      <c t="s" r="A35" s="4">
        <v>39</v>
      </c>
      <c t="n" r="B35" s="6">
        <v>4033</v>
      </c>
      <c t="n" r="C35" s="6">
        <v>632</v>
      </c>
    </row>
    <row r="36" spans="1:3">
      <c t="n" r="A36" s="11">
        <v>2</v>
      </c>
    </row>
    <row r="37" spans="1:3">
      <c t="s" r="A37" s="3">
        <v>33</v>
      </c>
    </row>
    <row r="38" spans="1:3">
      <c t="s" r="A38" s="4">
        <v>441</v>
      </c>
      <c t="n" r="B38" s="6">
        <v>150074</v>
      </c>
      <c t="n" r="C38" s="6">
        <v>158419</v>
      </c>
    </row>
    <row r="39" spans="1:3">
      <c t="s" r="A39" s="4">
        <v>855</v>
      </c>
      <c t="n" r="B39" s="6">
        <v>8134</v>
      </c>
      <c t="n" r="C39" s="6">
        <v>7861</v>
      </c>
    </row>
    <row r="40" spans="1:3">
      <c t="s" r="A40" s="4">
        <v>856</v>
      </c>
      <c t="n" r="B40" s="6">
        <v>171</v>
      </c>
    </row>
    <row r="41" spans="1:3">
      <c t="s" r="A41" s="3">
        <v>47</v>
      </c>
    </row>
    <row r="42" spans="1:3">
      <c t="s" r="A42" s="4">
        <v>856</v>
      </c>
      <c t="n" r="B42" s="6">
        <v>171</v>
      </c>
    </row>
    <row r="43" spans="1:3">
      <c t="s" r="A43" s="4">
        <v>857</v>
      </c>
    </row>
    <row r="44" spans="1:3">
      <c t="s" r="A44" s="3">
        <v>33</v>
      </c>
    </row>
    <row r="45" spans="1:3">
      <c t="s" r="A45" s="4">
        <v>441</v>
      </c>
      <c t="n" r="C45" s="6">
        <v>101</v>
      </c>
    </row>
    <row r="46" spans="1:3">
      <c t="s" r="A46" s="4">
        <v>858</v>
      </c>
    </row>
    <row r="47" spans="1:3">
      <c t="s" r="A47" s="3">
        <v>33</v>
      </c>
    </row>
    <row r="48" spans="1:3">
      <c t="s" r="A48" s="4">
        <v>441</v>
      </c>
      <c t="n" r="B48" s="6">
        <v>12623</v>
      </c>
      <c t="n" r="C48" s="6">
        <v>8648</v>
      </c>
    </row>
    <row r="49" spans="1:3">
      <c t="s" r="A49" s="4">
        <v>859</v>
      </c>
    </row>
    <row r="50" spans="1:3">
      <c t="s" r="A50" s="3">
        <v>33</v>
      </c>
    </row>
    <row r="51" spans="1:3">
      <c t="s" r="A51" s="4">
        <v>441</v>
      </c>
      <c t="n" r="B51" s="6">
        <v>51405</v>
      </c>
      <c t="n" r="C51" s="6">
        <v>50091</v>
      </c>
    </row>
    <row r="52" spans="1:3">
      <c t="s" r="A52" s="4">
        <v>860</v>
      </c>
    </row>
    <row r="53" spans="1:3">
      <c t="s" r="A53" s="3">
        <v>33</v>
      </c>
    </row>
    <row r="54" spans="1:3">
      <c t="s" r="A54" s="4">
        <v>441</v>
      </c>
      <c t="n" r="B54" s="6">
        <v>69679</v>
      </c>
      <c t="n" r="C54" s="6">
        <v>85587</v>
      </c>
    </row>
    <row r="55" spans="1:3">
      <c t="s" r="A55" s="4">
        <v>861</v>
      </c>
    </row>
    <row r="56" spans="1:3">
      <c t="s" r="A56" s="3">
        <v>33</v>
      </c>
    </row>
    <row r="57" spans="1:3">
      <c t="s" r="A57" s="4">
        <v>441</v>
      </c>
      <c t="n" r="B57" s="6">
        <v>13530</v>
      </c>
      <c t="n" r="C57" s="6">
        <v>13992</v>
      </c>
    </row>
    <row r="58" spans="1:3">
      <c t="s" r="A58" s="4">
        <v>862</v>
      </c>
    </row>
    <row r="59" spans="1:3">
      <c t="s" r="A59" s="3">
        <v>33</v>
      </c>
    </row>
    <row r="60" spans="1:3">
      <c t="s" r="A60" s="4">
        <v>441</v>
      </c>
      <c t="n" r="B60" s="6">
        <v>2837</v>
      </c>
    </row>
    <row r="61" spans="1:3">
      <c t="n" r="A61" s="11">
        <v>3</v>
      </c>
    </row>
    <row r="62" spans="1:3">
      <c t="s" r="A62" s="3">
        <v>33</v>
      </c>
    </row>
    <row r="63" spans="1:3">
      <c t="s" r="A63" s="4">
        <v>441</v>
      </c>
      <c t="n" r="B63" s="6">
        <v>778</v>
      </c>
      <c t="n" r="C63" s="6">
        <v>779</v>
      </c>
    </row>
    <row r="64" spans="1:3">
      <c t="s" r="A64" s="4">
        <v>863</v>
      </c>
    </row>
    <row r="65" spans="1:3">
      <c t="s" r="A65" s="3">
        <v>33</v>
      </c>
    </row>
    <row r="66" spans="1:3">
      <c t="s" r="A66" s="4">
        <v>441</v>
      </c>
      <c t="n" r="B66" s="7">
        <v>778</v>
      </c>
      <c t="n" r="C66" s="7">
        <v>77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4</v>
      </c>
      <c t="s" r="B1" s="2">
        <v>1</v>
      </c>
    </row>
    <row r="2" spans="1:4">
      <c t="s" r="B2" s="2">
        <v>2</v>
      </c>
      <c t="s" r="C2" s="2">
        <v>32</v>
      </c>
      <c t="s" r="D2" s="2">
        <v>73</v>
      </c>
    </row>
    <row r="3" spans="1:4">
      <c t="s" r="A3" s="3">
        <v>865</v>
      </c>
    </row>
    <row r="4" spans="1:4">
      <c t="s" r="A4" s="4">
        <v>486</v>
      </c>
      <c t="n" r="B4" s="7">
        <v>779</v>
      </c>
      <c t="n" r="C4" s="7">
        <v>10136</v>
      </c>
      <c t="n" r="D4" s="7">
        <v>7612</v>
      </c>
    </row>
    <row r="5" spans="1:4">
      <c t="s" r="A5" s="3">
        <v>866</v>
      </c>
    </row>
    <row r="6" spans="1:4">
      <c t="s" r="A6" s="4">
        <v>867</v>
      </c>
      <c t="n" r="D6" s="6">
        <v>-1954</v>
      </c>
    </row>
    <row r="7" spans="1:4">
      <c t="s" r="A7" s="4">
        <v>868</v>
      </c>
      <c t="n" r="B7" s="6">
        <v>21</v>
      </c>
      <c t="n" r="C7" s="6">
        <v>835</v>
      </c>
      <c t="n" r="D7" s="6">
        <v>4553</v>
      </c>
    </row>
    <row r="8" spans="1:4">
      <c t="s" r="A8" s="4">
        <v>869</v>
      </c>
      <c t="n" r="C8" s="6">
        <v>7</v>
      </c>
      <c t="n" r="D8" s="6">
        <v>8</v>
      </c>
    </row>
    <row r="9" spans="1:4">
      <c t="s" r="A9" s="4">
        <v>870</v>
      </c>
      <c t="n" r="C9" s="6">
        <v>-10044</v>
      </c>
    </row>
    <row r="10" spans="1:4">
      <c t="s" r="A10" s="4">
        <v>871</v>
      </c>
      <c t="n" r="B10" s="6">
        <v>-22</v>
      </c>
      <c t="n" r="C10" s="6">
        <v>-155</v>
      </c>
      <c t="n" r="D10" s="6">
        <v>-83</v>
      </c>
    </row>
    <row r="11" spans="1:4">
      <c t="s" r="A11" s="4">
        <v>490</v>
      </c>
      <c t="n" r="B11" s="7">
        <v>778</v>
      </c>
      <c t="n" r="C11" s="7">
        <v>779</v>
      </c>
      <c t="n" r="D11" s="6">
        <v>10136</v>
      </c>
    </row>
    <row r="12" spans="1:4">
      <c t="s" r="A12" s="4">
        <v>872</v>
      </c>
      <c t="n" r="D12" s="7">
        <v>-19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s>
  <sheetData>
    <row r="1" spans="1:4">
      <c t="s" r="A1" s="1">
        <v>873</v>
      </c>
      <c t="s" r="B1" s="2">
        <v>1</v>
      </c>
    </row>
    <row r="2" spans="1:4">
      <c t="s" r="B2" s="2">
        <v>874</v>
      </c>
      <c t="s" r="C2" s="2">
        <v>875</v>
      </c>
      <c t="s" r="D2" s="2">
        <v>391</v>
      </c>
    </row>
    <row r="3" spans="1:4">
      <c t="s" r="A3" s="3">
        <v>876</v>
      </c>
    </row>
    <row r="4" spans="1:4">
      <c t="s" r="A4" s="4">
        <v>877</v>
      </c>
      <c t="n" r="B4" s="6">
        <v>1</v>
      </c>
      <c t="n" r="C4" s="6">
        <v>1</v>
      </c>
    </row>
    <row r="5" spans="1:4">
      <c t="s" r="A5" s="4">
        <v>878</v>
      </c>
      <c t="s" r="B5" s="4">
        <v>879</v>
      </c>
    </row>
    <row r="6" spans="1:4">
      <c t="s" r="A6" s="4">
        <v>880</v>
      </c>
      <c t="s" r="B6" s="4">
        <v>881</v>
      </c>
    </row>
    <row r="7" spans="1:4">
      <c t="s" r="A7" s="4">
        <v>403</v>
      </c>
    </row>
    <row r="8" spans="1:4">
      <c t="s" r="A8" s="3">
        <v>876</v>
      </c>
    </row>
    <row r="9" spans="1:4">
      <c t="s" r="A9" s="4">
        <v>882</v>
      </c>
      <c t="s" r="B9" s="4">
        <v>883</v>
      </c>
    </row>
    <row r="10" spans="1:4">
      <c t="s" r="A10" s="4">
        <v>406</v>
      </c>
    </row>
    <row r="11" spans="1:4">
      <c t="s" r="A11" s="3">
        <v>876</v>
      </c>
    </row>
    <row r="12" spans="1:4">
      <c t="s" r="A12" s="4">
        <v>882</v>
      </c>
      <c t="s" r="B12" s="4">
        <v>884</v>
      </c>
    </row>
    <row r="13" spans="1:4">
      <c t="s" r="A13" s="4">
        <v>424</v>
      </c>
    </row>
    <row r="14" spans="1:4">
      <c t="s" r="A14" s="3">
        <v>876</v>
      </c>
    </row>
    <row r="15" spans="1:4">
      <c t="s" r="A15" s="4">
        <v>885</v>
      </c>
      <c t="n" r="D15" s="7">
        <v>2</v>
      </c>
    </row>
    <row r="16" spans="1:4">
      <c t="s" r="A16" s="4">
        <v>877</v>
      </c>
      <c t="n" r="B16" s="6">
        <v>1</v>
      </c>
      <c t="n" r="C16" s="6">
        <v>1</v>
      </c>
    </row>
    <row r="17" spans="1:4">
      <c t="s" r="A17" s="4">
        <v>886</v>
      </c>
      <c t="s" r="B17" s="4">
        <v>887</v>
      </c>
      <c t="s" r="C17" s="4">
        <v>887</v>
      </c>
    </row>
    <row r="18" spans="1:4">
      <c t="s" r="A18" s="4">
        <v>888</v>
      </c>
      <c t="s" r="B18" s="4">
        <v>889</v>
      </c>
      <c t="s" r="C18" s="4">
        <v>889</v>
      </c>
    </row>
    <row r="19" spans="1:4">
      <c t="s" r="A19" s="4">
        <v>890</v>
      </c>
      <c t="s" r="B19" s="4">
        <v>507</v>
      </c>
      <c t="s" r="C19" s="4">
        <v>507</v>
      </c>
    </row>
    <row r="20" spans="1:4">
      <c t="s" r="A20" s="4">
        <v>891</v>
      </c>
      <c t="s" r="B20" s="4">
        <v>892</v>
      </c>
      <c t="s" r="C20" s="4">
        <v>892</v>
      </c>
    </row>
    <row r="21" spans="1:4">
      <c t="s" r="A21" s="4">
        <v>893</v>
      </c>
      <c t="s" r="B21" s="4">
        <v>894</v>
      </c>
      <c t="s" r="C21" s="4">
        <v>894</v>
      </c>
    </row>
    <row r="22" spans="1:4">
      <c t="s" r="A22" s="4">
        <v>895</v>
      </c>
      <c t="s" r="B22" s="4">
        <v>894</v>
      </c>
      <c t="s" r="C22" s="4">
        <v>894</v>
      </c>
    </row>
    <row r="23" spans="1:4">
      <c t="s" r="A23" s="4">
        <v>896</v>
      </c>
      <c t="s" r="B23" s="4">
        <v>897</v>
      </c>
      <c t="s" r="C23" s="4">
        <v>897</v>
      </c>
    </row>
    <row r="24" spans="1:4">
      <c t="s" r="A24" s="4">
        <v>898</v>
      </c>
      <c t="s" r="B24" s="4">
        <v>680</v>
      </c>
      <c t="s" r="C24" s="4">
        <v>680</v>
      </c>
    </row>
    <row r="25" spans="1:4">
      <c t="s" r="A25" s="4">
        <v>899</v>
      </c>
      <c t="s" r="B25" s="4">
        <v>892</v>
      </c>
      <c t="s" r="C25" s="4">
        <v>892</v>
      </c>
    </row>
    <row r="26" spans="1:4">
      <c t="s" r="A26" s="4">
        <v>900</v>
      </c>
      <c t="s" r="B26" s="4">
        <v>901</v>
      </c>
      <c t="s" r="C26" s="4">
        <v>901</v>
      </c>
    </row>
    <row r="27" spans="1:4">
      <c t="s" r="A27" s="4">
        <v>902</v>
      </c>
      <c t="s" r="B27" s="4">
        <v>897</v>
      </c>
      <c t="s" r="C27" s="4">
        <v>897</v>
      </c>
    </row>
    <row r="28" spans="1:4">
      <c t="s" r="A28" s="4">
        <v>903</v>
      </c>
    </row>
    <row r="29" spans="1:4">
      <c t="s" r="A29" s="3">
        <v>876</v>
      </c>
    </row>
    <row r="30" spans="1:4">
      <c t="s" r="A30" s="4">
        <v>882</v>
      </c>
      <c t="s" r="B30" s="4">
        <v>883</v>
      </c>
      <c t="s" r="C30" s="4">
        <v>904</v>
      </c>
    </row>
    <row r="31" spans="1:4">
      <c t="s" r="A31" s="4">
        <v>905</v>
      </c>
    </row>
    <row r="32" spans="1:4">
      <c t="s" r="A32" s="3">
        <v>876</v>
      </c>
    </row>
    <row r="33" spans="1:4">
      <c t="s" r="A33" s="4">
        <v>882</v>
      </c>
      <c t="s" r="B33" s="4">
        <v>884</v>
      </c>
      <c t="s" r="C33" s="4">
        <v>9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29"/>
    <col customWidth="1" max="3" min="3" width="29"/>
    <col customWidth="1" max="4" min="4" width="21"/>
    <col customWidth="1" max="5" min="5" width="21"/>
  </cols>
  <sheetData>
    <row r="1" spans="1:5">
      <c t="s" r="A1" s="1">
        <v>907</v>
      </c>
      <c t="s" r="B1" s="2">
        <v>1</v>
      </c>
    </row>
    <row r="2" spans="1:5">
      <c t="s" r="B2" s="2">
        <v>908</v>
      </c>
      <c t="s" r="C2" s="2">
        <v>433</v>
      </c>
      <c t="s" r="D2" s="2">
        <v>391</v>
      </c>
      <c t="s" r="E2" s="2">
        <v>909</v>
      </c>
    </row>
    <row r="3" spans="1:5">
      <c t="s" r="A3" s="3">
        <v>910</v>
      </c>
    </row>
    <row r="4" spans="1:5">
      <c t="s" r="A4" s="4">
        <v>911</v>
      </c>
      <c t="n" r="B4" s="6">
        <v>1</v>
      </c>
      <c t="n" r="C4" s="6">
        <v>1</v>
      </c>
    </row>
    <row r="5" spans="1:5">
      <c t="s" r="A5" s="4">
        <v>97</v>
      </c>
      <c t="n" r="D5" s="7">
        <v>1641</v>
      </c>
    </row>
    <row r="6" spans="1:5">
      <c t="s" r="A6" s="4">
        <v>424</v>
      </c>
    </row>
    <row r="7" spans="1:5">
      <c t="s" r="A7" s="3">
        <v>910</v>
      </c>
    </row>
    <row r="8" spans="1:5">
      <c t="s" r="A8" s="4">
        <v>912</v>
      </c>
      <c t="n" r="B8" s="6">
        <v>2</v>
      </c>
      <c t="n" r="C8" s="6">
        <v>2</v>
      </c>
    </row>
    <row r="9" spans="1:5">
      <c t="s" r="A9" s="4">
        <v>913</v>
      </c>
      <c t="n" r="B9" s="7">
        <v>1780</v>
      </c>
      <c t="n" r="C9" s="7">
        <v>1802</v>
      </c>
    </row>
    <row r="10" spans="1:5">
      <c t="s" r="A10" s="4">
        <v>914</v>
      </c>
      <c t="n" r="B10" s="6">
        <v>1</v>
      </c>
      <c t="n" r="C10" s="6">
        <v>1</v>
      </c>
    </row>
    <row r="11" spans="1:5">
      <c t="s" r="A11" s="4">
        <v>915</v>
      </c>
      <c t="n" r="B11" s="7">
        <v>780</v>
      </c>
      <c t="n" r="C11" s="7">
        <v>802</v>
      </c>
    </row>
    <row r="12" spans="1:5">
      <c t="s" r="A12" s="4">
        <v>911</v>
      </c>
      <c t="n" r="B12" s="6">
        <v>1</v>
      </c>
      <c t="n" r="C12" s="6">
        <v>1</v>
      </c>
    </row>
    <row r="13" spans="1:5">
      <c t="s" r="A13" s="4">
        <v>916</v>
      </c>
      <c t="n" r="B13" s="7">
        <v>1000</v>
      </c>
      <c t="n" r="C13" s="7">
        <v>1000</v>
      </c>
    </row>
    <row r="14" spans="1:5">
      <c t="s" r="A14" s="4">
        <v>917</v>
      </c>
      <c t="n" r="B14" s="6">
        <v>140</v>
      </c>
      <c t="n" r="C14" s="6">
        <v>140</v>
      </c>
      <c t="n" r="D14" s="7">
        <v>2305</v>
      </c>
      <c t="n" r="E14" s="7">
        <v>351</v>
      </c>
    </row>
    <row r="15" spans="1:5">
      <c t="s" r="A15" s="4">
        <v>918</v>
      </c>
      <c t="n" r="B15" s="6">
        <v>862</v>
      </c>
      <c t="n" r="C15" s="6">
        <v>883</v>
      </c>
    </row>
    <row r="16" spans="1:5">
      <c t="s" r="A16" s="4">
        <v>97</v>
      </c>
      <c t="n" r="B16" s="7">
        <v>1002</v>
      </c>
      <c t="n" r="C16" s="7">
        <v>10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919</v>
      </c>
      <c t="s" r="B1" s="2">
        <v>1</v>
      </c>
    </row>
    <row r="2" spans="1:4">
      <c t="s" r="B2" s="2">
        <v>2</v>
      </c>
      <c t="s" r="C2" s="2">
        <v>32</v>
      </c>
      <c t="s" r="D2" s="2">
        <v>73</v>
      </c>
    </row>
    <row r="3" spans="1:4">
      <c t="s" r="A3" s="3">
        <v>920</v>
      </c>
    </row>
    <row r="4" spans="1:4">
      <c t="s" r="A4" s="4">
        <v>921</v>
      </c>
      <c t="s" r="B4" s="4">
        <v>922</v>
      </c>
      <c t="s" r="C4" s="4">
        <v>922</v>
      </c>
    </row>
    <row r="5" spans="1:4">
      <c t="s" r="A5" s="4">
        <v>923</v>
      </c>
      <c t="n" r="B5" s="7">
        <v>140</v>
      </c>
      <c t="n" r="C5" s="7">
        <v>140</v>
      </c>
      <c t="n" r="D5" s="7">
        <v>1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50"/>
    <col customWidth="1" max="3" min="3" width="50"/>
  </cols>
  <sheetData>
    <row r="1" spans="1:3">
      <c t="s" r="A1" s="1">
        <v>924</v>
      </c>
      <c t="s" r="B1" s="2">
        <v>1</v>
      </c>
    </row>
    <row r="2" spans="1:3">
      <c t="s" r="B2" s="2">
        <v>925</v>
      </c>
      <c t="s" r="C2" s="2">
        <v>926</v>
      </c>
    </row>
    <row r="3" spans="1:3">
      <c t="s" r="A3" s="3">
        <v>927</v>
      </c>
    </row>
    <row r="4" spans="1:3">
      <c t="s" r="A4" s="4">
        <v>414</v>
      </c>
      <c t="n" r="B4" s="7">
        <v>154124</v>
      </c>
      <c t="n" r="C4" s="7">
        <v>161703</v>
      </c>
    </row>
    <row r="5" spans="1:3">
      <c t="s" r="A5" s="4">
        <v>441</v>
      </c>
      <c t="n" r="B5" s="7">
        <v>153901</v>
      </c>
      <c t="n" r="C5" s="7">
        <v>162247</v>
      </c>
    </row>
    <row r="6" spans="1:3">
      <c t="s" r="A6" s="4">
        <v>928</v>
      </c>
    </row>
    <row r="7" spans="1:3">
      <c t="s" r="A7" s="3">
        <v>927</v>
      </c>
    </row>
    <row r="8" spans="1:3">
      <c t="s" r="A8" s="4">
        <v>929</v>
      </c>
      <c t="s" r="B8" s="5">
        <v>930</v>
      </c>
      <c t="s" r="C8" s="5">
        <v>930</v>
      </c>
    </row>
    <row r="9" spans="1:3">
      <c t="s" r="A9" s="4">
        <v>414</v>
      </c>
      <c t="n" r="B9" s="7">
        <v>780</v>
      </c>
      <c t="n" r="C9" s="7">
        <v>802</v>
      </c>
    </row>
    <row r="10" spans="1:3">
      <c t="s" r="A10" s="4">
        <v>441</v>
      </c>
      <c t="n" r="B10" s="6">
        <v>332</v>
      </c>
      <c t="n" r="C10" s="6">
        <v>313</v>
      </c>
    </row>
    <row r="11" spans="1:3">
      <c t="s" r="A11" s="4">
        <v>931</v>
      </c>
      <c t="n" r="B11" s="7">
        <v>-448</v>
      </c>
      <c t="n" r="C11" s="7">
        <v>-489</v>
      </c>
    </row>
    <row r="12" spans="1:3">
      <c t="s" r="A12" s="4">
        <v>932</v>
      </c>
      <c t="n" r="B12" s="6">
        <v>90</v>
      </c>
      <c t="n" r="C12" s="6">
        <v>91</v>
      </c>
    </row>
    <row r="13" spans="1:3">
      <c t="s" r="A13" s="4">
        <v>933</v>
      </c>
      <c t="s" r="B13" s="4">
        <v>934</v>
      </c>
      <c t="s" r="C13" s="4">
        <v>935</v>
      </c>
    </row>
    <row r="14" spans="1:3">
      <c t="s" r="A14" s="4">
        <v>936</v>
      </c>
      <c t="s" r="B14" s="4">
        <v>937</v>
      </c>
    </row>
    <row r="15" spans="1:3">
      <c t="s" r="A15" s="4">
        <v>938</v>
      </c>
    </row>
    <row r="16" spans="1:3">
      <c t="s" r="A16" s="3">
        <v>927</v>
      </c>
    </row>
    <row r="17" spans="1:3">
      <c t="s" r="A17" s="4">
        <v>929</v>
      </c>
      <c t="s" r="B17" s="5">
        <v>939</v>
      </c>
      <c t="s" r="C17" s="5">
        <v>939</v>
      </c>
    </row>
    <row r="18" spans="1:3">
      <c t="s" r="A18" s="4">
        <v>414</v>
      </c>
      <c t="n" r="B18" s="7">
        <v>860</v>
      </c>
      <c t="n" r="C18" s="7">
        <v>860</v>
      </c>
    </row>
    <row r="19" spans="1:3">
      <c t="s" r="A19" s="4">
        <v>441</v>
      </c>
      <c t="n" r="B19" s="6">
        <v>446</v>
      </c>
      <c t="n" r="C19" s="6">
        <v>466</v>
      </c>
    </row>
    <row r="20" spans="1:3">
      <c t="s" r="A20" s="4">
        <v>931</v>
      </c>
      <c t="n" r="B20" s="7">
        <v>-414</v>
      </c>
      <c t="n" r="C20" s="7">
        <v>-394</v>
      </c>
    </row>
    <row r="21" spans="1:3">
      <c t="s" r="A21" s="4">
        <v>932</v>
      </c>
      <c t="n" r="B21" s="6">
        <v>31</v>
      </c>
      <c t="n" r="C21" s="6">
        <v>33</v>
      </c>
    </row>
    <row r="22" spans="1:3">
      <c t="s" r="A22" s="4">
        <v>933</v>
      </c>
      <c t="s" r="B22" s="4">
        <v>940</v>
      </c>
      <c t="s" r="C22" s="4">
        <v>941</v>
      </c>
    </row>
    <row r="23" spans="1:3">
      <c t="s" r="A23" s="4">
        <v>424</v>
      </c>
    </row>
    <row r="24" spans="1:3">
      <c t="s" r="A24" s="3">
        <v>927</v>
      </c>
    </row>
    <row r="25" spans="1:3">
      <c t="s" r="A25" s="4">
        <v>414</v>
      </c>
      <c t="n" r="B25" s="7">
        <v>1640</v>
      </c>
      <c t="n" r="C25" s="7">
        <v>1662</v>
      </c>
    </row>
    <row r="26" spans="1:3">
      <c t="s" r="A26" s="4">
        <v>441</v>
      </c>
      <c t="n" r="B26" s="6">
        <v>778</v>
      </c>
      <c t="n" r="C26" s="6">
        <v>779</v>
      </c>
    </row>
    <row r="27" spans="1:3">
      <c t="s" r="A27" s="4">
        <v>931</v>
      </c>
      <c t="n" r="B27" s="7">
        <v>-862</v>
      </c>
      <c t="n" r="C27" s="7">
        <v>-88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2</v>
      </c>
      <c t="s" r="B1" s="2">
        <v>2</v>
      </c>
      <c t="s" r="C1" s="2">
        <v>32</v>
      </c>
    </row>
    <row r="2" spans="1:3">
      <c t="s" r="A2" s="3">
        <v>943</v>
      </c>
    </row>
    <row r="3" spans="1:3">
      <c t="s" r="A3" s="4">
        <v>944</v>
      </c>
      <c t="n" r="B3" s="7">
        <v>8800</v>
      </c>
      <c t="n" r="C3" s="7">
        <v>6288</v>
      </c>
    </row>
    <row r="4" spans="1:3">
      <c t="s" r="A4" s="4">
        <v>945</v>
      </c>
      <c t="n" r="B4" s="6">
        <v>61</v>
      </c>
      <c t="n" r="C4" s="6">
        <v>40</v>
      </c>
    </row>
    <row r="5" spans="1:3">
      <c t="n" r="A5" s="11">
        <v>3</v>
      </c>
    </row>
    <row r="6" spans="1:3">
      <c t="s" r="A6" s="3">
        <v>943</v>
      </c>
    </row>
    <row r="7" spans="1:3">
      <c t="s" r="A7" s="4">
        <v>944</v>
      </c>
      <c t="n" r="B7" s="6">
        <v>8800</v>
      </c>
      <c t="n" r="C7" s="6">
        <v>6288</v>
      </c>
    </row>
    <row r="8" spans="1:3">
      <c t="s" r="A8" s="4">
        <v>945</v>
      </c>
      <c t="n" r="B8" s="7">
        <v>61</v>
      </c>
      <c t="n" r="C8" s="7">
        <v>4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t="s" r="A1" s="1">
        <v>946</v>
      </c>
      <c t="s" r="B1" s="2">
        <v>2</v>
      </c>
      <c t="s" r="C1" s="2">
        <v>32</v>
      </c>
      <c t="s" r="D1" s="2">
        <v>73</v>
      </c>
      <c t="s" r="E1" s="2">
        <v>534</v>
      </c>
    </row>
    <row r="2" spans="1:5">
      <c t="s" r="A2" s="3">
        <v>33</v>
      </c>
    </row>
    <row r="3" spans="1:5">
      <c t="s" r="A3" s="4">
        <v>947</v>
      </c>
      <c t="n" r="B3" s="7">
        <v>18496</v>
      </c>
      <c t="n" r="C3" s="7">
        <v>10569</v>
      </c>
      <c t="n" r="D3" s="7">
        <v>12396</v>
      </c>
      <c t="n" r="E3" s="7">
        <v>27577</v>
      </c>
    </row>
    <row r="4" spans="1:5">
      <c t="s" r="A4" s="4">
        <v>948</v>
      </c>
      <c t="n" r="B4" s="6">
        <v>153901</v>
      </c>
      <c t="n" r="C4" s="6">
        <v>162247</v>
      </c>
    </row>
    <row r="5" spans="1:5">
      <c t="s" r="A5" s="4">
        <v>949</v>
      </c>
      <c t="n" r="B5" s="6">
        <v>8134</v>
      </c>
      <c t="n" r="C5" s="6">
        <v>7861</v>
      </c>
    </row>
    <row r="6" spans="1:5">
      <c t="s" r="A6" s="4">
        <v>39</v>
      </c>
      <c t="n" r="B6" s="6">
        <v>4033</v>
      </c>
      <c t="n" r="C6" s="6">
        <v>632</v>
      </c>
    </row>
    <row r="7" spans="1:5">
      <c t="s" r="A7" s="4">
        <v>950</v>
      </c>
      <c t="n" r="B7" s="6">
        <v>389060</v>
      </c>
      <c t="n" r="C7" s="6">
        <v>354983</v>
      </c>
    </row>
    <row r="8" spans="1:5">
      <c t="s" r="A8" s="4">
        <v>44</v>
      </c>
      <c t="n" r="B8" s="6">
        <v>17328</v>
      </c>
      <c t="n" r="C8" s="6">
        <v>16990</v>
      </c>
    </row>
    <row r="9" spans="1:5">
      <c t="s" r="A9" s="4">
        <v>951</v>
      </c>
      <c t="n" r="B9" s="6">
        <v>1640</v>
      </c>
      <c t="n" r="C9" s="6">
        <v>1723</v>
      </c>
    </row>
    <row r="10" spans="1:5">
      <c t="s" r="A10" s="4">
        <v>952</v>
      </c>
      <c t="n" r="B10" s="6">
        <v>171</v>
      </c>
    </row>
    <row r="11" spans="1:5">
      <c t="s" r="A11" s="3">
        <v>47</v>
      </c>
    </row>
    <row r="12" spans="1:5">
      <c t="s" r="A12" s="4">
        <v>953</v>
      </c>
      <c t="n" r="B12" s="6">
        <v>364577</v>
      </c>
      <c t="n" r="C12" s="6">
        <v>326554</v>
      </c>
    </row>
    <row r="13" spans="1:5">
      <c t="s" r="A13" s="4">
        <v>954</v>
      </c>
      <c t="n" r="B13" s="6">
        <v>131827</v>
      </c>
      <c t="n" r="C13" s="6">
        <v>130207</v>
      </c>
    </row>
    <row r="14" spans="1:5">
      <c t="s" r="A14" s="4">
        <v>51</v>
      </c>
      <c t="n" r="B14" s="6">
        <v>2499</v>
      </c>
      <c t="n" r="C14" s="6">
        <v>4259</v>
      </c>
    </row>
    <row r="15" spans="1:5">
      <c t="s" r="A15" s="4">
        <v>85</v>
      </c>
      <c t="n" r="B15" s="6">
        <v>17000</v>
      </c>
      <c t="n" r="C15" s="6">
        <v>15500</v>
      </c>
    </row>
    <row r="16" spans="1:5">
      <c t="s" r="A16" s="4">
        <v>86</v>
      </c>
      <c t="n" r="B16" s="6">
        <v>25000</v>
      </c>
      <c t="n" r="C16" s="6">
        <v>25000</v>
      </c>
    </row>
    <row r="17" spans="1:5">
      <c t="s" r="A17" s="4">
        <v>955</v>
      </c>
      <c t="n" r="B17" s="6">
        <v>5155</v>
      </c>
      <c t="n" r="C17" s="6">
        <v>5155</v>
      </c>
    </row>
    <row r="18" spans="1:5">
      <c t="s" r="A18" s="4">
        <v>956</v>
      </c>
      <c t="n" r="B18" s="6">
        <v>255</v>
      </c>
      <c t="n" r="C18" s="6">
        <v>248</v>
      </c>
    </row>
    <row r="19" spans="1:5">
      <c t="s" r="A19" s="4">
        <v>952</v>
      </c>
      <c t="n" r="B19" s="6">
        <v>171</v>
      </c>
    </row>
    <row r="20" spans="1:5">
      <c t="s" r="A20" s="3">
        <v>957</v>
      </c>
    </row>
    <row r="21" spans="1:5">
      <c t="s" r="A21" s="4">
        <v>958</v>
      </c>
      <c t="n" r="B21" s="6">
        <v>18496</v>
      </c>
      <c t="n" r="C21" s="6">
        <v>10569</v>
      </c>
    </row>
    <row r="22" spans="1:5">
      <c t="s" r="A22" s="4">
        <v>417</v>
      </c>
      <c t="n" r="B22" s="6">
        <v>153901</v>
      </c>
      <c t="n" r="C22" s="6">
        <v>162247</v>
      </c>
    </row>
    <row r="23" spans="1:5">
      <c t="s" r="A23" s="4">
        <v>855</v>
      </c>
      <c t="n" r="B23" s="6">
        <v>8134</v>
      </c>
      <c t="n" r="C23" s="6">
        <v>7861</v>
      </c>
    </row>
    <row r="24" spans="1:5">
      <c t="s" r="A24" s="4">
        <v>959</v>
      </c>
      <c t="n" r="B24" s="6">
        <v>4033</v>
      </c>
      <c t="n" r="C24" s="6">
        <v>632</v>
      </c>
    </row>
    <row r="25" spans="1:5">
      <c t="s" r="A25" s="4">
        <v>960</v>
      </c>
      <c t="n" r="B25" s="6">
        <v>393355</v>
      </c>
      <c t="n" r="C25" s="6">
        <v>359518</v>
      </c>
    </row>
    <row r="26" spans="1:5">
      <c t="s" r="A26" s="4">
        <v>961</v>
      </c>
      <c t="n" r="B26" s="6">
        <v>17328</v>
      </c>
      <c t="n" r="C26" s="6">
        <v>16990</v>
      </c>
    </row>
    <row r="27" spans="1:5">
      <c t="s" r="A27" s="4">
        <v>962</v>
      </c>
      <c t="n" r="B27" s="6">
        <v>1640</v>
      </c>
      <c t="n" r="C27" s="6">
        <v>1723</v>
      </c>
    </row>
    <row r="28" spans="1:5">
      <c t="s" r="A28" s="4">
        <v>963</v>
      </c>
      <c t="n" r="B28" s="6">
        <v>171</v>
      </c>
    </row>
    <row r="29" spans="1:5">
      <c t="s" r="A29" s="3">
        <v>964</v>
      </c>
    </row>
    <row r="30" spans="1:5">
      <c t="s" r="A30" s="4">
        <v>965</v>
      </c>
      <c t="n" r="B30" s="6">
        <v>364577</v>
      </c>
      <c t="n" r="C30" s="6">
        <v>326554</v>
      </c>
    </row>
    <row r="31" spans="1:5">
      <c t="s" r="A31" s="4">
        <v>966</v>
      </c>
      <c t="n" r="B31" s="6">
        <v>134251</v>
      </c>
      <c t="n" r="C31" s="6">
        <v>133171</v>
      </c>
    </row>
    <row r="32" spans="1:5">
      <c t="s" r="A32" s="4">
        <v>967</v>
      </c>
      <c t="n" r="B32" s="6">
        <v>2499</v>
      </c>
      <c t="n" r="C32" s="6">
        <v>4259</v>
      </c>
    </row>
    <row r="33" spans="1:5">
      <c t="s" r="A33" s="4">
        <v>968</v>
      </c>
      <c t="n" r="B33" s="6">
        <v>16995</v>
      </c>
      <c t="n" r="C33" s="6">
        <v>15490</v>
      </c>
    </row>
    <row r="34" spans="1:5">
      <c t="s" r="A34" s="4">
        <v>969</v>
      </c>
      <c t="n" r="B34" s="6">
        <v>25667</v>
      </c>
      <c t="n" r="C34" s="6">
        <v>26194</v>
      </c>
    </row>
    <row r="35" spans="1:5">
      <c t="s" r="A35" s="4">
        <v>970</v>
      </c>
      <c t="n" r="B35" s="6">
        <v>4321</v>
      </c>
      <c t="n" r="C35" s="6">
        <v>4573</v>
      </c>
    </row>
    <row r="36" spans="1:5">
      <c t="s" r="A36" s="4">
        <v>971</v>
      </c>
      <c t="n" r="B36" s="6">
        <v>255</v>
      </c>
      <c t="n" r="C36" s="6">
        <v>248</v>
      </c>
    </row>
    <row r="37" spans="1:5">
      <c t="s" r="A37" s="4">
        <v>963</v>
      </c>
      <c t="n" r="B37" s="6">
        <v>171</v>
      </c>
    </row>
    <row r="38" spans="1:5">
      <c t="n" r="A38" s="11">
        <v>1</v>
      </c>
    </row>
    <row r="39" spans="1:5">
      <c t="s" r="A39" s="3">
        <v>33</v>
      </c>
    </row>
    <row r="40" spans="1:5">
      <c t="s" r="A40" s="4">
        <v>39</v>
      </c>
      <c t="n" r="B40" s="6">
        <v>4033</v>
      </c>
      <c t="n" r="C40" s="6">
        <v>632</v>
      </c>
    </row>
    <row r="41" spans="1:5">
      <c t="s" r="A41" s="3">
        <v>957</v>
      </c>
    </row>
    <row r="42" spans="1:5">
      <c t="s" r="A42" s="4">
        <v>958</v>
      </c>
      <c t="n" r="B42" s="6">
        <v>18496</v>
      </c>
      <c t="n" r="C42" s="6">
        <v>10569</v>
      </c>
    </row>
    <row r="43" spans="1:5">
      <c t="s" r="A43" s="4">
        <v>417</v>
      </c>
      <c t="n" r="B43" s="6">
        <v>3049</v>
      </c>
      <c t="n" r="C43" s="6">
        <v>3049</v>
      </c>
    </row>
    <row r="44" spans="1:5">
      <c t="s" r="A44" s="4">
        <v>959</v>
      </c>
      <c t="n" r="B44" s="6">
        <v>4033</v>
      </c>
      <c t="n" r="C44" s="6">
        <v>632</v>
      </c>
    </row>
    <row r="45" spans="1:5">
      <c t="s" r="A45" s="4">
        <v>961</v>
      </c>
      <c t="n" r="B45" s="6">
        <v>17328</v>
      </c>
      <c t="n" r="C45" s="6">
        <v>16990</v>
      </c>
    </row>
    <row r="46" spans="1:5">
      <c t="s" r="A46" s="4">
        <v>962</v>
      </c>
      <c t="n" r="B46" s="6">
        <v>1640</v>
      </c>
      <c t="n" r="C46" s="6">
        <v>1723</v>
      </c>
    </row>
    <row r="47" spans="1:5">
      <c t="s" r="A47" s="3">
        <v>964</v>
      </c>
    </row>
    <row r="48" spans="1:5">
      <c t="s" r="A48" s="4">
        <v>965</v>
      </c>
      <c t="n" r="B48" s="6">
        <v>364577</v>
      </c>
      <c t="n" r="C48" s="6">
        <v>326554</v>
      </c>
    </row>
    <row r="49" spans="1:5">
      <c t="s" r="A49" s="4">
        <v>967</v>
      </c>
      <c t="n" r="B49" s="6">
        <v>2499</v>
      </c>
      <c t="n" r="C49" s="6">
        <v>4259</v>
      </c>
    </row>
    <row r="50" spans="1:5">
      <c t="s" r="A50" s="4">
        <v>968</v>
      </c>
      <c t="n" r="B50" s="6">
        <v>12000</v>
      </c>
      <c t="n" r="C50" s="6">
        <v>6000</v>
      </c>
    </row>
    <row r="51" spans="1:5">
      <c t="s" r="A51" s="4">
        <v>971</v>
      </c>
      <c t="n" r="B51" s="6">
        <v>255</v>
      </c>
      <c t="n" r="C51" s="6">
        <v>248</v>
      </c>
    </row>
    <row r="52" spans="1:5">
      <c t="n" r="A52" s="11">
        <v>2</v>
      </c>
    </row>
    <row r="53" spans="1:5">
      <c t="s" r="A53" s="3">
        <v>957</v>
      </c>
    </row>
    <row r="54" spans="1:5">
      <c t="s" r="A54" s="4">
        <v>417</v>
      </c>
      <c t="n" r="B54" s="6">
        <v>150074</v>
      </c>
      <c t="n" r="C54" s="6">
        <v>158419</v>
      </c>
    </row>
    <row r="55" spans="1:5">
      <c t="s" r="A55" s="4">
        <v>855</v>
      </c>
      <c t="n" r="B55" s="6">
        <v>8134</v>
      </c>
      <c t="n" r="C55" s="6">
        <v>7861</v>
      </c>
    </row>
    <row r="56" spans="1:5">
      <c t="s" r="A56" s="4">
        <v>963</v>
      </c>
      <c t="n" r="B56" s="6">
        <v>171</v>
      </c>
    </row>
    <row r="57" spans="1:5">
      <c t="s" r="A57" s="3">
        <v>964</v>
      </c>
    </row>
    <row r="58" spans="1:5">
      <c t="s" r="A58" s="4">
        <v>963</v>
      </c>
      <c t="n" r="B58" s="6">
        <v>171</v>
      </c>
    </row>
    <row r="59" spans="1:5">
      <c t="n" r="A59" s="11">
        <v>3</v>
      </c>
    </row>
    <row r="60" spans="1:5">
      <c t="s" r="A60" s="3">
        <v>957</v>
      </c>
    </row>
    <row r="61" spans="1:5">
      <c t="s" r="A61" s="4">
        <v>417</v>
      </c>
      <c t="n" r="B61" s="6">
        <v>778</v>
      </c>
      <c t="n" r="C61" s="6">
        <v>779</v>
      </c>
    </row>
    <row r="62" spans="1:5">
      <c t="s" r="A62" s="4">
        <v>960</v>
      </c>
      <c t="n" r="B62" s="6">
        <v>393355</v>
      </c>
      <c t="n" r="C62" s="6">
        <v>359518</v>
      </c>
    </row>
    <row r="63" spans="1:5">
      <c t="s" r="A63" s="3">
        <v>964</v>
      </c>
    </row>
    <row r="64" spans="1:5">
      <c t="s" r="A64" s="4">
        <v>966</v>
      </c>
      <c t="n" r="B64" s="6">
        <v>134251</v>
      </c>
      <c t="n" r="C64" s="6">
        <v>133171</v>
      </c>
    </row>
    <row r="65" spans="1:5">
      <c t="s" r="A65" s="4">
        <v>968</v>
      </c>
      <c t="n" r="B65" s="6">
        <v>4995</v>
      </c>
      <c t="n" r="C65" s="6">
        <v>9490</v>
      </c>
    </row>
    <row r="66" spans="1:5">
      <c t="s" r="A66" s="4">
        <v>969</v>
      </c>
      <c t="n" r="B66" s="6">
        <v>25667</v>
      </c>
      <c t="n" r="C66" s="6">
        <v>26194</v>
      </c>
    </row>
    <row r="67" spans="1:5">
      <c t="s" r="A67" s="4">
        <v>970</v>
      </c>
      <c t="n" r="B67" s="7">
        <v>4321</v>
      </c>
      <c t="n" r="C67" s="7">
        <v>457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2</v>
      </c>
      <c t="s" r="B1" s="2">
        <v>1</v>
      </c>
    </row>
    <row r="2" spans="1:3">
      <c t="s" r="B2" s="2">
        <v>2</v>
      </c>
      <c t="s" r="C2" s="2">
        <v>32</v>
      </c>
    </row>
    <row r="3" spans="1:3">
      <c t="s" r="A3" s="3">
        <v>973</v>
      </c>
    </row>
    <row r="4" spans="1:3">
      <c t="s" r="A4" s="4">
        <v>441</v>
      </c>
      <c t="n" r="B4" s="7">
        <v>153901</v>
      </c>
      <c t="n" r="C4" s="7">
        <v>162247</v>
      </c>
    </row>
    <row r="5" spans="1:3">
      <c t="s" r="A5" s="4">
        <v>403</v>
      </c>
    </row>
    <row r="6" spans="1:3">
      <c t="s" r="A6" s="3">
        <v>973</v>
      </c>
    </row>
    <row r="7" spans="1:3">
      <c t="s" r="A7" s="4">
        <v>882</v>
      </c>
      <c t="s" r="B7" s="4">
        <v>883</v>
      </c>
    </row>
    <row r="8" spans="1:3">
      <c t="s" r="A8" s="4">
        <v>406</v>
      </c>
    </row>
    <row r="9" spans="1:3">
      <c t="s" r="A9" s="3">
        <v>973</v>
      </c>
    </row>
    <row r="10" spans="1:3">
      <c t="s" r="A10" s="4">
        <v>882</v>
      </c>
      <c t="s" r="B10" s="4">
        <v>884</v>
      </c>
    </row>
    <row r="11" spans="1:3">
      <c t="s" r="A11" s="4">
        <v>424</v>
      </c>
    </row>
    <row r="12" spans="1:3">
      <c t="s" r="A12" s="3">
        <v>973</v>
      </c>
    </row>
    <row r="13" spans="1:3">
      <c t="s" r="A13" s="4">
        <v>441</v>
      </c>
      <c t="n" r="B13" s="7">
        <v>778</v>
      </c>
      <c t="n" r="C13" s="7">
        <v>779</v>
      </c>
    </row>
    <row r="14" spans="1:3">
      <c t="s" r="A14" s="4">
        <v>903</v>
      </c>
    </row>
    <row r="15" spans="1:3">
      <c t="s" r="A15" s="3">
        <v>973</v>
      </c>
    </row>
    <row r="16" spans="1:3">
      <c t="s" r="A16" s="4">
        <v>882</v>
      </c>
      <c t="s" r="B16" s="4">
        <v>883</v>
      </c>
      <c t="s" r="C16" s="4">
        <v>904</v>
      </c>
    </row>
    <row r="17" spans="1:3">
      <c t="s" r="A17" s="4">
        <v>905</v>
      </c>
    </row>
    <row r="18" spans="1:3">
      <c t="s" r="A18" s="3">
        <v>973</v>
      </c>
    </row>
    <row r="19" spans="1:3">
      <c t="s" r="A19" s="4">
        <v>882</v>
      </c>
      <c t="s" r="B19" s="4">
        <v>884</v>
      </c>
      <c t="s" r="C19" s="4">
        <v>906</v>
      </c>
    </row>
    <row r="20" spans="1:3">
      <c t="s" r="A20" s="4">
        <v>974</v>
      </c>
    </row>
    <row r="21" spans="1:3">
      <c t="s" r="A21" s="3">
        <v>973</v>
      </c>
    </row>
    <row r="22" spans="1:3">
      <c t="s" r="A22" s="4">
        <v>441</v>
      </c>
      <c t="n" r="B22" s="7">
        <v>778</v>
      </c>
      <c t="n" r="C22" s="7">
        <v>779</v>
      </c>
    </row>
    <row r="23" spans="1:3">
      <c t="s" r="A23" s="4">
        <v>975</v>
      </c>
    </row>
    <row r="24" spans="1:3">
      <c t="s" r="A24" s="3">
        <v>973</v>
      </c>
    </row>
    <row r="25" spans="1:3">
      <c t="s" r="A25" s="4">
        <v>976</v>
      </c>
      <c t="s" r="B25" s="4">
        <v>977</v>
      </c>
      <c t="s" r="C25" s="4">
        <v>978</v>
      </c>
    </row>
    <row r="26" spans="1:3">
      <c t="s" r="A26" s="4">
        <v>979</v>
      </c>
      <c t="s" r="B26" s="4">
        <v>785</v>
      </c>
      <c t="s" r="C26" s="4">
        <v>980</v>
      </c>
    </row>
    <row r="27" spans="1:3">
      <c t="s" r="A27" s="4">
        <v>981</v>
      </c>
    </row>
    <row r="28" spans="1:3">
      <c t="s" r="A28" s="3">
        <v>973</v>
      </c>
    </row>
    <row r="29" spans="1:3">
      <c t="s" r="A29" s="4">
        <v>976</v>
      </c>
      <c t="s" r="B29" s="4">
        <v>892</v>
      </c>
      <c t="s" r="C29" s="4">
        <v>892</v>
      </c>
    </row>
    <row r="30" spans="1:3">
      <c t="s" r="A30" s="4">
        <v>979</v>
      </c>
      <c t="s" r="B30" s="4">
        <v>892</v>
      </c>
      <c t="s" r="C30" s="4">
        <v>892</v>
      </c>
    </row>
    <row r="31" spans="1:3">
      <c t="s" r="A31" s="4">
        <v>982</v>
      </c>
    </row>
    <row r="32" spans="1:3">
      <c t="s" r="A32" s="3">
        <v>973</v>
      </c>
    </row>
    <row r="33" spans="1:3">
      <c t="s" r="A33" s="4">
        <v>976</v>
      </c>
      <c t="s" r="B33" s="4">
        <v>983</v>
      </c>
      <c t="s" r="C33" s="4">
        <v>984</v>
      </c>
    </row>
    <row r="34" spans="1:3">
      <c t="s" r="A34" s="4">
        <v>979</v>
      </c>
      <c t="s" r="B34" s="4">
        <v>985</v>
      </c>
      <c t="s" r="C34" s="4">
        <v>986</v>
      </c>
    </row>
    <row r="35" spans="1:3">
      <c t="s" r="A35" s="4">
        <v>987</v>
      </c>
    </row>
    <row r="36" spans="1:3">
      <c t="s" r="A36" s="3">
        <v>973</v>
      </c>
    </row>
    <row r="37" spans="1:3">
      <c t="s" r="A37" s="4">
        <v>441</v>
      </c>
      <c t="n" r="B37" s="7">
        <v>8800</v>
      </c>
      <c t="n" r="C37" s="7">
        <v>6288</v>
      </c>
    </row>
    <row r="38" spans="1:3">
      <c t="s" r="A38" s="4">
        <v>988</v>
      </c>
    </row>
    <row r="39" spans="1:3">
      <c t="s" r="A39" s="3">
        <v>973</v>
      </c>
    </row>
    <row r="40" spans="1:3">
      <c t="s" r="A40" s="4">
        <v>976</v>
      </c>
      <c t="s" r="B40" s="4">
        <v>892</v>
      </c>
      <c t="s" r="C40" s="4">
        <v>892</v>
      </c>
    </row>
    <row r="41" spans="1:3">
      <c t="s" r="A41" s="4">
        <v>989</v>
      </c>
    </row>
    <row r="42" spans="1:3">
      <c t="s" r="A42" s="3">
        <v>973</v>
      </c>
    </row>
    <row r="43" spans="1:3">
      <c t="s" r="A43" s="4">
        <v>441</v>
      </c>
      <c t="n" r="B43" s="7">
        <v>61</v>
      </c>
      <c t="n" r="C43" s="7">
        <v>4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 customWidth="1" max="5" min="5" width="14"/>
  </cols>
  <sheetData>
    <row r="1" spans="1:5">
      <c t="s" r="A1" s="1">
        <v>990</v>
      </c>
      <c t="s" r="C1" s="2">
        <v>1</v>
      </c>
    </row>
    <row r="2" spans="1:5">
      <c t="s" r="C2" s="2">
        <v>2</v>
      </c>
      <c t="s" r="D2" s="2">
        <v>32</v>
      </c>
      <c t="s" r="E2" s="2">
        <v>73</v>
      </c>
    </row>
    <row r="3" spans="1:5">
      <c t="s" r="A3" s="3">
        <v>991</v>
      </c>
    </row>
    <row r="4" spans="1:5">
      <c t="s" r="A4" s="4">
        <v>992</v>
      </c>
      <c t="n" r="C4" s="7">
        <v>376</v>
      </c>
    </row>
    <row r="5" spans="1:5">
      <c t="s" r="A5" s="4">
        <v>129</v>
      </c>
      <c t="n" r="C5" s="6">
        <v>-614</v>
      </c>
      <c t="n" r="D5" s="7">
        <v>3264</v>
      </c>
      <c t="n" r="E5" s="7">
        <v>-1181</v>
      </c>
    </row>
    <row r="6" spans="1:5">
      <c t="s" r="A6" s="4">
        <v>993</v>
      </c>
      <c t="n" r="C6" s="6">
        <v>-238</v>
      </c>
      <c t="n" r="D6" s="6">
        <v>376</v>
      </c>
    </row>
    <row r="7" spans="1:5">
      <c t="s" r="A7" s="4">
        <v>994</v>
      </c>
    </row>
    <row r="8" spans="1:5">
      <c t="s" r="A8" s="3">
        <v>991</v>
      </c>
    </row>
    <row r="9" spans="1:5">
      <c t="s" r="A9" s="4">
        <v>992</v>
      </c>
      <c t="s" r="B9" s="4">
        <v>995</v>
      </c>
      <c t="n" r="C9" s="6">
        <v>359</v>
      </c>
      <c t="n" r="D9" s="6">
        <v>-2860</v>
      </c>
    </row>
    <row r="10" spans="1:5">
      <c t="s" r="A10" s="4">
        <v>996</v>
      </c>
      <c t="s" r="B10" s="4">
        <v>995</v>
      </c>
      <c t="n" r="C10" s="6">
        <v>-457</v>
      </c>
      <c t="n" r="D10" s="6">
        <v>3607</v>
      </c>
    </row>
    <row r="11" spans="1:5">
      <c t="s" r="A11" s="4">
        <v>997</v>
      </c>
      <c t="s" r="B11" s="4">
        <v>995</v>
      </c>
      <c t="n" r="C11" s="6">
        <v>-49</v>
      </c>
      <c t="n" r="D11" s="6">
        <v>-388</v>
      </c>
    </row>
    <row r="12" spans="1:5">
      <c t="s" r="A12" s="4">
        <v>129</v>
      </c>
      <c t="s" r="B12" s="4">
        <v>995</v>
      </c>
      <c t="n" r="C12" s="6">
        <v>-506</v>
      </c>
      <c t="n" r="D12" s="6">
        <v>3219</v>
      </c>
    </row>
    <row r="13" spans="1:5">
      <c t="s" r="A13" s="4">
        <v>993</v>
      </c>
      <c t="s" r="B13" s="4">
        <v>995</v>
      </c>
      <c t="n" r="C13" s="6">
        <v>-147</v>
      </c>
      <c t="n" r="D13" s="6">
        <v>359</v>
      </c>
      <c t="n" r="E13" s="6">
        <v>-2860</v>
      </c>
    </row>
    <row r="14" spans="1:5">
      <c t="s" r="A14" s="4">
        <v>998</v>
      </c>
    </row>
    <row r="15" spans="1:5">
      <c t="s" r="A15" s="3">
        <v>991</v>
      </c>
    </row>
    <row r="16" spans="1:5">
      <c t="s" r="A16" s="4">
        <v>992</v>
      </c>
      <c t="n" r="C16" s="6">
        <v>17</v>
      </c>
      <c t="n" r="D16" s="6">
        <v>-28</v>
      </c>
    </row>
    <row r="17" spans="1:5">
      <c t="s" r="A17" s="4">
        <v>996</v>
      </c>
      <c t="n" r="C17" s="6">
        <v>-108</v>
      </c>
      <c t="n" r="D17" s="6">
        <v>45</v>
      </c>
    </row>
    <row r="18" spans="1:5">
      <c t="s" r="A18" s="4">
        <v>129</v>
      </c>
      <c t="n" r="C18" s="6">
        <v>-108</v>
      </c>
      <c t="n" r="D18" s="6">
        <v>45</v>
      </c>
    </row>
    <row r="19" spans="1:5">
      <c t="s" r="A19" s="4">
        <v>993</v>
      </c>
      <c t="n" r="C19" s="7">
        <v>-91</v>
      </c>
      <c t="n" r="D19" s="7">
        <v>17</v>
      </c>
      <c t="n" r="E19" s="7">
        <v>-28</v>
      </c>
    </row>
    <row r="20" spans="1:5">
      <c t="n" r="A20"/>
    </row>
    <row r="21" spans="1:5">
      <c t="s" r="A21" s="4">
        <v>995</v>
      </c>
      <c t="s" r="B21" s="4">
        <v>999</v>
      </c>
    </row>
  </sheetData>
  <mergeCells count="4">
    <mergeCell ref="A1:B2"/>
    <mergeCell ref="C1:E1"/>
    <mergeCell ref="A20:D20"/>
    <mergeCell ref="B21:D2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0</v>
      </c>
      <c t="s" r="B1" s="2">
        <v>1</v>
      </c>
    </row>
    <row r="2" spans="1:4">
      <c t="s" r="B2" s="2">
        <v>2</v>
      </c>
      <c t="s" r="C2" s="2">
        <v>32</v>
      </c>
      <c t="s" r="D2" s="2">
        <v>73</v>
      </c>
    </row>
    <row r="3" spans="1:4">
      <c t="s" r="A3" s="3">
        <v>1001</v>
      </c>
    </row>
    <row r="4" spans="1:4">
      <c t="s" r="A4" s="4">
        <v>1002</v>
      </c>
      <c t="n" r="B4" s="7">
        <v>-1219</v>
      </c>
      <c t="n" r="C4" s="7">
        <v>-902</v>
      </c>
      <c t="n" r="D4" s="7">
        <v>-88</v>
      </c>
    </row>
    <row r="5" spans="1:4">
      <c t="s" r="A5" s="4">
        <v>116</v>
      </c>
      <c t="n" r="B5" s="6">
        <v>4378</v>
      </c>
      <c t="n" r="C5" s="6">
        <v>3869</v>
      </c>
      <c t="n" r="D5" s="7">
        <v>1784</v>
      </c>
    </row>
    <row r="6" spans="1:4">
      <c t="s" r="A6" s="4">
        <v>1003</v>
      </c>
    </row>
    <row r="7" spans="1:4">
      <c t="s" r="A7" s="3">
        <v>1001</v>
      </c>
    </row>
    <row r="8" spans="1:4">
      <c t="s" r="A8" s="4">
        <v>94</v>
      </c>
      <c t="n" r="B8" s="6">
        <v>-75</v>
      </c>
      <c t="n" r="C8" s="6">
        <v>-588</v>
      </c>
    </row>
    <row r="9" spans="1:4">
      <c t="s" r="A9" s="4">
        <v>1002</v>
      </c>
      <c t="n" r="B9" s="6">
        <v>26</v>
      </c>
      <c t="n" r="C9" s="6">
        <v>200</v>
      </c>
    </row>
    <row r="10" spans="1:4">
      <c t="s" r="A10" s="4">
        <v>116</v>
      </c>
      <c t="n" r="B10" s="7">
        <v>-49</v>
      </c>
      <c t="n" r="C10" s="7">
        <v>-3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1004</v>
      </c>
      <c t="s" r="B1" s="2">
        <v>1</v>
      </c>
    </row>
    <row r="2" spans="1:4">
      <c t="s" r="B2" s="2">
        <v>2</v>
      </c>
      <c t="s" r="C2" s="2">
        <v>32</v>
      </c>
      <c t="s" r="D2" s="2">
        <v>1005</v>
      </c>
    </row>
    <row r="3" spans="1:4">
      <c t="s" r="A3" s="3">
        <v>1006</v>
      </c>
    </row>
    <row r="4" spans="1:4">
      <c t="s" r="A4" s="4">
        <v>1007</v>
      </c>
      <c t="s" r="B4" s="4">
        <v>980</v>
      </c>
      <c t="s" r="C4" s="4">
        <v>1008</v>
      </c>
    </row>
    <row r="5" spans="1:4">
      <c t="s" r="A5" s="4">
        <v>1009</v>
      </c>
      <c t="s" r="B5" s="4">
        <v>1010</v>
      </c>
      <c t="s" r="C5" s="4">
        <v>1011</v>
      </c>
    </row>
    <row r="6" spans="1:4">
      <c t="s" r="A6" s="4">
        <v>1012</v>
      </c>
      <c t="s" r="B6" s="4">
        <v>1013</v>
      </c>
      <c t="s" r="C6" s="4">
        <v>1014</v>
      </c>
    </row>
    <row r="7" spans="1:4">
      <c t="s" r="A7" s="4">
        <v>1015</v>
      </c>
      <c t="n" r="B7" s="7">
        <v>5</v>
      </c>
      <c t="n" r="C7" s="7">
        <v>5</v>
      </c>
    </row>
    <row r="8" spans="1:4">
      <c t="s" r="A8" s="5">
        <v>1016</v>
      </c>
    </row>
    <row r="9" spans="1:4">
      <c t="s" r="A9" s="3">
        <v>1006</v>
      </c>
    </row>
    <row r="10" spans="1:4">
      <c t="s" r="A10" s="4">
        <v>1007</v>
      </c>
      <c t="s" r="D10" s="4">
        <v>1017</v>
      </c>
    </row>
    <row r="11" spans="1:4">
      <c t="s" r="A11" s="4">
        <v>1018</v>
      </c>
      <c t="s" r="D11" s="4">
        <v>1019</v>
      </c>
    </row>
    <row r="12" spans="1:4">
      <c t="s" r="A12" s="4">
        <v>1009</v>
      </c>
      <c t="s" r="D12" s="4">
        <v>1020</v>
      </c>
    </row>
    <row r="13" spans="1:4">
      <c t="s" r="A13" s="4">
        <v>1021</v>
      </c>
    </row>
    <row r="14" spans="1:4">
      <c t="s" r="A14" s="3">
        <v>1006</v>
      </c>
    </row>
    <row r="15" spans="1:4">
      <c t="s" r="A15" s="4">
        <v>1007</v>
      </c>
      <c t="s" r="D15" s="4">
        <v>1022</v>
      </c>
    </row>
    <row r="16" spans="1:4">
      <c t="s" r="A16" s="4">
        <v>1018</v>
      </c>
      <c t="s" r="D16" s="4">
        <v>1023</v>
      </c>
    </row>
    <row r="17" spans="1:4">
      <c t="s" r="A17" s="4">
        <v>1009</v>
      </c>
      <c t="s" r="D17" s="4">
        <v>1008</v>
      </c>
    </row>
    <row r="18" spans="1:4">
      <c t="s" r="A18" s="4">
        <v>1024</v>
      </c>
    </row>
    <row r="19" spans="1:4">
      <c t="s" r="A19" s="3">
        <v>1006</v>
      </c>
    </row>
    <row r="20" spans="1:4">
      <c t="s" r="A20" s="4">
        <v>1012</v>
      </c>
      <c t="s" r="D20" s="4">
        <v>1008</v>
      </c>
    </row>
    <row r="21" spans="1:4">
      <c t="s" r="A21" s="4">
        <v>1025</v>
      </c>
    </row>
    <row r="22" spans="1:4">
      <c t="s" r="A22" s="3">
        <v>1006</v>
      </c>
    </row>
    <row r="23" spans="1:4">
      <c t="s" r="A23" s="4">
        <v>1012</v>
      </c>
      <c t="s" r="D23" s="4">
        <v>98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26</v>
      </c>
      <c t="s" r="B1" s="2">
        <v>2</v>
      </c>
      <c t="s" r="C1" s="2">
        <v>32</v>
      </c>
    </row>
    <row r="2" spans="1:3">
      <c t="s" r="A2" s="3">
        <v>228</v>
      </c>
    </row>
    <row r="3" spans="1:3">
      <c t="s" r="A3" s="4">
        <v>1027</v>
      </c>
      <c t="n" r="B3" s="7">
        <v>56922</v>
      </c>
    </row>
    <row r="4" spans="1:3">
      <c t="s" r="A4" s="4">
        <v>1028</v>
      </c>
      <c t="n" r="B4" s="6">
        <v>61922</v>
      </c>
      <c t="n" r="C4" s="7">
        <v>58705</v>
      </c>
    </row>
    <row r="5" spans="1:3">
      <c t="s" r="A5" s="4">
        <v>1029</v>
      </c>
      <c t="n" r="B5" s="6">
        <v>67199</v>
      </c>
      <c t="n" r="C5" s="6">
        <v>63704</v>
      </c>
    </row>
    <row r="6" spans="1:3">
      <c t="s" r="A6" s="4">
        <v>1030</v>
      </c>
      <c t="n" r="B6" s="7">
        <v>61922</v>
      </c>
      <c t="n" r="C6" s="7">
        <v>58705</v>
      </c>
    </row>
    <row r="7" spans="1:3">
      <c t="s" r="A7" s="4">
        <v>1031</v>
      </c>
      <c t="s" r="B7" s="4">
        <v>1032</v>
      </c>
    </row>
    <row r="8" spans="1:3">
      <c t="s" r="A8" s="4">
        <v>1033</v>
      </c>
      <c t="s" r="B8" s="4">
        <v>1010</v>
      </c>
      <c t="s" r="C8" s="4">
        <v>1011</v>
      </c>
    </row>
    <row r="9" spans="1:3">
      <c t="s" r="A9" s="4">
        <v>1034</v>
      </c>
      <c t="s" r="B9" s="4">
        <v>1013</v>
      </c>
      <c t="s" r="C9" s="4">
        <v>1014</v>
      </c>
    </row>
    <row r="10" spans="1:3">
      <c t="s" r="A10" s="4">
        <v>1035</v>
      </c>
      <c t="s" r="B10" s="4">
        <v>1036</v>
      </c>
      <c t="s" r="C10" s="4">
        <v>1037</v>
      </c>
    </row>
    <row r="11" spans="1:3">
      <c t="s" r="A11" s="4">
        <v>1038</v>
      </c>
      <c t="n" r="B11" s="7">
        <v>20043</v>
      </c>
    </row>
    <row r="12" spans="1:3">
      <c t="s" r="A12" s="4">
        <v>1039</v>
      </c>
      <c t="n" r="B12" s="6">
        <v>26723</v>
      </c>
      <c t="n" r="C12" s="7">
        <v>16106</v>
      </c>
    </row>
    <row r="13" spans="1:3">
      <c t="s" r="A13" s="4">
        <v>1040</v>
      </c>
      <c t="n" r="B13" s="6">
        <v>35631</v>
      </c>
      <c t="n" r="C13" s="6">
        <v>32212</v>
      </c>
    </row>
    <row r="14" spans="1:3">
      <c t="s" r="A14" s="4">
        <v>1041</v>
      </c>
      <c t="n" r="B14" s="7">
        <v>23314</v>
      </c>
      <c t="n" r="C14" s="7">
        <v>22024</v>
      </c>
    </row>
    <row r="15" spans="1:3">
      <c t="s" r="A15" s="4">
        <v>1042</v>
      </c>
      <c t="s" r="B15" s="4">
        <v>1017</v>
      </c>
    </row>
    <row r="16" spans="1:3">
      <c t="s" r="A16" s="4">
        <v>1043</v>
      </c>
      <c t="s" r="B16" s="4">
        <v>980</v>
      </c>
      <c t="s" r="C16" s="4">
        <v>1008</v>
      </c>
    </row>
    <row r="17" spans="1:3">
      <c t="s" r="A17" s="4">
        <v>1044</v>
      </c>
      <c t="s" r="B17" s="4">
        <v>889</v>
      </c>
      <c t="s" r="C17" s="4">
        <v>889</v>
      </c>
    </row>
    <row r="18" spans="1:3">
      <c t="s" r="A18" s="4">
        <v>1045</v>
      </c>
      <c t="s" r="B18" s="4">
        <v>1008</v>
      </c>
      <c t="s" r="C18" s="4">
        <v>100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vt:lpstr>
      <vt:lpstr>Loans and Allowance for Loan Lo</vt:lpstr>
      <vt:lpstr>Premises and Equipment</vt:lpstr>
      <vt:lpstr>Deposits</vt:lpstr>
      <vt:lpstr>Federal Home Loan Bank (FHLB) A</vt:lpstr>
      <vt:lpstr>Subordinated Debt</vt:lpstr>
      <vt:lpstr>Commitments and Contingencies</vt:lpstr>
      <vt:lpstr>Benefit Plans</vt:lpstr>
      <vt:lpstr>Federal Income Taxes</vt:lpstr>
      <vt:lpstr>Fair Value</vt:lpstr>
      <vt:lpstr>Accumulated Other Comprehensive</vt:lpstr>
      <vt:lpstr>Regulatory Matters</vt:lpstr>
      <vt:lpstr>Related Party Transactions</vt:lpstr>
      <vt:lpstr>Condensed Financial Information</vt:lpstr>
      <vt:lpstr>Dividend Restrictions</vt:lpstr>
      <vt:lpstr>Litigation</vt:lpstr>
      <vt:lpstr>Stock Repurchase Program</vt:lpstr>
      <vt:lpstr>Summary of Significant Accoun27</vt:lpstr>
      <vt:lpstr>Summary of Significant Accoun28</vt:lpstr>
      <vt:lpstr>Investment Securities (Tables)</vt:lpstr>
      <vt:lpstr>Loans and Allowance for Loan 30</vt:lpstr>
      <vt:lpstr>Premises and Equipment (Tables)</vt:lpstr>
      <vt:lpstr>Deposits (Tables)</vt:lpstr>
      <vt:lpstr>Federal Home Loan Bank (FHLB)33</vt:lpstr>
      <vt:lpstr>Commitments and Contingencies (</vt:lpstr>
      <vt:lpstr>Benefit Plans (Tables)</vt:lpstr>
      <vt:lpstr>Federal Income Taxes (Tables)</vt:lpstr>
      <vt:lpstr>Fair Value (Tables)</vt:lpstr>
      <vt:lpstr>Accumulated Other Comprehensi38</vt:lpstr>
      <vt:lpstr>Regulatory Matters (Tables)</vt:lpstr>
      <vt:lpstr>Related Party Transactions (Tab</vt:lpstr>
      <vt:lpstr>Condensed Financial Informati41</vt:lpstr>
      <vt:lpstr>Summary of Significant Accoun42</vt:lpstr>
      <vt:lpstr>Summary of Significant Accoun43</vt:lpstr>
      <vt:lpstr>Investment Securities (Details)</vt:lpstr>
      <vt:lpstr>Investment Securities (Details </vt:lpstr>
      <vt:lpstr>Investment Securities (Detail46</vt:lpstr>
      <vt:lpstr>Investment Securities (Detail47</vt:lpstr>
      <vt:lpstr>Investment Securities (Detail48</vt:lpstr>
      <vt:lpstr>Investment Securities (Detail49</vt:lpstr>
      <vt:lpstr>Investment Securities (Detail50</vt:lpstr>
      <vt:lpstr>Investment Securities (Detail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Premises and Equipment (Details</vt:lpstr>
      <vt:lpstr>Premises and Equipment (Detai65</vt:lpstr>
      <vt:lpstr>Deposits (Details)</vt:lpstr>
      <vt:lpstr>Deposits (Details 1)</vt:lpstr>
      <vt:lpstr>Deposits (Details 2)</vt:lpstr>
      <vt:lpstr>Federal Home Loan Bank (FHLB)69</vt:lpstr>
      <vt:lpstr>Federal Home Loan Bank (FHLB)70</vt:lpstr>
      <vt:lpstr>Federal Home Loan Bank (FHLB)71</vt:lpstr>
      <vt:lpstr>Federal Home Loan Bank (FHLB)72</vt:lpstr>
      <vt:lpstr>Subordinated Debt (Details Text</vt:lpstr>
      <vt:lpstr>Commitments and Contingencies74</vt:lpstr>
      <vt:lpstr>Commitments and Contingencies75</vt:lpstr>
      <vt:lpstr>Commitments and Contingencies76</vt:lpstr>
      <vt:lpstr>Commitments and Contingencies77</vt:lpstr>
      <vt:lpstr>Commitments and Contingencies78</vt:lpstr>
      <vt:lpstr>Commitments and Contingencies79</vt:lpstr>
      <vt:lpstr>Benefit Plans (Details Textual)</vt:lpstr>
      <vt:lpstr>Benefit Plans (Details)</vt:lpstr>
      <vt:lpstr>Benefit Plans (Details 1)</vt:lpstr>
      <vt:lpstr>Federal Income Taxes (Details)</vt:lpstr>
      <vt:lpstr>Federal Income Taxes (Details T</vt:lpstr>
      <vt:lpstr>Federal Income Taxes (Details 1</vt:lpstr>
      <vt:lpstr>Federal Income Taxes (Details 2</vt:lpstr>
      <vt:lpstr>Fair Value (Details)</vt:lpstr>
      <vt:lpstr>Fair Value (Details 1)</vt:lpstr>
      <vt:lpstr>Fair Value (Details Textual)</vt:lpstr>
      <vt:lpstr>Fair Value (Details 2)</vt:lpstr>
      <vt:lpstr>Fair Value (Details 3)</vt:lpstr>
      <vt:lpstr>Fair Value (Details 4)</vt:lpstr>
      <vt:lpstr>Fair Value (Details 5)</vt:lpstr>
      <vt:lpstr>Fair Value (Details 6)</vt:lpstr>
      <vt:lpstr>Fair Value (Details 7)</vt:lpstr>
      <vt:lpstr>Accumulated Other Comprehensi96</vt:lpstr>
      <vt:lpstr>Accumulated Other Comprehensi97</vt:lpstr>
      <vt:lpstr>Regulatory Matters (Details Tex</vt:lpstr>
      <vt:lpstr>Regulatory Matters (Details)</vt:lpstr>
      <vt:lpstr>Related Party Transactions (Det</vt:lpstr>
      <vt:lpstr>Related Party Transactions (101</vt:lpstr>
      <vt:lpstr>Condensed Financial Informat102</vt:lpstr>
      <vt:lpstr>Condensed Financial Informat103</vt:lpstr>
      <vt:lpstr>Condensed Financial Informat104</vt:lpstr>
      <vt:lpstr>Dividend Restrictions (Details </vt:lpstr>
      <vt:lpstr>Litigation (Details Textual)</vt:lpstr>
      <vt:lpstr>Stock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5:20:33Z</dcterms:created>
  <dcterms:modified xmlns:dcterms="http://purl.org/dc/terms/" xmlns:xsi="http://www.w3.org/2001/XMLSchema-instance" xsi:type="dcterms:W3CDTF">2016-03-24T15:20:33Z</dcterms:modified>
  <dc:title xmlns:dc="http://purl.org/dc/elements/1.1/">Untitled</dc:title>
  <dc:description xmlns:dc="http://purl.org/dc/elements/1.1/"/>
  <dc:subject xmlns:dc="http://purl.org/dc/elements/1.1/"/>
  <cp:keywords/>
  <cp:category/>
</cp:coreProperties>
</file>